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Certain Balance Sheet Accounts" sheetId="11" state="visible" r:id="rId11"/>
    <sheet xmlns:r="http://schemas.openxmlformats.org/officeDocument/2006/relationships" name="Leases" sheetId="12" state="visible" r:id="rId12"/>
    <sheet xmlns:r="http://schemas.openxmlformats.org/officeDocument/2006/relationships" name="Deferred Revenues" sheetId="13" state="visible" r:id="rId13"/>
    <sheet xmlns:r="http://schemas.openxmlformats.org/officeDocument/2006/relationships" name="Debt and Other Financing Arrang"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Common Stock Issuance, Redeemab"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egments" sheetId="21" state="visible" r:id="rId21"/>
    <sheet xmlns:r="http://schemas.openxmlformats.org/officeDocument/2006/relationships" name="Revision of Previously Issued Q"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Recovery of Erroneously Awarded"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Description of Business and B_2" sheetId="30" state="visible" r:id="rId30"/>
    <sheet xmlns:r="http://schemas.openxmlformats.org/officeDocument/2006/relationships" name="Summary of Significant Accoun_3" sheetId="31" state="visible" r:id="rId31"/>
    <sheet xmlns:r="http://schemas.openxmlformats.org/officeDocument/2006/relationships" name="Certain Balance Sheet Accounts " sheetId="32" state="visible" r:id="rId32"/>
    <sheet xmlns:r="http://schemas.openxmlformats.org/officeDocument/2006/relationships" name="Leases (Tables)" sheetId="33" state="visible" r:id="rId33"/>
    <sheet xmlns:r="http://schemas.openxmlformats.org/officeDocument/2006/relationships" name="Deferred Revenues (Tables)" sheetId="34" state="visible" r:id="rId34"/>
    <sheet xmlns:r="http://schemas.openxmlformats.org/officeDocument/2006/relationships" name="Debt and Other Financing Arra_2" sheetId="35" state="visible" r:id="rId35"/>
    <sheet xmlns:r="http://schemas.openxmlformats.org/officeDocument/2006/relationships" name="Stock-based Compensation (Table" sheetId="36" state="visible" r:id="rId36"/>
    <sheet xmlns:r="http://schemas.openxmlformats.org/officeDocument/2006/relationships" name="Common Stock Issuance, Redeem_2"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egments (Tables)" sheetId="41" state="visible" r:id="rId41"/>
    <sheet xmlns:r="http://schemas.openxmlformats.org/officeDocument/2006/relationships" name="Revision of Previously Issued_2" sheetId="42" state="visible" r:id="rId42"/>
    <sheet xmlns:r="http://schemas.openxmlformats.org/officeDocument/2006/relationships" name="Description of Business and B_3" sheetId="43" state="visible" r:id="rId43"/>
    <sheet xmlns:r="http://schemas.openxmlformats.org/officeDocument/2006/relationships" name="Description of Business and B_4"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Certain Balance Sheet Account_2" sheetId="48" state="visible" r:id="rId48"/>
    <sheet xmlns:r="http://schemas.openxmlformats.org/officeDocument/2006/relationships" name="Certain Balance Sheet Account_3" sheetId="49" state="visible" r:id="rId49"/>
    <sheet xmlns:r="http://schemas.openxmlformats.org/officeDocument/2006/relationships" name="Certain Balance Sheet Account_4" sheetId="50" state="visible" r:id="rId50"/>
    <sheet xmlns:r="http://schemas.openxmlformats.org/officeDocument/2006/relationships" name="Certain Balance Sheet Account_5" sheetId="51" state="visible" r:id="rId51"/>
    <sheet xmlns:r="http://schemas.openxmlformats.org/officeDocument/2006/relationships" name="Certain Balance Sheet Account_6" sheetId="52" state="visible" r:id="rId52"/>
    <sheet xmlns:r="http://schemas.openxmlformats.org/officeDocument/2006/relationships" name="Certain Balance Sheet Account_7" sheetId="53" state="visible" r:id="rId53"/>
    <sheet xmlns:r="http://schemas.openxmlformats.org/officeDocument/2006/relationships" name="Certain Balance Sheet Account_8" sheetId="54" state="visible" r:id="rId54"/>
    <sheet xmlns:r="http://schemas.openxmlformats.org/officeDocument/2006/relationships" name="Certain Balance Sheet Account_9" sheetId="55" state="visible" r:id="rId55"/>
    <sheet xmlns:r="http://schemas.openxmlformats.org/officeDocument/2006/relationships" name="Certain Balance Sheet Accoun_10" sheetId="56" state="visible" r:id="rId56"/>
    <sheet xmlns:r="http://schemas.openxmlformats.org/officeDocument/2006/relationships" name="Leases - Narrative (Details)" sheetId="57" state="visible" r:id="rId57"/>
    <sheet xmlns:r="http://schemas.openxmlformats.org/officeDocument/2006/relationships" name="Leases - Impact of Net Lease St" sheetId="58" state="visible" r:id="rId58"/>
    <sheet xmlns:r="http://schemas.openxmlformats.org/officeDocument/2006/relationships" name="Leases - Supplemental Cash Flow" sheetId="59" state="visible" r:id="rId59"/>
    <sheet xmlns:r="http://schemas.openxmlformats.org/officeDocument/2006/relationships" name="Leases - Schedule of Future Mat" sheetId="60" state="visible" r:id="rId60"/>
    <sheet xmlns:r="http://schemas.openxmlformats.org/officeDocument/2006/relationships" name="Deferred Revenues - Narrative (" sheetId="61" state="visible" r:id="rId61"/>
    <sheet xmlns:r="http://schemas.openxmlformats.org/officeDocument/2006/relationships" name="Deferred Revenues- Summary of C" sheetId="62" state="visible" r:id="rId62"/>
    <sheet xmlns:r="http://schemas.openxmlformats.org/officeDocument/2006/relationships" name="Debt and Other Financing Arra_3" sheetId="63" state="visible" r:id="rId63"/>
    <sheet xmlns:r="http://schemas.openxmlformats.org/officeDocument/2006/relationships" name="Debt and Other Financing Arra_4" sheetId="64" state="visible" r:id="rId64"/>
    <sheet xmlns:r="http://schemas.openxmlformats.org/officeDocument/2006/relationships" name="Debt and Other Financing Arra_5" sheetId="65" state="visible" r:id="rId65"/>
    <sheet xmlns:r="http://schemas.openxmlformats.org/officeDocument/2006/relationships" name="Debt and Other Financing Arra_6" sheetId="66" state="visible" r:id="rId66"/>
    <sheet xmlns:r="http://schemas.openxmlformats.org/officeDocument/2006/relationships" name="Commitments and Contingencies -" sheetId="67" state="visible" r:id="rId67"/>
    <sheet xmlns:r="http://schemas.openxmlformats.org/officeDocument/2006/relationships" name="Stock-based Compensation - Addi" sheetId="68" state="visible" r:id="rId68"/>
    <sheet xmlns:r="http://schemas.openxmlformats.org/officeDocument/2006/relationships" name="Stock-based Compensation - Sche" sheetId="69" state="visible" r:id="rId69"/>
    <sheet xmlns:r="http://schemas.openxmlformats.org/officeDocument/2006/relationships" name="Stock-based Compensation - Sc_2"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Stock-based Compensation - Su_3" sheetId="73" state="visible" r:id="rId73"/>
    <sheet xmlns:r="http://schemas.openxmlformats.org/officeDocument/2006/relationships" name="Stock-based Compensation - Stoc" sheetId="74" state="visible" r:id="rId74"/>
    <sheet xmlns:r="http://schemas.openxmlformats.org/officeDocument/2006/relationships" name="Common Stock Issuance, Redeem_3" sheetId="75" state="visible" r:id="rId75"/>
    <sheet xmlns:r="http://schemas.openxmlformats.org/officeDocument/2006/relationships" name="Common Stock Issuance, Redeem_4" sheetId="76" state="visible" r:id="rId76"/>
    <sheet xmlns:r="http://schemas.openxmlformats.org/officeDocument/2006/relationships" name="Fair Value Measurements - Summa" sheetId="77" state="visible" r:id="rId77"/>
    <sheet xmlns:r="http://schemas.openxmlformats.org/officeDocument/2006/relationships" name="Fair Value Measurements - Sched" sheetId="78" state="visible" r:id="rId78"/>
    <sheet xmlns:r="http://schemas.openxmlformats.org/officeDocument/2006/relationships" name="Fair Value Measurements - Recon" sheetId="79" state="visible" r:id="rId79"/>
    <sheet xmlns:r="http://schemas.openxmlformats.org/officeDocument/2006/relationships" name="Fair Value Measurements - Addit" sheetId="80" state="visible" r:id="rId80"/>
    <sheet xmlns:r="http://schemas.openxmlformats.org/officeDocument/2006/relationships" name="Income Taxes - Additional Infor" sheetId="81" state="visible" r:id="rId81"/>
    <sheet xmlns:r="http://schemas.openxmlformats.org/officeDocument/2006/relationships" name="Income Taxes - Reconciliation o" sheetId="82" state="visible" r:id="rId82"/>
    <sheet xmlns:r="http://schemas.openxmlformats.org/officeDocument/2006/relationships" name="Income Taxes - Schedule of Defe" sheetId="83" state="visible" r:id="rId83"/>
    <sheet xmlns:r="http://schemas.openxmlformats.org/officeDocument/2006/relationships" name="Net Loss Per Share - Summary of" sheetId="84" state="visible" r:id="rId84"/>
    <sheet xmlns:r="http://schemas.openxmlformats.org/officeDocument/2006/relationships" name="Net Loss Per Share - Additional" sheetId="85" state="visible" r:id="rId85"/>
    <sheet xmlns:r="http://schemas.openxmlformats.org/officeDocument/2006/relationships" name="Segments - Additional Informati" sheetId="86" state="visible" r:id="rId86"/>
    <sheet xmlns:r="http://schemas.openxmlformats.org/officeDocument/2006/relationships" name="Segments - Revenue by Geographi" sheetId="87" state="visible" r:id="rId87"/>
    <sheet xmlns:r="http://schemas.openxmlformats.org/officeDocument/2006/relationships" name="Segments - Schedule of Long-Liv" sheetId="88" state="visible" r:id="rId88"/>
    <sheet xmlns:r="http://schemas.openxmlformats.org/officeDocument/2006/relationships" name="Revision of Previously Issued_3"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16</t>
        </is>
      </c>
      <c r="C9" s="4" t="inlineStr">
        <is>
          <t xml:space="preserve"> </t>
        </is>
      </c>
      <c r="D9" s="4" t="inlineStr">
        <is>
          <t xml:space="preserve"> </t>
        </is>
      </c>
    </row>
    <row r="10">
      <c r="A10" s="4" t="inlineStr">
        <is>
          <t>Entity Registrant Name</t>
        </is>
      </c>
      <c r="B10" s="4" t="inlineStr">
        <is>
          <t>OWLE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615012</t>
        </is>
      </c>
      <c r="C12" s="4" t="inlineStr">
        <is>
          <t xml:space="preserve"> </t>
        </is>
      </c>
      <c r="D12" s="4" t="inlineStr">
        <is>
          <t xml:space="preserve"> </t>
        </is>
      </c>
    </row>
    <row r="13">
      <c r="A13" s="4" t="inlineStr">
        <is>
          <t>Entity Address, Address Line One</t>
        </is>
      </c>
      <c r="B13" s="4" t="inlineStr">
        <is>
          <t>2940 West Maple Loop Drive</t>
        </is>
      </c>
      <c r="C13" s="4" t="inlineStr">
        <is>
          <t xml:space="preserve"> </t>
        </is>
      </c>
      <c r="D13" s="4" t="inlineStr">
        <is>
          <t xml:space="preserve"> </t>
        </is>
      </c>
    </row>
    <row r="14">
      <c r="A14" s="4" t="inlineStr">
        <is>
          <t>Entity Address, Address Line Two</t>
        </is>
      </c>
      <c r="B14" s="4" t="inlineStr">
        <is>
          <t>Suite 203</t>
        </is>
      </c>
      <c r="C14" s="4" t="inlineStr">
        <is>
          <t xml:space="preserve"> </t>
        </is>
      </c>
      <c r="D14" s="4" t="inlineStr">
        <is>
          <t xml:space="preserve"> </t>
        </is>
      </c>
    </row>
    <row r="15">
      <c r="A15" s="4" t="inlineStr">
        <is>
          <t>Entity Address, City or Town</t>
        </is>
      </c>
      <c r="B15" s="4" t="inlineStr">
        <is>
          <t>Lehi</t>
        </is>
      </c>
      <c r="C15" s="4" t="inlineStr">
        <is>
          <t xml:space="preserve"> </t>
        </is>
      </c>
      <c r="D15" s="4" t="inlineStr">
        <is>
          <t xml:space="preserve"> </t>
        </is>
      </c>
    </row>
    <row r="16">
      <c r="A16" s="4" t="inlineStr">
        <is>
          <t>Entity Address, State or Province</t>
        </is>
      </c>
      <c r="B16" s="4" t="inlineStr">
        <is>
          <t>UT</t>
        </is>
      </c>
      <c r="C16" s="4" t="inlineStr">
        <is>
          <t xml:space="preserve"> </t>
        </is>
      </c>
      <c r="D16" s="4" t="inlineStr">
        <is>
          <t xml:space="preserve"> </t>
        </is>
      </c>
    </row>
    <row r="17">
      <c r="A17" s="4" t="inlineStr">
        <is>
          <t>Entity Address, Postal Zip Code</t>
        </is>
      </c>
      <c r="B17" s="4" t="inlineStr">
        <is>
          <t>84043</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334-5330</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OWL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true</t>
        </is>
      </c>
      <c r="C32" s="4" t="inlineStr">
        <is>
          <t xml:space="preserve"> </t>
        </is>
      </c>
      <c r="D32" s="4" t="inlineStr">
        <is>
          <t xml:space="preserve"> </t>
        </is>
      </c>
    </row>
    <row r="33">
      <c r="A33" s="4" t="inlineStr">
        <is>
          <t>Document Financial Statement Restatement Recovery Analysis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5</v>
      </c>
    </row>
    <row r="36">
      <c r="A36" s="4" t="inlineStr">
        <is>
          <t>Entity Common Stock, Shares Outstanding</t>
        </is>
      </c>
      <c r="B36" s="4" t="inlineStr">
        <is>
          <t xml:space="preserve"> </t>
        </is>
      </c>
      <c r="C36" s="6" t="n">
        <v>16566429</v>
      </c>
      <c r="D36" s="4" t="inlineStr">
        <is>
          <t xml:space="preserve"> </t>
        </is>
      </c>
    </row>
    <row r="37">
      <c r="A37" s="4" t="inlineStr">
        <is>
          <t>Documents Incorporated by Reference</t>
        </is>
      </c>
      <c r="B37" s="4" t="inlineStr">
        <is>
          <t>Part III incorporates certain information by reference from the registrant’s proxy statement for the 2025 Annual Meeting of Stockholders. Such proxy statement will be filed no later than 120 days after the close of the registrant’s fiscal year ended December 31, 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1816708</t>
        </is>
      </c>
      <c r="C39" s="4" t="inlineStr">
        <is>
          <t xml:space="preserve"> </t>
        </is>
      </c>
      <c r="D39" s="4" t="inlineStr">
        <is>
          <t xml:space="preserve"> </t>
        </is>
      </c>
    </row>
    <row r="40">
      <c r="A40" s="4" t="inlineStr">
        <is>
          <t>Document Fiscal Year Focus</t>
        </is>
      </c>
      <c r="B40" s="4" t="inlineStr">
        <is>
          <t>2023</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Recent Accounting Guidance</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Recent Accounting Guidance</t>
        </is>
      </c>
      <c r="B4" s="4" t="inlineStr">
        <is>
          <t>Summary of Significant Accounting Policies and Recent Accounting Guidance Cash, Cash Equivalents, and Restricted Cash Cash and cash equivalents include all cash balances and highly liquid investments with original maturities of three months or less from the date of purchase. Cash equivalents consist of money market funds. Restricted cash consists of cash collateral that is held by the Company’s financial institutions to secure its financing arrangements. Revisions to Previously Issued Consolidated Financial Statements and Financial Information In connection with the preparation of its 2024 financial statements, the Company identified errors in its Consolidated Statement of Cash Flows for the year ended December 31, 2023 and the Condensed Consolidated Statements of Cash Flows for the interim periods ended March 31, 2023, June 30, 2023, September 30, 2023, March 31, 2024, June 30, 2024, and September 30, 2024. Specifically, the Company’s historical proceeds from short-term borrowings and payments of short-term borrowings were overstated by the same amount with no net impact to total cash flows from financing activities in its Consolidated Statement of Cash Flows for the year ended December 31, 2023 and its Condensed Consolidated Statements of Cash Flows for the interim periods ended March 31, 2023, June 30, 2023, September 30, 2023, March 31, 2024, June 30, 2024, and September 30, 2024. Additionally, the Company also identified and corrected for immaterial classification errors between cash flows from operating activities and investing activities for the interim periods ended March 31, 2024, June 30, 2024, and September 30, 2024. The Company also identified and corrected for immaterial classification errors within the line items in the cash flows from operating activities and for an immaterial classification error between cash flows from operating activities and financing activities for the interim period ended September 30, 2024. The Company assessed the effect of the errors on prior periods under the guidance of Securities and Exchange Commission (“SEC”) Staff Accounting Bulletin No. 99, “Materiality,” codified in ASC 250, Accounting Changes and Error Corrections (“ASC 250”). Based on its assessment, the Company determined that the errors were not material to any previously issued financial statements; however, the Company has elected to revise the Company's Consolidated Statement of Cash Flows and Condensed Consolidated Statements of Cash Flows. These corrections have no impact on the Company's previously reported consolidated net loss, financial position, net change in cash, cash equivalents, and restricted cash, or total cash, cash equivalents, and restricted cash as previously reported on the Company's Consolidated Statements of Cash Flows. The Company's Condensed Consolidated Statements of Cash Flows for the interim periods ended March 31, 2023, June 30, 2023, September 30, 2023, March 31, 2024, June 30, 2024, and September 30, 2024 have been revised and disclosed in Note 14, Revision of Previously Issued Unaudited Quarterly Information below. Revisions of Previously Issued Audited Consolidated Financial Statements As discussed above, the identified errors did not have a material impact on the previously issued financial statements for the year ended December 31, 2023. The Company has determined it appropriate to revise the following financial statement line items in the Consolidated Statement of Cash Flows for the year ended December 31, 2023 (in thousands): Year Ended December 31, 2023 As Reported Adjustments As Revised Cash flows from financing activities Proceeds from short-term borrowings $ 99,988 $ (71,303) $ 28,685 Payments of short-term borrowings (96,832) 71,303 (25,529) Net cash provided by financing activities $ 28,912 $ — $ 28,912 Accounts Receivable The Company records its accounts receivable at sales value and maintains an allowance for its current estimate of expected credit losses. Provisions for expected credit losses are estimated based on historical experience, assessment of specific risk, review of outstanding invoices, and forecasts about the future. The Company establishes specific reserves for customers in an adverse financial condition and adjusts for its expectations of changes in conditions that may impact the collectability of outstanding receivable. Inventory Inventory includes material and third-party assembly costs. Inventory is recorded at the lower of cost or net realizable value, with cost being determined using the weighted average cost method. The Company reviews inventory for excess supply, obsolescence, and valuations above estimated realizable amounts, and writes down inventory to net realizable value when net realizable value does not exceed cost. Substantially all of the Company's inventory consisted of finished goods as of December 31, 2024 and 2023. Property and Equipment Property and equipment is stated at cost less accumulated depreciation and amortization. Depreciation and amortization are calculated using the straight-line method over the estimated economic useful lives of the assets or, for leasehold improvements, over the shorter of the estimated economic useful life or related lease terms as follows: Furniture and fixtures 3-7 years Leasehold improvements 2-5 years Software 2-3 years Tooling and manufacturing equipment 3 years Computer equipment 2 years Expenditures that materially increase values or capacities or extend useful lives of property and equipment are capitalized. Routine maintenance, repairs, and renewal costs are expensed as incurred. Intangible Assets Subject to Amortization Intangible assets subject to amortization consist of patents, trademarks, and software development costs and are tested for impairment whenever events or changes in circumstances indicate that the carrying amount of the assets may be impaired. Patents and trademarks are amortized over ten years using the straight-line method. The Company capitalizes certain costs in connection with implementing or developing software for internal use and as part of its platform, which are subject to ASC 350-40, Internal Use Software, when capitalization requirements have been met. Capitalization of such costs begins when the preliminary project stage is completed and it is probable that the project will be completed, and the software will be used to perform the function intended. Any subsequent addition, modification, or upgrade to internal-use software is capitalized to the extent that it enhances the software’s functionality or extends its useful life. Costs related to design or maintenance are expensed as incurred. Capitalized costs are included in intangible assets, net, and amortized on a straight-line basis over the estimated useful life of three years. Leases The Company leases its office space and certain equipment under operating leases. For leases that contain rent escalation or rent concession provisions the Company records the total rent payable during the lease term on a straight-line basis over the term of the lease. The Company has elected the practical expedients to exclude right of use assets and lease liabilities for leases with an initial term of 12 months or less from the balance sheet date, and to combine lease and non-lease components for property leases, which primarily relate to ancillary expenses such as common area maintenance charges and management fees. Revenue Recognition The Company generated substantially all of its revenues from the sale of its hardware products, primarily the Owlet Dream Sock, Owlet Cam, and Owlet Monitor Duo. Revenues are recognized when control of goods and services are transferred to customers at the transaction price, an amount that reflects the consideration expected to be received by the Company in exchange for those goods and services. The transaction price is calculated as selling price less the Company’s estimate of variable consideration, including future returns, volume rebates, and sales incentives related to current period sales. The Company applies the following five step-approach to recognizing revenue: (1) Identify the contract with a customer (2) Identify the performance obligations in the contract (3) Determine the transaction price (4) Allocate the transaction price to performance obligations in the contract (5) Recognize revenue when or as a performance obligation is recognized Arrangements with Multiple Performance Obligations The Company enters into contracts that have multiple performance obligations. Product sales include three performance obligations. The first performance obligation is the delivery of hardware and embedded firmware essential to the functionality of the hardware. Embedded firmware allows the hardware to recognize inputs to the hardware and provide appropriate outputs. The second performance obligation is the implied right to connect the downloadable mobile application, provided free of charge, to the hardware, which enables users to view and access real-time data outputs. The third performance obligation is the implied right to receive, on a when-and-if-available basis, future unspecified application upgrades, added features, and bug fixes relating to the product’s essential firmware. The Company allocates the transaction price to each performance obligation based on a relative standalone selling price (“SSP”). The Company’s process for determining its SSP considers multiple factors, including an adjusted market assessment and consumer behaviors, and varies depending on the facts and circumstances of each performance obligation. Revenues allocated to the delivery of the hardware and embedded firmware essential to the functionality of the hardware represent substantially all of the arrangements consideration and reflect the Company’s best estimate of the selling price if it was sold regularly on a stand-alone basis. SSP for the mobile application and upgrade rights are estimated based on relevant market and consumer data. Revenues are recognized at the time the related performance obligation is satisfied by transferring control of the promised good or service to a customer. Revenues allocated to the hardware and embedded firmware are recognized at the time of product delivery, provided the other conditions for revenue recognition have been met. This generally occurs upon delivery of the product to a third-party carrier. Revenues allocated to the implied right to access the mobile application and the implied right to receive, on a when-and-if-available basis, future unspecified application upgrades, added features, and bug fixes, are recognized on a straight-line basis over the estimated usage period of the underlying hardware product. The usage period is estimated based on historical user activity and ranges from 10 to 27 months. The Company records revenues net of sales tax and variable consideration such as discounts and customer returns. Payment terms are short-term in nature and, as a result, do not have any significant financing components. The Company records estimated reductions to revenue in the form of variable consideration for customer sales programs, returns, and incentive offerings including rebates, markdowns, promotions, and volume-based incentives. Consideration payable to a customer, such as cooperative advertising and pricing promotions to retailers and distributors, is recorded as a reduction to revenue. Deferred revenues represent advance payments received from customers prior to performance by the Company. Sales taxes collected from customers which are remitted to governmental authorities are not included in revenue and are reflected as a liability in the accompanying consolidated balance sheets. Sales Returns, Rebates, Discounts, and Allowances The Company’s contracts include promises to provide rights of return to customers as well as promises to issue discounts and provide rebates or allowances to certain retail channel customers if specified conditions are met. Revenues are reduced in the accompanying consolidated statements of operations and comprehensive loss for anticipated sales returns, discounts, and allowances, based on the Company’s analysis of historical sales returns and contractual discounts and allowances. Expected returns and estimated rebates and allowances that have been earned but not yet honored or paid out are included in accrued and other expenses in the accompanying balance sheets. Estimated discounts that have been earned but not yet honored or paid out are included as a reduction to accounts receivable, net. Actual returns may vary from estimates if the Company experiences a change in actual sales returns or exchange patterns due to unanticipated changes in products or competitive pressures. Sales return rates, excluding the impact of regulatory actions, have been sufficiently predictable to allow the Company to estimate expected future returns. The Company reviews the actual returns as a percentage of sales to determine the historical rate of return. The historical rate of return is used as a basis for estimating future returns based on current sales. The sales return estimate can be affected by the release of new products and changes to sales channels. Actual returns may vary from estimates if the Company experiences a change in actual sales returns or exchange patterns due to unanticipated changes in products, competitive pressures, or regulatory actions. Sales rebates, discounts, and allowances provided to the Company’s customers have been sufficiently predictable to allow the Company to estimate expected future discounts and allowances. Discounts and allowances are estimable based on existing and expected promotional programs and contractual terms in place at the time of sale. New promotional programs or changes to existing promotional programs could impact the estimated sales rebates, discounts, and allowances. Cost of Revenues Cost of revenues consists of product costs, including contract manufacturing, shipping and handling, depreciation of tooling and manufacturing equipment, amortization of internally developed software, warranty replacement, fulfillment costs, rework costs, warehousing, hosting, and write-downs of excess and obsolete inventory. Product Warranty The Company offers a limited warranty for product performance, generally one year from the date of device activation. The warranty obligation allows the Company to either repair or replace a defective product. The Company accrues for future expected warranty claims and records the amount to cost of revenues at the time of sale. The estimate of future warranty claims is based on historical warranty claim experience and known conditions. Estimated warranty liabilities are included in accrued and other expenses in the accompanying consolidated balance sheets. Research and Development Research and development expenses consist primarily of personnel-related expenses, consulting and contractor expenses, prototype materials, and clinical testing. Substantially all of the Company’s research and development costs are related to developing new products and services and improving existing products and services. These costs are expensed as incurred. Stock-based Compensation The Company recognizes stock-based compensation expense for service-based employee restricted stock units ("RSUs"), restricted stock awards ("RSAs"), and stock options on a straight-line basis over the requisite service period in the consolidated statements of operations and comprehensive income (loss). The fair value of RSUs and RSAs is based on the closing price of Owlet's common stock on the grant date. The fair value of stock options and purchase rights under our Employee Stock Purchase Plan ("ESPP") are measured at fair value on the date of grant using the Black-Scholes option pricing model, which requires assumptions and judgments. The Company accounts for forfeitures as they occur. The assumptions and judgments for stock options valuation included, but were not limited to the following: • Expected term — The estimate of the expected term of awards was determined in accordance with the simplified method, which estimates the term based on an averaging of the vesting period and contractual term of the option award grant. • Expected volatility — Since the Company does not have sufficient historical data on the volatility of its ordinary stock, the expected volatility was based on the volatility of similar entities for a period consistent with the expected term of the award. In evaluating similarity, the Company considered factors such as industry, stage of life cycle, and size. • Risk-free rate — The estimate of the risk-free rate is based on the average of the published applicable year US Treasury Bond rates, as of the date of grant, to align with the expected life. Advertising Advertising costs are expensed as incurred and are included in sales and marketing expenses in the consolidated statements of operations and comprehensive loss. Advertising expenses were $7,290 and $6,670 for the years ended December 31, 2024 and December 31, 2023, respectivel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operating gain or loss in the consolidated statements of operations and comprehensive loss. Refer to Note 10 for further discussion on fair value considerations. Redeemable Shares In connection with the Loan Facility Agreement with WTI (see Note 6 for further discussion), the Company issued redeemable shares of common stock to WTI. The shares issued to WTI contain an embedded redemption option (the “Redemption Option”) such that WTI may elect to force the Company to redeem the shares that are no longer subject to forfeiture for a price of $8.40 per share. Because the shares are redeemable at the option of the WTI Funds, the shares are recorded in mezzanine equity on the consolidated balance sheets. The redeemable shares of common stock were initially recorded at their fair value determined using a combination of the value of the Company ’ s common stock on the date of issuance and the theoretical value of a stand-alone put option valued using a Black-Scholes put option model discounted by a present value factor that considers the credit spread between an estimated Company specific discount rate and the risk-free rate of return.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Classification within the hierarchy is determined based on the lowest level input that is significant to the fair value measurement.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The carrying value of the Company’s accounts receivable, accounts payable, accrued expenses, short-term debt approximate their fair value due to the short period of time to maturity or repayment. Income Taxes Income taxes are provided for the tax effects of transactions reported in the consolidated financial statements and consist of taxes currently due plus deferred taxes related primarily to differences between the book and tax basi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on its tax returns, and that its accruals for tax liabilities are adequate for all open tax years, which include 2014 through 2024, based on an assessment of many factors including experience and interpretations of tax laws applied to the facts of each matter. Uncertain tax positions are recorded when it is more likely than not that a given tax position would not be sustained upon examination by taxing authorities. The Company’s policy for recording interest and penalties related to income taxes, including uncertain tax positions, is to record such items as a component of the provision for income taxes. The Company files income tax returns in the U.S. federal jurisdiction and certain state and local jurisdictions. Net Loss per Share Basic and diluted net loss per share attributable to common stockholders is presented in conformity with the two-class method required for participating securities. Under the two-class method, net loss is attributed to common stockholders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 considers its convertible preferred stock to be participating securities. Under the two-class method, the net loss attributable to common stockholders is not allocated to the convertible preferred stock as the holders of the Company’s convertible preferred stock do not have a contractual obligation to share in the Company’s losses. The Company has redeemable common stock and non-redeemable common stock. The statements of operations include a presentation of income (loss) per redeemable share and income (loss) per non-redeemable share following the two-class method of income per share. Income and losses are shared pro rata between the two classes of shares. Net (loss) income per common share is calculated by dividing the net (loss) income by the weighted average shares of common stock outstanding for the respective period. For a period in which the Company reports a net loss, diluted net loss per common share attributable to common stockholders is the same as basic net loss per common share attributable to common stockholders because potentially dilutive common shares are not assumed to have been issued if their effect is anti-dilutive. Litigation Accounting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Recently Adopted Accounting Pronouncements In June 2016, the Financing Accounting Standards Board (“FASB”) issued ASU 2016-13, Financial Instruments - Credit Losses (Topic 326): Measurement of Credit Losses on Financial Instruments, and has since released various amendments including ASU No. 2019-04 and ASU No. 2022-02. The guidance modifies the measurement of expected credit losses on certain financial instruments. The Company adopted ASU 2016-13 on January 1, 2023. The impact of adoption was immaterial. In November 2023, the Financial Accounting Standards Board (“FASB”) issued ASU 2023-07, Segment Reporting (Topic 280): Improvements to Reportable Segment Disclosures , which expands annual and interim disclosure requirements for reportable segments, primarily through enhanced disclosures about significant segment expenses. The Company adopted ASU 2023-07 as of January 1, 2024 on a retrospective basis. While the adoption of this standard did not have a material impact on the Company's consolidated financial statements, additional disclosures were included in Note 13. Recently Issued Accounting Guidance In December 2023, the FASB issued ASU 2023-09, Income Taxes (Topic 740): Improvements to Income Tax Disclosures ,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our consolidated financial statements and whether we will apply the standard prospectively or retrospectively. In November 2024, the FASB issued ASU 2024-03, Disaggregation of Income Statement Expenses. The standard is intended to require more detailed disclosures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Accou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ertain Balance Sheet Accounts</t>
        </is>
      </c>
      <c r="B4" s="4" t="inlineStr">
        <is>
          <t xml:space="preserve">Certain Balance Sheet Accounts Restricted Cash The Company’s restricted cash consists of cash collateral that is held by the Company’s financial institutions to secure its financing arrangements. Specifically, restricted cash that is classified within current assets in the consolidated balance sheets consists of cash collateral to secure its current credit card borrowings and long-term term-loan facility. Cash as reported on the consolidated statements of cash flows includes the aggregate amounts of cash, cash equivalents, and restricted cash as shown on the consolidated balance sheets and consists of the following (in thousands): December 31, 2024 2023 Reconciliation of cash, cash equivalents, and restricted cash reported in the consolidated balance sheets: Cash and cash equivalents $ 20,245 $ 16,557 Restricted cash 386 — Total cash, cash equivalents, and restricted cash $ 20,631 $ 16,557 Allowance for Credit and Other Losses The Company records its accounts receivable at sales value and maintains an allowance for its current estimate of expected credit losses from customers. Provisions for expected credit losses are estimated based on historical experience, assessment of specific risk, review of outstanding invoices, and forecasts about the future. The Company establishes specific reserves for customers in an adverse financial condition and adjusts for its expectations of changes in conditions that may impact the collectability of outstanding receivables. Changes in the Company's allowance for credit and other losses were as follows (in thousands): Year Ended December 31, 2024 2023 Beginning balance $ 3,322 $ 3,013 Charges to expense (193) 1,020 Charges to revenue 38 (29) Write-offs (2,514) (682) Ending balance $ 653 $ 3,322 Write-offs for the year ended December 31, 2024 related to a settlement agreement with a former retailer for past due receivables which had previously been charged to the provision for credit losses in a prior period. A benefit was recognized to charges to expense during the year ended December 31, 2024, which represented a partial recovery of the past due receivables in connection with the settlement. Inventory Details of inventory were as follows (in thousands): December 31, 2024 2023 Raw materials $ 100 $ 688 Finished goods 10,423 5,805 Total inventory $ 10,523 $ 6,493 Property and Equipment, net Property and equipment consisted of the following (in thousands): December 31, 2024 2023 Tooling and manufacturing equipment $ 2,618 $ 2,632 Computer equipment 322 348 Furniture and fixtures 289 639 Software 106 106 Leasehold improvements 35 35 Total property and equipment 3,370 3,760 Less: accumulated depreciation and amortization (3,268) (3,383) Property and equipment, net $ 102 $ 377 Depreciation and amortization expense on property and equipment was $306 and $765 for the years ended December 31, 2024 and 2023, respectively. For the years ended December 31, 2024 and 2023, the Company allocated $281 and $473, respectively, of depreciation and amortization expense related to tooling and manufacturing equipment within cost of revenues on the consolidated statements of operations. The remaining depreciation and amortization expense related to property and equipment was recorded within general and administrative expenses. Intangible Assets, net The carrying amounts of intangible assets consisted of the following (in thousands): December 31, 2024 Gross carrying amount Accumulated amortization Net carrying amount Trademarks and patents $ 677 $ (346) $ 331 Internally developed software 725 (81) 644 Total intangible assets $ 1,402 $ (427) $ 975 December 31, 2023 Gross carrying amount Accumulated amortization Net carrying amount Trademarks and patents $ 617 $ (280) $ 337 Internally developed software 1,873 — 1,873 Total intangible assets $ 2,490 $ (280) $ 2,210 Amortization expense of intangible assets was $147 and $77 for the years ended December 31, 2024 and 2023, respectively. For the years ended December 31, 2024 and 2023, the Company recorded $81 and $0, respectively, of amortization expense related to internally developed software within cost of revenues on the consolidated statements of operations. The remaining amortization expense related to trademarks and patents was recorded within general and administrative expenses. As of December 31, 2024, the estimated future amortization expenses and reconciliation to total intangible assets consisted of the following (in thousands): Year Ended December 31, Amount 2025 $ 303 2026 301 2027 209 2028 38 2029 25 Thereafter 41 Total future amortization expenses $ 917 Trademarks and patents not yet subject to amortization 58 Total intangible assets $ 975 In 2021, the Company began work on an internally developed software project and during 2021 and 2022 total costs of $1,873 were capitalized within intangible assets on the balance sheet. Due to financial constraints the Company was experiencing in 2022, work on the project was paused and each subsequent period the Company reconsidered the probability that the project would be resumed when the Company’s financial condition allowed and whether any technological developments had changed the prospects for the project's eventual success and recovery of the carrying amount of the asset. Because the software was still in development and not ready for general release the Company did not recognize any amortization for the years ended December 31, 2024 and 2023 and did not recognize any impairment charges related to intangible assets during the year ended December 31, 2023. However, in September of 2024, the Company made the decision to extend the pause of this particular software development project indefinitely, indicating that the carrying amount of the asset was unlikely to be recoverable. The Company recognized an impairment charge of $1,873 during the year ended December 31, 2024, to impair the software costs previously capitalized on the project, which was recorded within general and administrative expenses on the consolidated statements of operations. Accrued and Other Expenses Accrued and other expenses consisted of the following (in thousands): December 31, 2024 2023 Accrued payroll $ 3,639 $ 1,056 Accrued sales discounts 1,773 2,528 Accrued sales returns 902 2,919 Accrued legal settlements 5,343 0 Other 4,721 8,548 Total accrued and other expenses $ 16,378 $ 15,051 Changes in accrued warranty were as follows (in thousands): Year Ended December 31, 2024 2023 Accrued warranty, beginning of period $ 782 $ 712 Settlements of warranty claims during the period (754) (504) Provision for warranties issued during the period 1,615 1,244 Changes in provision for pre-existing warranties (1,352) (670) Accrued warranty, end of period $ 291 $ 7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s are determined at inception by assessing whether the arrangement conveys the right to control the use of an identified asset for a period of time in exchange for consideration. Owlet's leases consist of leases for corporate offices and have remaining lease terms of 0.1 to 2.3 years with options for renewal. Renewal and termination options have not been included in the lease terms, as it is not reasonably certain that such options will be exercised. Our lease agreements do not contain any material residual value guarantees or material restrictive covenants. Leases typically contain rent escalations over the lease term. The Company recognizes expense for these leases on a straight-line basis over the lease term.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a variable lease expense when incurred. ROU assets and lease liabilities are recognized at the lease commencement date based on the present value of lease payments over the lease term. Owlet uses its incremental borrowing rate, based on the information available at the lease commencement date, to determine the present value of lease payments. There were no finance leases during the years ended December 31, 2023 and December 31, 2024. Income from subleased properties is recognized on a straight-line basis and presented as a reduction of costs, allocated among operating expense line items in the Company’s consolidated statements of operations and comprehensive income (loss). In addition to sublease rent, variable non-lease costs such as common area maintenance and utilities are charged to subtenants over the duration of the lease for their proportionate share of these costs. These variable non-lease income receipts are recognized in operating expenses as a reduction to costs incurred by the Company in relation to the head lease. The following table summarizes the Company's right-of-use assets, liabilities, and other information about our leases (dollars in thousands): December 31, 2024 2023 Right of use assets, net $ 138 $ 937 Accrued and other expenses $ 83 $ 1,169 Other long-term liabilities 87 22 Total lease liabilities, net $ 170 $ 1,191 Weighted average remaining lease term 2.1 years 0.7 years Weighted average discount rate 13.5% 6.3% Operating lease costs are recognized on a straight-line basis over the lease term. Total operating lease costs were $998 and $1,537 for the years ended December 31, 2024 and 2023, respectively, which included immaterial amounts related to short-term and variable lease costs. Supplemental cash flow information related to leases was as follows (in thousands): Year Ended December 31, 2024 2023 Cash paid for amounts included in the measurement of lease liabilities $ 1,178 $ 2,257 Right of use assets obtained in exchange for new operating lease liabilities $ 130 $ 45 The following table shows the future maturities of lease liabilities for leases in effect as of December 31, 2024 (in thousands): Year Ended December 31, Amount 2025 $ 82 2026 71 2027 24 Total lease payments 177 Less: imputed interest (7) Total $ 170 As of December 31, 2024, the Company had no sublease arrangements, as all sublease agreements ended in 2024. The Company recognized sublease income of $765 and $1,292 for the years ended December 31, 2024 and 2023, respectively.</t>
        </is>
      </c>
    </row>
    <row r="5">
      <c r="A5" s="4" t="inlineStr">
        <is>
          <t>Leases</t>
        </is>
      </c>
      <c r="B5" s="4" t="inlineStr">
        <is>
          <t>Leases Leases are determined at inception by assessing whether the arrangement conveys the right to control the use of an identified asset for a period of time in exchange for consideration. Owlet's leases consist of leases for corporate offices and have remaining lease terms of 0.1 to 2.3 years with options for renewal. Renewal and termination options have not been included in the lease terms, as it is not reasonably certain that such options will be exercised. Our lease agreements do not contain any material residual value guarantees or material restrictive covenants. Leases typically contain rent escalations over the lease term. The Company recognizes expense for these leases on a straight-line basis over the lease term.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a variable lease expense when incurred. ROU assets and lease liabilities are recognized at the lease commencement date based on the present value of lease payments over the lease term. Owlet uses its incremental borrowing rate, based on the information available at the lease commencement date, to determine the present value of lease payments. There were no finance leases during the years ended December 31, 2023 and December 31, 2024. Income from subleased properties is recognized on a straight-line basis and presented as a reduction of costs, allocated among operating expense line items in the Company’s consolidated statements of operations and comprehensive income (loss). In addition to sublease rent, variable non-lease costs such as common area maintenance and utilities are charged to subtenants over the duration of the lease for their proportionate share of these costs. These variable non-lease income receipts are recognized in operating expenses as a reduction to costs incurred by the Company in relation to the head lease. The following table summarizes the Company's right-of-use assets, liabilities, and other information about our leases (dollars in thousands): December 31, 2024 2023 Right of use assets, net $ 138 $ 937 Accrued and other expenses $ 83 $ 1,169 Other long-term liabilities 87 22 Total lease liabilities, net $ 170 $ 1,191 Weighted average remaining lease term 2.1 years 0.7 years Weighted average discount rate 13.5% 6.3% Operating lease costs are recognized on a straight-line basis over the lease term. Total operating lease costs were $998 and $1,537 for the years ended December 31, 2024 and 2023, respectively, which included immaterial amounts related to short-term and variable lease costs. Supplemental cash flow information related to leases was as follows (in thousands): Year Ended December 31, 2024 2023 Cash paid for amounts included in the measurement of lease liabilities $ 1,178 $ 2,257 Right of use assets obtained in exchange for new operating lease liabilities $ 130 $ 45 The following table shows the future maturities of lease liabilities for leases in effect as of December 31, 2024 (in thousands): Year Ended December 31, Amount 2025 $ 82 2026 71 2027 24 Total lease payments 177 Less: imputed interest (7) Total $ 170 As of December 31, 2024, the Company had no sublease arrangements, as all sublease agreements ended in 2024. The Company recognized sublease income of $765 and $1,292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s</t>
        </is>
      </c>
      <c r="B1" s="2" t="inlineStr">
        <is>
          <t>12 Months Ended</t>
        </is>
      </c>
    </row>
    <row r="2">
      <c r="B2" s="2" t="inlineStr">
        <is>
          <t>Dec. 31, 2024</t>
        </is>
      </c>
    </row>
    <row r="3">
      <c r="A3" s="3" t="inlineStr">
        <is>
          <t>Deferred Revenue [Abstract]</t>
        </is>
      </c>
      <c r="B3" s="4" t="inlineStr">
        <is>
          <t xml:space="preserve"> </t>
        </is>
      </c>
    </row>
    <row r="4">
      <c r="A4" s="4" t="inlineStr">
        <is>
          <t>Deferred Revenues</t>
        </is>
      </c>
      <c r="B4" s="4" t="inlineStr">
        <is>
          <t>Deferred Revenues Deferred revenues relate to performance obligations for which payments are received from customers prior to the satisfaction of the Company’s obligations to its customers. Deferred revenues primarily consist of amounts allocated to the mobile application, unspecified upgrade rights, added features, bug fixes, and content, and are recognized over the service period of the performance obligations, which ranges from 10 to 27 months. Changes in the total deferred revenues balance were as follows (in thousands): Year Ended December 31, 2024 2023 Beginning balance $ 1,302 $ 1,386 Deferral of revenues 3,325 1,918 Recognition of deferred revenues (3,083) (2,002) Ending balance $ 1,544 $ 1,302 The Company recognized $1,134 and $1,169 of revenue during the years ended December 31, 2024 and 2023, respectively, that was included in the deferred revenue balance at the beginning of the respectiv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31, 2024</t>
        </is>
      </c>
    </row>
    <row r="3">
      <c r="A3" s="3" t="inlineStr">
        <is>
          <t>Debt Disclosure [Abstract]</t>
        </is>
      </c>
      <c r="B3" s="4" t="inlineStr">
        <is>
          <t xml:space="preserve"> </t>
        </is>
      </c>
    </row>
    <row r="4">
      <c r="A4" s="4" t="inlineStr">
        <is>
          <t>Debt and Other Financing Arrangements</t>
        </is>
      </c>
      <c r="B4" s="4" t="inlineStr">
        <is>
          <t xml:space="preserve">Debt and Other Financing Arrangements The Company’s indebtedness consisted of the following (in thousands): December 31, 2024 2023 Term note payable to SVB $ — $ 5,000 Term loan facility payable to WTI, net 4,819 — Line of credit 6,263 9,250 Financed insurance premium 615 944 Total debt 11,697 15,194 Less: current portion (7,366) (15,194) Total long-term debt, net $ 4,331 $ — The carrying value of the Company’s long-term debt, net approximate its fair value. SVB Revolver and Term Loan On November 23, 2022, the Company entered into the Third Amended and Restated Loan and Security Agreement (as amended, the “LSA”) with Silicon Valley Bank, now a division of First Citizens Bank and Trust Company ("SVB"). The LSA provided for a $10,000 revolving line of credit (the “SVB Revolver”) and for an $8,500 term loan, which amortized with equal monthly installments of $500. On September 11, 2024, the Company terminated the LSA with SVB and used existing cash to prepay and extinguish all borrowings outstanding under the line of credit and term loan facilities with SVB. In addition to normal principal and interest, the Company paid $761 of termination fees to extinguish the loan. Of the total termination fees recorded, during the year ended December 31, 2024, $407 was recorded as interest expense, net on the consolidated statements of operations, and $11 was recorded within general and administrative expense on the consolidated statements of operations. The remaining $343 was accrued as interest expense, net, in prior periods. WTI Loan Facility On September 11, 2024 (the “Effective Date”), the Company, as guarantor, and its wholly-owned subsidiary, Owlet Baby Care, Inc., a Delaware corporation ("OBCI," and together with the Company, collectively, the "Loan Parties"), as the borrower, entered into a Loan Facility Agreement (the “Loan Facility Agreement”) with WTI Fund X, Inc. and WTI Fund XI, Inc. (collectively “WTI” for a term loan facility of up to $15,000 (the “WTI Loan Facility”). The WTI Loan Facility consists of two tranches. The first tranche of $10,000 was available at closing and through September 30, 2024, with $2,500 of the first tranche availability extendable until December 31, 2024 (the “First Tranche Commitment”). The second tranche of $5,000 is available through August 15, 2025 (the ‘Second Tranche Commitment,” or together with the First Tranche Commitment, the “Loan Commitments”) upon achievement of (a) at least $48,600 in revenue for the period commencing October 1, 2024 and ending June 30, 2025 (the “Second Tranche Condition Period”), (b) total cash burn during the Second Tranche Condition Period not to exceed $600 for such period, (c) receipt by the Company of at least $6,000 of net proceeds from an equity financing during a period commencing on the closing date and ending on the second tranche borrowing date, and (d) receipt by WTI of the Company’s then-current, board-approved operating and financing plan to WTI's satisfaction, as well as compliance with certain reporting conditions. OBCI initiated its first drawdown under the WTI Loan Facility of $7,500 (the “Initial Loan”) shortly after closing . WTI and OBCI agreed to extend the remaining $2,500 of the First Tranche Commitment until March 31, 2025. Once repaid, the Company cannot reborrow from the WTI Loan Facility. Interest on the outstanding principal amounts of any borrowing under the WTI Loan Facility accrues at a rate per annum equal to the sum of the prime rate plus 3.5%, with a floor of 12% . The interest rate on the outstanding principal amounts of any borrowing under the WTI Loan Facility for the year ended December 31, 2024 was 12%. Commencing on November 1, 2025 through maturity on January 1, 2028, the Company is required to make monthly interest and principal payments. Loans under the WTI Loan Facility also accrue 2.5% in payment-in-kind interest (“PIK Interest”) compounded monthly, and PIK Interest payments will be due and payable upon maturity of the loans. Accrued coupon interest and accrued PIK interest are recorded within accrued and other expenses and within long-term debt respectively on the consolidated balance sheets. Accrued PIK intere st was $58 for the year ended December 31, 2024 . The Company has the option to prepay the outstanding loans issued under the WTI Loan Facility in whole at any time by repaying all outstanding principal and accrued interest, as well as all scheduled unpaid interest on the loan, including PIK Interest, as if the loan continued to accrue interest through its stated maturity. Provided if the Company’s fully diluted market capitalization of its common stock is greater than or equal to $250,000 for 10 consecutive Trading Days, then so long as such prepayment is made within 60 days thereafter, the redemption price will be discounted by 30% of the total amount of all scheduled but unpaid interest (but excluding any PIK Interest, which will not be discounted). The WTI Loan Facility contains certain reporting and operational covenants that must be met by the Company to borrow funds under the Loan Commitments and not cause an event of default. Upon the occurrence of an event of default, WTI could elect to force redemption of the outstanding balances under the WTI Loan Facility, requiring the Company to pay all outstanding principal and accrued interest, as well as all scheduled unpaid interest on the loan, including PIK interest. Upon the occurrence of an event of default, the Company will also be required to pay default interest on any overdue balances at a rate of 5.0%. The WTI Loan Facility and any loans and obligations issued thereunder are collateralized by substantially all of the Company’s assets and are guaranteed by Owlet, Inc. As of December 31, 2024, the Company was in compliance with all covenants associated with the WTI Loan Facility. As partial consideration for the availability and funding of the WTI Loan Facility, the Company and WTI Fund X, LLC (“Fund X”) and WTI Fund XI, LLC (“Fund XI”, and together with Fund X, the “WTI Funds”) entered into a Stock Issuance Agreement (the “WTI Stock Issuance Agreement”), dated as of the Effective Date. Pursuant to the WTI Stock Issuance Agreement, the Company issued to the WTI Funds an aggregate of 750,000 shares of redeemable common stock on the Effective Date, of which 187,500 are subject to forfeiture in the event that the Company does not draw on any portion of the remaining outstanding Loan Commitment. To the extent the Company does exercise its option under the Loan Commitments to issue additional debt, a number of forfeitable shares will 'vest' and no longer be subject to forfeiture based on the pro rata portion of the outstanding Loan Commitments drawn against. The shares issued to WTI pursuant to the WTI Stock Issuance Agreement contain an embedded redemption option (the “Redemption Option”) such that WTI may elect to force the Company to redeem the shares that are no longer subject to forfeiture for a price of $8.40 per share. The Redemption Option may be exercised in whole or in part, at any time, from time to time, during the period commencing on the first trading day following the fifth anniversary of the Effective Date and continuing through the date which is 10 years after the Effective Date, subject to certain acceleration provisions set forth in the WTI Stock Issuance Agreement. Because the shares are redeemable at the option of the WTI Funds, the shares are recorded in mezzanine equity on the consolidated balance sheets. The redeemable common shares were initially recorded at their fair value of $7.66 per share, which was an aggregate value of $4,308. The value of the redeemable common shares was determined using a combination of the value of the Company's stock on the date of issuance and the theoretic value of a stand-alone put option valued using a Black-Scholes put option model discounted by a present value factor that considers the credit spread between an estimated Company specific discount rate and the risk-free rate of return. Because the shares are required to be redeemed at the option of WTI, based solely on the passage of time, and provided WTI did not elect to otherwise sell or transfer the shares beforehand, the carrying value of the shares will accrete to their redemption value of $8.40 per share from the issuance date through September 11, 2029, the date the Redemption Option first becomes exercisable. The Company allocated the lender fees (including the fair value of the vested shares) and third-party debt issuance costs between the Initial Loan and the remaining, undrawn Loan Commitments. The costs allocated to the Initial Loan are accounted for as a discount and will be amortized across the term of the Initial Loan using the effective interest method. The costs allocated to the remaining, undrawn Loan Commitments are accounted for as loan commitment assets, which are being amortized to interest expense using the straight-line method over the commitment periods, due to uncertainty about the Company's intent to access the Loan Commitment. The unamortized portion of the loan commitmen t assets of $809 as of December 31, 2024 are recorded within Other assets on the consolidated balance sheets. As of December 31, 2024 , details of the WTI Loan Facility were as follows (in thousands): Amount Principal outstanding 7,500 Unamortized debt issuance costs (2,739) Accrued PIK Interest 58 Net carrying value $ 4,819 The Company reco gnized $256 of interest expense related to the amortization of debt issuance costs of the WTI Loan Facility and $764 of interest expense r elated to the amortization of the loan commitment assets during the year ended December 31, 2024 . ABL Line of Credit On the Effective Date, the Company, as guarantor, and its wholly-owned subsidiary, Owlet Baby Care, Inc., a Delaware corporation (“OBCI,” and together with the Company, collectively, the “Loan Parties”), as borrower, entered into a Credit and Security Agreement (the “Credit Agreement”) with the financial institutions party thereto from time to time as lenders (collectively the “Lenders”) and ABL OPCO LLC, a Delaware limited liability company, in its capacity as administrative agent for the Lenders. The Credit Agreement provides for an asset-based revolving credit facility (the “ABL Line of Credit”) in a maximum principal amount of up to $15,000, which amount shall increase to $20,000 on September 11, 2025 (the “Revolving Commitment”). The ABL Line of Credit is collateralized by substantially all of the Company's assets. Loans and other obligations under the Credit Agreement bear interest at a rate per annum equal to the 1-month Secured Overnight Financing Rate (subject to a floor of 3.5%) plus a margin, which varies between 7.5% and 8.5% depending on the Company’s earnings before interest, taxes, depreciation and amortization (“EBITDA”), provided that the interest rate shall not exceed the maximum rate permitted under applicable law. The ABL Line of Credit matures on September 10, 2027 (the “Maturity Date”). If for any reason the Credit Agreement is terminated or all outstanding loans and other obligations are paid in full and the ABL Line of Credit is terminated before the Maturity Date, the Company will be obligated to pay a prepayment fee equal to a percentage of the then-current Revolving Commitment, which percentage decreases on certain anniversary of the closing date. The Credit Agreement contains representations, warranties, covenants, and events of default customary for agreements of this type. OBCI’s obligations under the Credit Agreement are: (i) fully and unconditionally guaranteed by the Company; and (ii) secured by a security interest in substantially all personal property assets of the Company, including the Company's pledge of the outstanding capital stock of the Company. Among these covenants is a liquidity covenant requiring the Company to maintain liquidity of $4,000 . Liquidity is defined as the sum of (x) Undrawn Availability, as defined in the Credit Agreement, on the asset-based line of credit, plus (y) unrestricted cash and funds held in deposit accounts. In addition, if the liquidity falls below $9,000, the Company is then subject to a minimum trailing-twelve-months EBITDA covenant as defined in the Credit Agreement. As of December 31, 2024, the Company was in compliance with all covenants under the Credit Agreement. The unamortized portion of debt issuance costs related to the Credit Agreement as of December 31, 2024 was $657 and is recorded as a loan commitment asset within other assets on the consolidated balance sheets. Issuance costs are amortized straight-line over the term of the Credit Agreement and recorded within interest income (expense), net on the consolidated statement of operations and comprehensive income (loss). On December 31, 2024 , there was $6,263 of outstanding borrowings, which is recorded as a current liability on the consolidated balance sheets based on the Company's intent and ability to repay the outstanding borrowings in the near term. The borrowing base availability under the Credit Agreement was $79 as of December 31, 2024. Subsequent to December 31, 2024 we've had various drawn downs and repayments. The outstanding balance as of March 11, 2025 is $2,669. Financed Insurance Premiums In 2024, the Company renewed a number of its insurance policies and entered into several new short-term commercial premium finance agreements with First Insurance Funding totaling $941 to be paid within one year, accruing interest at a weighted average rate of 8.7% As of December 31, 2024 , the remaining principal balance on the combined financed insurance premiums was $615. Future Aggregate Maturities As of December 31, 2024, future aggregate maturities of the WTI Loan Facility and Financed Insurance Premium payables were as follows (in thousands): Year Ended December 31, Amount 2025 $ 1,103 2026 3,146 2027 3,551 2028 373 Total $ 8,1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nd Other Obligations The Company entered into a services and license agreement for cloud platform services in June 2024. The Company has a purchase obligation of $6,739 to be paid over a 48-month period beginning in June 2024. In February 2023, the Company entered into an agreement with a significant vendor to pay $3,000 of interest over 36 months with respect to past due payables. The present value of the future payments was expensed and included within interest expense, net. In January 2024, the agreement was amended and the schedule of interest payments was modified from 36 months to 28 months, but the amount of interest payable was unchanged. In September 2024, the agreement was amended again, allowing the Company to terminate the agreement with a final interest payment of $623, which was then fully settled in September 2024. The reduction in the total cumulative payment to $2,206 resulted in the Company recording a reduction of interest expense at termination of $508. Litigation The Company is involved in legal proceedings from time to time arising in the normal course of business. While any outcome related to such legal proceedings cannot be predicted with certainty, other than the matters discussed below, the Company believes that the outcome of these proceedings will not have a material impact on the Company’s financial position, results of operations, or liquidity. In November 2021, two putative class action complaints were filed against the Company in the U.S. District Court for the Central District of California, the first captioned Butala v. Owlet, Inc ., Case No. 2:21-cv-09016, and the second captioned Cherian v. Owlet, Inc ., Case No. 2:21-cv-09293. Both complaints alleged violations of the Securities Exchange Act of 1934 (“Exchange Act”) against the Company and certain of its officers and directors on behalf of a putative class of investors who: (a) purchased the Company’s common stock between March 31, 2021 and October 4, 2021 (“Section 10(b) Claims”); or (b) held common stock in Sandbridge Acquisition Corporation (“SBG”) as of June 1, 2021, and were eligible to vote at SBG's special meeting held on July 14, 2021 (“Section 14(a) Claims”). Both complaints allege, among other things, that the Company and certain of its officers and directors made false and/or misleading statements and failed to disclose certain information regarding the FDA’s likely classification of Smart Sock as a medical device requiring marketing authorization. On September 8, 2023, the Court ruled that while the Butala and Cherian cases were consolidated, there would be two distinct and separate classes to represent the Section 10(b) Claims and Section 14(a) Claims, respectively, and appointed lead plaintiffs and lead counsel for each class. Amended complaints were filed for each class on November 21, 2023, and then further amended in consolidated filings on December 22, 2023. The Company filed motions to dismiss the complaints on February 9, 2024 on behalf of itself and the named officers and directors. The plaintiffs filed oppositions to the motions to dismiss on March 24, 2024, and the Company filed replies in support of the motions to dismiss on May 10, 2024. On August 5, 2024, the Court denied Owlet’s and its officers’ motions to dismiss the Section 10(b) Claims and the Section 14(a) Claims. On September 24, 2024, the Court entered a scheduling order in the case, setting trial to begin on February 17, 2026. On September 26, 2024, the Court granted Owlet’s and its officers’ motion for reconsideration regarding the Section 10(b) Claims and dismissed all claims arising out of statements made prior to the merger. Following mediation, the parties to the Butala action reached agreements in principle to settle both the Section 10(b) Claims and the Section 14(a) Claims. The Section 10(b) Claims would be resolved for $3,500 and the Section 14(a) Claims would be resolved for $1,750. On January 31, 2025, the plaintiffs filed motions seeking preliminary approval of the settlements of the Section 10(b) Claims and Section 14(a) Claims. Those motions remain pending. In accordance with ASC 450, as these amounts have become probable and estimable, the Company has recognized $5,250 of General and administrative expense in the Consolidated Statement of Operations and Comprehensive Income (Loss) for the year ended December 31, 2024. The related liability is recorded in Accrued and other expenses on th e Consolidated Balance Sheet as of December 31, 2024. Further, on August 26, 2024 and October 3, 2024, investors filed in the U.S. District Court for the Central District of California, derivatively on behalf of the Company, complaints asserting claims for violations of Section 14(a) of the Exchange Act, as well as state law claims, including breach of fiduciary duty, unjust enrichment and waste of corporate assets. One complaint (captioned Janet Vargas, Derivatively on Behalf of Nominal Defendant Owlet, Inc. , Case No. 2:24 cv-07258-FLA-PVC) asserts claims against twelve of the Company’s current or former directors and officers and six current or former directors and officers of Sandbridge Acquisition Corporation. The other (captioned Nathan Capleton, Derivatively on Behalf of Nominal Defendant Owlet, Inc. , Case No. 2:24 cv-08536-JAK-MAA) asserts claims against eleven of the Company’s current or former directors. Both complaints leverage the allegations made in one of the securities class action complaints. Neither complaint specifies the damages claimed in the action. On December 13, 2024, these two complaints were consolidated into a single action captioned Vargas v. Workman, et al. , No. 2:24-cv-07258-FLA (C.D. Cal.) On February 7, 2025, the plaintiffs filed an amended consolidated complaint asserting the claims previously made in the two derivative complaints. The parties in the Vargas action reached agreements in principle to settle, and plaintiffs filed a joint Notice of Settlement with the Court on March 3, 2025. On March 6, 2025, the Court vacated deadlines in the Vargas action in light of the plaintiffs’ settlement notice, and set April 2, 2025 as the deadline for plaintiffs to file a motion for preliminary approval of the settlement.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may reduce its exposure and enables the Company to recover a portion of any future amounts 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21 Incentive Award Plan Effective February 12, 2021, the Board of Directors approved the adoption of the 2021 Incentive Award Plan (as amended, the "2021 Plan") as a successor to the 2014 Equity Incentive Plan (the "2014 Plan"), which permits the Company to grant options, stock appreciation rights, restricted stock, restricted stock units, performance bonus, performance stock unit, dividend equivalents, or other stock or cash based awards to employees, directors, or consultants. Shares remaining for issuance, forfeited, expired, or other manner available to issue under terms of the 2014 Plan roll over to and become available for awards under the 2021 Plan. As of December 31, 2024, 3,432,702 shares were authorized for issuance under the 2021 Plan. In addition, the shares authorized for the 2021 Plan may be increased on an annual basis beginning January 1, 2022, in an amount equal to 5% of the outstanding common stock on the last day of the immediately preceding fiscal year for a period of 10 years. As of December 31, 2024, a total of 1,935,589 shares of common stock are reserved for issuance and 201,266 shares are available for future grants under the 2021 Plan. Employee Stock Purchase Plan On January 1, 2022, the Company began offering an ESPP. The ESPP allows eligible employees to contribute a portion of their eligible earnings toward the semi-annual purchase of our shares of common stock at a discounted price, subject to an annual maximum dollar amount. Employees can purchase stock at a 15% discount applied to the lower closing stock price on the first or last day of the six Stock Options The following is a summary of stock option information and weighted average exercise prices: 2024 2023 Number of Options Weighted Average Exercise Price Number of Options Weighted Average Exercise Price Outstanding at January 1 463,168 $ 16.03 598,155 $ 24.35 Granted (1) 0 — 136,326 4.21 Exercised (33,963) 4.21 (18,054) 3.12 Canceled/Forfeited (1) (1,650) 4.21 (253,010) 30.26 Expired — — (249) 4.06 Outstanding at December 31 427,555 17.02 463,168 16.03 Exercisable at December 31 427,040 $ 16.92 440,324 $ 15.19 (1) Includes 136,326 stock options repriced in September 2023, accounted for as a modification. Stock-based compensation related to the incremental fair value of repriced options was immaterial. The grant date fair value of each option was estimated on the date of grant using the Black-Scholes option pricing model. The key assumptions for grants presented on a weighted average basis are as follows: Year Ended December 31, 2024 2023 Expected volatility N/A 47.6 % Risk-free rate N/A 4.2 % Expected term in years N/A 4.7 Dividend yield N/A — % Stock-based compensation expense related to options was $898 and $1,199 during the years ended December 31, 2024 and December 31, 2023, respectively. Generally, employees are subject to four The intrinsic value of a stock option is the amount by which the current market value of the underlying stock exceeds the exercise price of the option. The total intrinsic value of options exercised was $11 during 2024 and $29 during 2023. At December 31, 2024, options outstanding had an intrinsic value of $442 with a weighted average remaining life of 3.5 years. At December 31, 2024, options vested and exercisable had an intrinsic value of $442 with a weighted average remaining life of 3.5 years. At December 31, 2023, options outstanding had an intrinsic value of $763 with a weighted average remaining life of 4.8 years. At December 31, 2023, options vested and exercisable had an intrinsic value of $746 with a weighted average remaining life of 4.6 years. The total grant date fair value of options vested during 2024 and 2023 was $377 and $1,153, respectively. The grant date fair value of options granted during 2024 and 2023 was $0 and $171, respectively. Weighted average grant date fair value of options granted during 2024 and 2023 was $0 and $1.26, respectively. Stock options vested and expected to vest at December 31, 2024 totaled 427,555 shares, with an intrinsic value of $442, weighted average exercise price of $17.02, and weighted average remaining life of 3.5 years. Cash received from stock options exercised during 2024 and 2023 was $143 and $56, respectively. Restricted Stock Units The following is a summary of RSU information and weighted average grant date fair values for the Company's RSUs: Year Ended December 31, 2024 2023 Shares Weighted Average Grant Date Fair Value Shares Weighted Average Grant Date Fair Value Unvested at January 1 1,464,073 $ 7.64 494,671 $ 37.77 Granted 1,338,850 4.62 1,331,899 3.96 Vested (868,981) 7.08 (286,601) 35.17 Canceled/Forfeited (1) (482,299) 5.71 (75,896) 35.57 Unvested at December 31 1,451,643 $ 5.84 1,464,073 $ 7.64 (1) Includes 352,093 RSUs converted to RSAs, accounted for as a cancellation of RSUs with a replacement award of RSAs. RSUs are valued at the market value on the date of grant and compensation expense for employees is expensed over the vesting period. Generally, employees are subject to a four Stock-based compensation expense related to RSU grants was $7,133 and $7,510 during the years ended December 31, 2024 and December 31, 2023, respectively. The aggregated fair value of RSUs granted during the years ended December 31, 2024 and 2023 was $6,192 and $5,274, respectively. The aggregated fair value of RSUs vested during the years ended December 31, 2024 and 2023 was $6,154 and $10,080, respectively. Restricted Stock Awards The following is a summary of RSA information and weighted average grant date fair values for the Company's RSAs: Year Ended December 31, 2024 2023 Shares Weighted Average Grant Date Fair Value Shares Weighted Average Grant Date Fair Value Unvested at January 1 — $ — — $ — Granted 387,309 0.40 — — Vested (61,156) 0.40 — — Forfeited — 0.00 — — Unvested at December 31 326,153 $ 0.39 — $ — During the year ended December 31, 2024, the Company modified certain RSU awards for 11 employees and exchanged the RSUs previously granted for RSAs that vest within six months of the date of modification. The RSAs are valued at the market value on the date of grant. As a result of the modification, the Company recognized $108 of incremental stock-based compensation expense during the year ended December 31, 2024. The aggregated incremental fair value of RSUs converted to RSAs during the year ended December 31, 2024 was $153. The aggregated incremental fair value of RSAs vested during the year ended December 31, 2024 was $24. Prior to year ended December 31, 2024, the Company did not have any RSAs. Performance Stock Units The following is a summary of PSU information and weighted average grant date fair values for the Company's PSUs: Year Ended December 31, 2024 2023 Shares Weighted Average Grant Date Fair Value Shares Weighted Average Grant Date Fair Value Unvested at January 1 71,428 $ 36.40 87,321 $ 36.36 Granted — — 0 0.00 Vested — 0.00 (7,518) 36.40 Forfeited (15,037) 36.40 (8,375) 35.97 Unvested at December 31 56,391 $ 36.40 71,428 $ 36.40 The PSU awards function in the same manner as restricted stock units except that vesting terms are based on achievement of performance measures, such as the achievement of certain cumulative net revenue targets. PSUs are recognized as expense following a graded vesting schedule with their performance re-assessed and updated on a quarterly basis, or more frequently as changes in facts and circumstances warrant. Stock-based compensation related to PSU grants was immaterial for the years ended December 31, 2024 and 2023, respectively. Summary of Employee Stock Purchase Plan Shares Employees purchased 59,325 shares at an average price of $3.71 during the year ended December 31, 2024, and 43,274 shares at an average price of $4.96 during the year ended December 31, 2023. The intrinsic value of shares purchased was $51 and $38, respectively, for the years ended December 31, 2024 and 2023. The intrinsic value is calculated as the difference between the market value on the date of purchase and the purchase price of the shares. During the year ended December 31, 2023, the rollover provision of our ESPP was triggered and resulted in incremental expense to be recognized over the new twenty-four Stock-based Compensation Expense Total stock-based compensation was recognized as follows (in thousands): Year Ended December 31, 2024 2023 General and administrative $ 5,148 $ 5,391 Sales and marketing 1,540 1,720 Research and development 1,945 2,822 Total stock-based compensation $ 8,633 $ 9,933 As of December 31, 2024, the Company had an immaterial amount of unrecognized stock-based compensation costs related to non-vested options, $7,094 of unrecognized stock-based compensation costs related to unvested RSUs that will be recognized over a weighted average period of 1.4 years, $45 of unrecognized stock-based compensation costs related to unvested RSAs that will be recognized over a weighted average period of 0.2 years, and $135 of unrecognized stock-based compensation costs related to unvested PSUs that will be recognized over a weighted average period of 1 year. During the year ended December 31, 2024, the Company capitalized $86 of stock-based compensation attributable to internally developed software. No stock-based compensation was capitalized during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Issuance, Redeemable Common Stock, Common Stock Warrants, and Convertible Preferred Stock</t>
        </is>
      </c>
      <c r="B1" s="2" t="inlineStr">
        <is>
          <t>12 Months Ended</t>
        </is>
      </c>
    </row>
    <row r="2">
      <c r="B2" s="2" t="inlineStr">
        <is>
          <t>Dec. 31, 2024</t>
        </is>
      </c>
    </row>
    <row r="3">
      <c r="A3" s="3" t="inlineStr">
        <is>
          <t>Equity [Abstract]</t>
        </is>
      </c>
      <c r="B3" s="4" t="inlineStr">
        <is>
          <t xml:space="preserve"> </t>
        </is>
      </c>
    </row>
    <row r="4">
      <c r="A4" s="4" t="inlineStr">
        <is>
          <t>Common Stock Issuance, Redeemable Common Stock, Common Stock Warrants, and Convertible Preferred Stock</t>
        </is>
      </c>
      <c r="B4" s="4" t="inlineStr">
        <is>
          <t>Common Stock Issuance, Redeemable Common Stock, Common Stock Warrants, and Convertible Preferred Stock September 2024 Offering On September 11, 2024, the Company entered into an underwriting agreement and issued 3,135,136 shares of its common stock at a price to the public of $3.70 per share, less underwriting discounts and commissions. The net proceeds received by the Company were $10,590. The shares were issued pursuant to the Company’s registration statement on Form S-3 (File No. 333-281556), filed by the Company with the SEC on August 14, 2024, which was declared effective on August 23, 2024. The Company provided the underwriter a discount of 7% off the offering price. In addition to the underwriter discount, the offering expenses with third parties were $874, of which $286 in issuance costs that were unpaid as of December 31, 2024. The Company also reimbursed the underwriters for $198 in fees and expenses, including legal expenses, out-of-pocket expenses, and clearing expenses. The issuance costs associated with the September 2024 Offering were recorded as a reduction to additional paid-in capital on the consolidated balance sheets. Pursuant to the underwriting agreement, the Company also issued, as a portion of the underwriting compensation payable to the underwriter, a warrant to purchase up to 125,405 shares of common stock (which was subsequently transferred to certain affiliates of the underwriter, the “Titan Warrants”). The Titan Warrants are accounted as a nonemployee stock-based award as it represents compensation for underwriter services. The compensation cost associated with the Titan Warrants was $382, and was recorded as a direct and incremental issuance cost of the associated common stock offering that was earned upon the closing and issuance of the common stock. The Titan Warrants are classified as equity and included within additional paid-in capital on the consolidated balance sheets. The Titan Warrants are initially exercisable on March 13, 2025 at an exercise price of $4.63 and have a term of five None of the Titan Warrants have been exercised as of December 31, 2024. Redeemable Common Stock As discussed in Note 6, in September 2024 as partial consideration for the availability and funding of the WTI Loan Facility, the Company issued to the WTI Funds an aggregate of 750,000 shares of common stock. The Company also granted the WTI Funds the Redemption Option discussed in Note 6. The vested shares are recorded in mezzanine equity on the consolidated balance sheets and are being accreted to the redemption value at the date the redemption feature first becomes exercisable. August 2024 Exchange On August 20, 2024, holders of the Series A convertible preferred stock (“Series A Preferred Stock”) of the Company elected to convert an aggregate of 15,721 shares of Series A Preferred Stock in exchange for an aggregate of 2,291,686 shares of the Company’s common stock, all as in accordance with the terms of the Certificate of Designation relating to the Series A Preferred Stock. As of December 31, 2024 , the redemption value for Series A convertible preferred stock is $11,479. The converting holders of Series A Preferred Stock communicated to the Company that the election to convert a portion of shares of Series A Preferred Stock was due to the continued positive progress of the Company’s business and operating results, an initial step in simplifying the Company’s capital structure, and part of a coordinated effort by the Company to help ensure it regained compliance with the global market capitalization requirement under the NYSE Listed Company Manual. February 2024 Offering On February 25, 2024, the Company entered into a private placement investment agreement with certain investors, pursuant to which the Company issued and sold to the investors (i) an aggregate of 9,250 shares of the Company’s Series B convertible preferred stock, par value $0.0001 per share and (ii) warrants to purchase an aggregate of 1,799,021 shares of the Company's common stock, par value $0.0001 per share (the “Series B Warrants”), for an aggregate gross purchase price of $9,250. The Series B convertible preferred stock is convertible into common stock at the option of the holder at any time after February 29, 2024 and ranks, with respect to dividend rights, rights of redemption and rights upon a liquidation event, (i) equal to the Company’s Series A convertible preferred stock, (ii) senior to the common stock and all other classes or series of equity securities of the Company established after February 29, 2024, unless such shares or equity securities expressly provide that they rank in parity with or senior to the Series B convertible preferred stock with respect to dividend rights, rights of redemption or rights upon a liquidation event, (iii) on parity with each class or series of equity securities of the Company established after February 29, 2024, the terms of which expressly provide that it ranks on parity with the Series B convertible preferred stock with respect to dividend rights, rights of redemption and rights upon a liquidation event and (iv) junior to each class or series of equity securities of the Company established after February 29, 2024, the terms of which expressly provide that it ranks senior to the Series B convertible preferred stock with respect to dividend rights, rights of redemption and rights upon a liquidation event. Except as otherwise provided in the certificate of designation relating to the Series B convertible preferred stock or as required by law, holders of shares of Series B convertible preferred stock are entitled to vote with the holders of shares of common stock (and any other class or series that may similarly be entitled to vote with the holders of common stock) on an as-converted to common stock basis at any annual or special meeting of stockholders of the Company, and not as a separate class. At any time from and after March 1, 2029, the holders of at least a majority of the then outstanding shares of Series B convertible preferred stock may specify a date and time or the occurrence of an event by vote or written consent that all, and not less than all, of the outstanding shares of Series B convertible preferred stock will automatically be: (i) converted into shares of common stock at a conversion rate of 129.6596 per share, (ii) subject to certain exceptions and limitations, redeemed for an amount per share of Series B preferred stock equal to the liquidation preference of one thousand dollars per share, plus all accrued or declared but unpaid dividends as of the redemption date and time or (iii) a combination of the foregoing. Subject to certain exceptions, upon the occurrence of a fundamental change, voluntary or involuntary liquidation, dissolution or winding-up of the Company, the Company will be required to pay an amount per share of Series B convertible preferred stock equal to the greater of (i) one thousand dollars per share or (ii) the consideration per share of Series B convertible preferred stock as would have been payable had all such shares been converted to common stock immediately prior to the liquidation event, plus, in each case, the aggregate amount of all declared but unpaid dividends thereon to the date of final distribution to the holders of Series B convertible preferred stock. As of December 31, 2024, the redemption value for Series B convertible preferred stock is $9,250. None of the Series B convertible preferred stock had been converted as of December 31, 2024. Each of the Series B Warrants sold in the private placement offering is exercisable for one share of common stock at an exercise price of $7.71 per share, is immediately exercisable, and will expire on March 1, 2029. As the Series B Warrants could require cash settlement in certain scenarios, the warrants were classified as liabilities upon issuance and were initially recorded at an aggregate estimated fair value of $6,856. The total proceeds from the offering were first allocated to the liability classified warrants, based on their fair values, with the residual $2,394 allocated to the Series B convertible preferred stock. The Series B convertible stock is accreting to its redemption value, starting from the issuance date to the date at which the shares become redeemable on March 1, 2029. Accretion will be recorded as a deemed dividend. None of the Series B Warrants have been exercised as of December 31, 2024. The Company incurred $394 of issuance costs related to the offering. Issuance costs allocated to the preferred stock of $102 were recorded as a reduction to the Series B convertible preferred stock. Issuance costs allocated to the liability classified warrants of $292 were recorded as an expense within general and administrative expenses on the consolidated statements of operations. February 2023 Offering On February 17, 2023 the Company entered into private placement investment agreements with certain investors, pursuant to which the Company issued and sold to the investors (i) an aggregate of 30,000 shares of the Company’s Series A convertible preferred stock, par value $0.0001 per share and (ii) warrants to purchase an aggregate of 7,871,712 shares of the Company’s common stock, par value $0.0001 per share, (“Series A Warrants”) for an aggregate purchase price of $30,000. The Series A convertible preferred stock is convertible into common stock at the option of the holder at any time after February 17, 2023 and ranks, with respect to dividend rights, rights of redemption and rights upon a liquidation event, (i) senior to the common stock and all other classes or series of equity securities of the Company established after February 17, 2023, unless such shares or equity securities expressly provide that they rank in parity with or senior to the Series A convertible preferred stock with respect to dividend rights, rights of redemption or rights upon a liquidation event, (ii) on parity with each class or series of equity securities of the Company established after the February 17, 2023, the terms of which expressly provide that it ranks on parity with the Series A convertible preferred stock with respect to dividend rights, rights of redemption and rights upon a liquidation event and (iii) junior to each class or series of equity securities of the Company established after February 17, 2023, the terms of which expressly provide that it ranks senior to the Series A convertible preferred stock with respect to dividend rights, rights of redemption and rights upon a liquidation event. Except as otherwise provided in the certificate of designation relating to the Series A convertible preferred stock or as required by law, holders of shares of Series A convertible preferred stock are entitled to vote with the holders of shares of common stock (and any other class or series that may similarly be entitled to vote with the holders of common stock) on an as-converted to common stock basis at any annual or special meeting of stockholders of the Company, and not as a separate class. At any time from and after February 17, 2028, the holders of at least a majority of the then outstanding shares of Series A convertible preferred stock may specify a date and time or the occurrence of an event by vote or written consent that all, and not less than all, of the outstanding shares of Series A preferred stock will automatically be: (i) converted into shares of common stock at a conversion rate of 145.7726 per share (the "Conversion Rate"), (ii) subject to certain exceptions and limitations, redeemed for an amount per share of Series A preferred stock equal to the liquidation preference of one thousand dollars per share, plus all accrued or declared but unpaid dividends as of the redemption date and time or (iii) a combination of the foregoing. Subject to certain exceptions, upon the occurrence of a fundamental change, voluntary or involuntary liquidation, dissolution or winding-up of the Company, the Company will be required to pay an amount per share of Series A convertible preferred stock equal to the greater of (i) one thousand dollars per share or (ii) the consideration per share of Series A convertible preferred stock as would have been payable had all such shares been converted to common stock immediately prior to the liquidation event, plus, in each case, the aggregate amount of all declared but unpaid dividends thereon to the date of final distribution to the holders of Series A convertible preferred stock. Each of the Series A Warrants sold in the private placement offering is exercisable for one share of common stock at an exercise price of $4.66 per share, is immediately exercisable, and will expire on February 17, 2028. As the Series A Warrants could require cash settlement in certain scenarios, the warrants were classified as liabilities upon issuance and were initially recorded at an aggregate estimated fair value of $26,133. The total proceeds from the offering were first allocated to the liability classified warrants, based on their fair values, with the residual $3,867 allocated to the Series A convertible preferred stock. The Series A convertible stock is accreting to its redemption value, starting from the issuance date to the date at which the shares become redeemable on February 17, 2028. Accretion will be recorded as a deemed dividend. None of the Series A Warrants have been exercised as of December 31, 2024. The Company incurred $1,963 of issuance costs related to the offering, of which $1,513 were paid as of December 31, 2023. The remaining $450 were paid as of December 31, 2024. Issuance costs allocated to the preferred stock of $253 were recorded as a reduction to the Series A convertible preferred stock. Issuance costs allocated to the liability classified warrants of $1,710 were recorded as an expense within general and administrative expenses. SBG Common Stock Warrants As a result of the merger completed with SBG on July 15, 2021 (the “Merger”), the Company continues to record liabilities for warrants issued by SBG prior to the Merger. Pursuant to the SBG initial public offering, SBG sold warrants to purchase an aggregate of 821,428 shares of the Company’s common stock at a price of $161.00 per share (“SBG Public Warrants”). Following the closing of the Initial Public Offering on September 17, 2020, the Company completed the sale of warrants to purchase an aggregate of 471,428 shares of the Company’s common stock at a price of $161.00 per share in a private placement to Sandbridge Acquisition Holdings LLC (the “SBG Private Placement Warrants”). Together, the SBG Public Warrants and SBG Private Placement Warrants are referred to as the “SBG Common Stock Warrants.” The SBG Public Warrants became exercisable 12 months from the closing of the Initial Public Offering. The SBG Common Stock Warrants will expire five years after the completion of the Merger or earlier upon redemption or liquidation. None of the SBG Common Stock Warrants have been exercised as of December 31, 2024. See Part II, Item 8 “Financial Statements and Supplementary Data - Note 3 to the Consolidated Financial Statements - Merger” in the Annual Report on Form 10-K for the year ended December 31, 2022 for more information. SVB Warrants In March 2023, in connection with the first amendment to the LSA with SVB, the Company granted SVB a warrant to purchase 10,714 shares of the Company's common stock at a price of $5.32 per share, expiring on March 27, 2035 (the “SVB Warrants”). The SVB Warrants, which were valued at $43, are classified as equity and included within additional paid-in capital on the consolidated balance sheets. None of the SVB Warrants have been exercised as of December 31, 2024. Common Stock Warrants The following table summarizes issuable shares of the Company’s common stock based on warrant activity for the year ended December 31, 2024: December 31, 2023 Shares Issuable by New Warrants Shares Purchased by Exercise December 31, 2024 SBG Public Warrants 821,428 — — 821,428 SBG Private Placement Warrants 471,428 — — 471,428 Series A Warrants 7,871,712 — — 7,871,712 Series B Warrants — 1,799,021 — 1,799,021 SVB Warrants 10,714 — — 10,714 Titan Warrants — 125,405 — 125,405 Total 9,175,282 1,924,426 — 11,099,708 Earnout Shares Following the Merger, 200,536 shares of common stock held by certain former equity holders of SBG are subject to vesting and forfeiture conditions (the "Earnout Shares"). Of the 200,536 earnout shares, 100,268 shares will vest at such time as a $175.00 stock price level is achieved and 100,268 will vest at such time as a $210.00 stock price level is achieved, in each case, on or before the fifth anniversary of the Closing of the Merger. The ‘‘stock price level’’ will be considered achieved only (a) when the closing price of a share of Owlet common stock on the NYSE is greater than or equal to the applicable price for any 20 trading days within a 30 trading day period or (b) the price per share of Owlet common stock paid in certain change of control transactions following the Closing is greater than or equal to the applicable price. Earnout shares subject to vesting pursuant to the above terms that do not vest in accordance with such terms shall be forfeited and canceled for no consideration. The earnout shares are not redeemable. As the vesting event has not yet been achieved, these shares of Owlet common stock, which are issued and outstanding, are treated as contingently recallable and have been excluded from the denominator for the purposes of calculating basic and diluted net loss per share. See Note 12 for further discussion on the calculation of basic and diluted net loss per share. The Company evaluated the earnout shares and concluded that they meet all conditions for equity classification. Because the settlement provisions in the agreement governing the earnout shares either include a fixed exercise price or involve the fair value of the entity's stock, the earnout shares are considered indexed to the Company's common stock. Because the Merger is accounted for as a reverse recapitalization, the issuance of the earnout shares has been treated as a deemed dividend, and since Owlet does not have retained earnings, the issuance is recorded within additional-paid-in-capital (“APIC”) and has a net zero impact on API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assets and liabilities measured and reported in the financial statements at fair value on a recurring basis were as follows (in thousands): December 31, 2024 Level 1 Level 2 Level 3 Balance Assets: Money market funds $ 8,223 $ — $ — $ 8,223 Total assets $ 8,223 $ — $ — $ 8,223 Liabilities: SBG Public Warrants $ — $ — $ 5 $ 5 SBG Private Placement Warrants — — 2 2 Series A Warrants — — 20,750 20,750 Series B Warrants — — 4,586 4,586 Total liabilities $ — $ — $ 25,343 $ 25,343 December 31, 2023 Level 1 Level 2 Level 3 Balance Assets: Money market funds $ 16,489 $ — $ — $ 16,489 Total assets $ 16,489 $ — $ — $ 16,489 Liabilities: SBG Public Warrants $ — $ — $ 61 $ 61 SBG Private Placement Warrants — — 35 35 Series A Warrants — — 27,685 27,685 Total liabilities $ — $ — $ 27,781 $ 27,781 Money market funds are included within Level 1 of the fair value hierarchy because they are valued using quoted market prices. The SBG Public Warrants and SBG Private Placement Warrants as of December 31, 2024 are presented in Level 3 of the fair value hierarchy. On June 15, 2023, the Company received notice from the New York Stock Exchange (the “NYSE”) that the NYSE had halted trading in the SBG Public Warrants due to the low trading price of those warrants. On June 16, 2023, the NYSE provided written notice to the Company and publicly announced that NYSE Regulation had determined to commence proceedings to delist the SBG Public Warrants and that such warrants were no longer suitable for listing based on “abnormally low” price levels, pursuant to Section 802.01D of the NYSE Listed Company Manual. As such, these instruments are no longer valued using quoted market prices and correspondingly, the SBG Private Placement Warrants can no longer be valued based on a quoted market price of the SBG Public Warrants. The Company measured the fair value of both the SBG Public Warrants and the SBG Private Placement Warrants as of December 31, 2024 and December 31, 2023, using the Black-Scholes option pricing model with the following assumptions: SBG Common Stock Warrants - Black-Scholes Inputs December 31, 2024 December 31, 2023 OWLT stock price $ 4.45 $ 5.28 Exercise price of warrants $ 161.00 $ 161.00 Term in years 1.54 2.54 Risk-free interest rate 4.21 % 4.11 % Volatility 90.00 % 85.00 % The Series A Warrants are presented as Level 3 measurements, relying on unobservable inputs reflecting the Company’s own assumptions. Level 3 measurements, which are not based on quoted prices in active markets, introduce a higher degree of subjectivity and may be more sensitive to fluctuations in stock price, volatility rates, and U.S. Treasury Bond rates. The Company measured the fair value of the Series A as of December 31, 2024 and December 31, 2023, using the Black-Scholes option pricing model with the following assumptions: Series A Warrants - Black-Scholes Inputs December 31, 2024 December 31, 2023 OWLT stock price $ 4.45 $ 5.28 Exercise price of warrants $ 4.66 $ 4.66 Term in years 3.13 4.13 Risk-free interest rate 4.28 % 3.91 % Volatility 90.00 % 85.00 % The Series B Warrants are presented as Level 3 measurements, relying on unobservable inputs reflecting the Company’s own assumptions. The Company measured the fair value of the Series B Warrants at issuance and again as of December 31, 2024 using the Black-Scholes option pricing model with the following assumptions: Series B Warrants - Black-Scholes Inputs December 31, 2024 February 29, 2024 OWLT stock price $ 4.45 $ 5.68 Exercise price of warrants $ 7.71 $ 7.71 Term in years 4.16 5.00 Risk-free interest rate 4.33 % 4.26 % Volatility 90.00 % 90.00 % The following table presents a reconciliation of the Company’s SBG Public Warrants, SBG Private Placement Warrants, Series A Warrants, and Series B Warrants (together, the “Level 3 Warrants”) measured at fair value on a recurring basis as of December 31, 2024 (in thousands): Level 3 Warrants Balance as of December 31, 2023 $ 27,781 Issuance of Series B Warrants 6,855 Change in fair value included within common stock warrant liability adjustment (9,293) Balance as of December 31, 2024 $ 25,343 There were no transfers between Level 1 and Level 2 in the periods reported. The SBG Public Warrants and SBG Private Placement Warrants were transferred into Level 3 in 2023, as discussed above. Equity-Classified Warrants The fair value of the Titan Warrants at issuance on September 11, 2024 was $382. The Company measured the fair value of the Titan Warrants at issuance on September 11, 2024, using the Black-Scholes option pricing model with the following assumptions: Titan Warrants - Black-Scholes Inputs September 11, 2024 OWLT stock price $ 4.35 Exercise price of warrants $ 4.63 Term in years 5.50 Risk-free interest rate 3.47 % Volatility 85.00 % Mezzanine-Classified Redeemable Common Stock As described in Note 6, the vested shares issued to WTI are contingently redeemable at the option of the holder during the put period and are recorded in mezzanine equity on the consolidated balance sheets. The vested redeemable shares of common stock were recorded at their fair value of $7.66 per share, which was an aggregate value of $4,308. The value of the redeemable shares of common stock was determined using a combination of the value of the Company's stock on the date of issuance and the theoretic value of a stand-alone put option valued using a Black-Scholes put option model discounted by a present value factor that considers the credit spread between an estimated Company specific discount rate and the risk-free rate of return. The valuation model used the following assumptions: Redeemable Common Stock - Valuation Inputs September 11, 2024 Common stock value per share $ 4.35 Put price $ 8.40 Term in years 5.00 Risk-free interest rate 3.42 % Volatility 85.00 % Credit spread 9.27 % Present value discount 63.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for the years ended December 31, 2024 and 2023 was $54 and $10, respectively. The provision for income taxes differs from the amount computed at federal statutory rates as follows (in thousands): Year Ended December 31, 2024 2023 Federal income tax at statutory rates $ (2,637) $ (6,907) State income tax at statutory rates (300) (636) Change in valuation allowance 3,958 4,487 Warrant (benefit) expense (1) (1,952) 194 Transaction costs (2) 80 375 Stock-based compensation 865 2,101 Other 40 396 Total income tax provision $ 54 $ 10 (1) Represents a permanent item attributed to common stock mark-to-market adjustments. (2) Represents costs associated with the February 2023 and February 2024 preferred stock offerings and the July 2023 reverse stock split . Significant components of the Company’s deferred income tax assets (liabilities) are as follows (in thousands): December 31, 2024 2023 Deferred tax assets: Accrued liabilities $ 1,408 $ 2,509 Stock-based compensation 1,858 1,719 163(j) Interest expense limitation 2,137 1,823 Net operating loss carryforwards 46,734 43,726 174 Capitalization 4,486 4,195 Lease liability 42 289 Other 1,226 1,153 Litigation settlement 1,312 — Total deferred income tax assets $ 59,203 $ 55,414 Deferred tax liabilities: ROU asset (34) (228) Other (109) (23) Total deferred tax liabilities (143) (251) Valuation allowance $ (59,060) $ (55,163) Net deferred tax asset (liability) $ — $ — As of December 31, 2024, the Company had $40,115 of federal and $6,619 of state net operating loss carry-forwards available to offset future taxable income, some of which, if not utilized, will begin to expire in 2034 for federal and 2036 for state purposes. Accounting standards require that the tax benefit of net operating losses, temporary differences, and credit carryforwards be recorded as an asset to the extent that management assesses the realization is more likely than not. Realization of the future tax benefits from the net operating losses or credit carryforwards, if any, is dependent on the Company’s ability to generate sufficient taxable income within the applicable carryforward period. The Company has established a full valuation allowance due to historical cumulative losses and the uncertainty of its ability to generate sufficient taxable income to realize the deferred tax assets. As of December 31, 2024, the Company recorded a valuation allowance of $59,060 for the portion of the deferred tax assets that we do not expect to be realized. Due to our history of losses in the U.S., the net cumulative deferred tax assets have been fully offset by a valuation allowance. The valuation allowance increased by $3,897 in the year ended December 31, 2024. The utilization of the net operating loss carryforwards could be subject to annual limitations under Section 382 of the Internal Revenue Code. Section 382 imposes limitations on a corporation’s ability to utilize its NOL carryforwards if it experiences an “ownership change.” In general terms, an ownership change results from transactions increasing the ownership of certain stockholders in the stock of a corporation by more than 50% over a three-year period. Additionally, net operating losses utilized after 2017 would be limited to 80% of taxable income in years in which NOL carryforwards would be utilized. Uncertain tax positions are recorded when it is more likely than not that a given tax position would not be sustained upon examination by taxing authorities. Based on positions taken in the Company’s tax filings, the Company has concluded that there are no significant uncertain tax positions, and there are no material amounts of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lt Lake City, Utah</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is presented in conformity with the two-class method required for participating securities. Under the two-class method, net loss is attributed to common stockholders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 considers its convertible preferred stock to be participating securities. Under the two-class method, the net loss attributable to common stockholders is not allocated to the convertible preferred stock as the holders of the Company’s convertible preferred stock do not have a contractual obligation to share in the Company’s losses. As discussed in Note 9, the Company issued redeemable common stock in connection to the WTI loan. The consolidated statements of operations and comprehensive income (loss) include a presentation of income (loss) per redeemable share and income (loss) per non-redeemable share following the two-class method of income per share. Income and losses are shared pro rata between the two classes of shares. Net (loss) income per common share is calculated by dividing the net (loss) income by the weighted average shares of common stock outstanding for the respective period. The following table presents the calculation of basic and diluted net loss per share attributable to common stockholders (in thousands, except share and per share amounts): Year Ended December 31, 2024 2024 2023 Redeemable Common Stock Common Stock Common Stock Numerator: Allocation of net loss attributable to common stockholders $ (270) $ (17,192) $ (37,492) Add: accretion on redeemable common stock 25 (25) — Allocated net loss attributable to common stockholders $ (245) $ (17,217) $ (37,492) Denominator: Weighted-average common shares used in computed net loss per share attributable to common stockholders basic and diluted 172,131 10,951,270 8,276,481 Net loss per share attributable to common stockholders basic and diluted $ (1.42) $ (1.57) $ (4.53) The following table summarizes the common stock equivalents of potentially dilutive outstanding securities excluded from the computation of diluted net loss per share due to their anti-dilutive effect: December 31, 2024 2023 Stock options 427,555 463,168 RSUs 1,451,643 1,464,073 RSAs 326,153 — PSUs 56,391 71,428 ESPP Shares Committed 26,917 22,791 Common stock warrants 11,099,708 9,175,282 Preferred stock 2,872,668 4,173,177 Total 16,261,035 15,369,919 The Company’s 200,536 unvested Earnout Shares, 187,500 unvested shares issued to WTI, and 326,153 unvested RSAs issued in connection to the RSU to RSA conversion, were excluded from the calculation of basic and diluted per share calculations as the vesting conditions have not yet been met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The Company operates as a single operating segment. The Company’s Chief Operating Decision Maker ("CODM") is its Chief Executive Officer. All significant operating decisions are based upon analysis of the Company as one operating segment, which is the same as its reporting segment to allocate resources, make operating decisions, and evaluate financial performance. The CODM considers consolidated net income (loss) to be the financial measure of segment profit and loss for monitoring budget versus actual results, perform variance analysis, and forecast future performance. The CODM considers the impact of the significant segment expenses on net income, which are the same expenses presented on the consolidated statements of operations and comprehensive income (loss), with the impact of stock-based compensation removed from the operating expense categories and presented separately when making operating decisions. The measure of segment assets is reported on the consolidated balance sheets as total assets. The CODM does not review segment assets at a level other than that presented in the Company's consolidated balance sheets. Revenue by geographic area is based on the delivery address of the customer and is summarized as follows (in thousands): Year Ended December 31, 2024 2023 United States $ 62,933 $ 46,364 United Kingdom 5,183 3,317 Other 9,940 4,329 Total revenues $ 78,056 $ 54,010 Other than the United States, no individual country exceeded 10% of total revenues for either of the years ended December 31, 2024 and December 31, 2023. The Company’s long-lived assets are composed of property and equipment and right of use assets, net, and are summarized by geographic area as follows (in thousands): December 31, 2024 2023 United States $ 167 $ 998 International 73 316 Total long-lived assets, net $ 240 $ 1,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ision of Previously Issued Quarterly Information (Unaudited)</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vision of Previously Issued Quarterly Information (Unaudited)</t>
        </is>
      </c>
      <c r="B4" s="4" t="inlineStr">
        <is>
          <t xml:space="preserve">Revision of Previously Issued Quarterly Information (Unaudited) The Condensed Consolidated Statements of Cash Flows for the interim periods ended March 31, 2023, June 30, 2023, September 30, 2023, March 31, 2024, June 30, 2024, and September 30, 2024 have been revised to correct for prior period errors as discussed in Note 2. Summary of Significant Accounting Policies and Recent Accounting Guidance and the Company intends to reflect the revisions to the 2024 interim periods in its 2025 quarterly reports to be filed on Form 10-Q. The effect on the Condensed Consolidated Statement of Cash Flows for each affected period is as follows (in thousands): Three Months Ended March 31, 2023 (unaudited) As Reported Adjustments As Revised Cash flows from financing activities Proceeds from short-term borrowings $ 32,895 $ (32,895) $ — Payments of short-term borrowings (38,635) 32,895 (5,740) Net cash provided by financing activities $ 22,916 $ — $ 22,916 Six Months Ended June 30, 2023 (unaudited) As Reported Adjustments As Revised Cash flows from financing activities Proceeds from short-term borrowings $ 52,531 $ (43,528) $ 9,003 Payments of short-term borrowings (51,189) 43,528 (7,661) Net cash provided by financing activities $ 30,291 $ — $ 30,291 Nine Months Ended September 30, 2023 (unaudited) As Reported Adjustments As Revised Cash flows from financing activities Proceeds from short-term borrowings $ 73,290 $ (57,832) $ 15,458 Payments of short-term borrowings (74,631) 57,832 (16,799) Net cash provided by financing activities $ 25,915 $ — $ 25,915 Three Months Ended March 31, 2024 (unaudited) As Reported Adjustments As Revised Cash flows from operating activities Other, net $ (680) $ (17) $ (697) Net cash used in operating activities $ (3,339) $ (17) $ (3,356) Cash flows from investing activities Purchase of intangible assets $ (54) $ 17 $ (37) Net cash used in investing activities $ (54) $ 17 $ (37) Cash flows from financing activities Proceeds from short-term borrowings $ 28,941 $ (21,688) $ 7,253 Payments of short-term borrowings (31,392) 21,688 (9,704) Net cash provided by financing activities $ 5,233 $ — $ 5,233 Six Months Ended June 30, 2024 (unaudited) As Reported Adjustments As Revised Cash flows from operating activities Other, net $ (281) $ (47) $ (328) Net cash used in operating activities $ (6,674) $ (47) $ (6,721) Cash flows from investing activities Purchase of intangible assets $ (118) $ 47 $ (71) Net cash used in investing activities $ (121) $ 47 $ (74) Cash flows from financing activities Proceeds from short-term borrowings $ 54,181 $ (36,745) $ 17,436 Payments of short-term borrowings (54,528) 36,745 (17,783) Net cash provided by financing activities $ 5,601 $ — $ 5,601 Nine Months Ended September 30, 2024 (unaudited) As Reported Adjustments As Revised Cash flows from operating activities Other adjustments, net $ (490) $ 837 $ 347 Accounts payable and accrued and other expenses (3,011) (40) (3,051) Other, net (37) (482) (519) Net cash used in operating activities $ (14,530) $ 315 $ (14,215) Cash flows from investing activities Purchase of intangible assets $ (228) $ 135 $ (93) Net cash used in investing activities $ (722) $ 135 $ (587) Cash flows from financing activities Proceeds from short-term borrowings $ 65,225 $ (36,746) $ 28,479 Payments of short-term borrowings (65,078) 36,746 (28,332) Issuance costs paid related to 2023 preferred stock and warrants — (450) (450) Net cash provided by financing activities $ 20,577 $ (450) $ 20,1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12536</v>
      </c>
      <c r="C4" s="5" t="n">
        <v>-329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4-12-31</t>
        </is>
      </c>
      <c r="B3" s="4" t="inlineStr">
        <is>
          <t xml:space="preserve"> </t>
        </is>
      </c>
    </row>
    <row r="4">
      <c r="A4" s="3" t="inlineStr">
        <is>
          <t>Erroneously Awarded Compensation Recovery</t>
        </is>
      </c>
      <c r="B4" s="4" t="inlineStr">
        <is>
          <t xml:space="preserve"> </t>
        </is>
      </c>
    </row>
    <row r="5">
      <c r="A5" s="4" t="inlineStr">
        <is>
          <t>Restatement does not require Recovery</t>
        </is>
      </c>
      <c r="B5" s="4" t="inlineStr">
        <is>
          <t>As disclosed above, this Annual Report on Form 10-K reflects the correction of an error to previously issued financial statements that required a recovery analysis of incentive-based compensation received by the Company’s executive officers. The Company has determined that no recovery of incentive-based compensation is required as the correction resulted in no changes to the performance metrics used to determine incentive-based compensation for executive officers during any of the applicable completed fiscal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s designed and assessed to align with practices recommended by the National Institute of Standards and Technology (“NIST”) and the FDA, to help us identify, assess and manage cybersecurity risks relevant to our business. This does not imply that we meet any particular technical standards, specifications, or requirements, only that we use these standards as a guide to help us identify, assess, and manage cybersecurity risks relevant to our business. Our cybersecurity risk management program is integrated into our Quality Management system, our overall enterprise risk management, and shares common methodologies, reporting channels and governance processes that apply across the Company to other legal, compliance, strategic, operational, and financial risk areas. Key elements of our cybersecurity risk management program include, but are not limited to the following: • a framework for identifying, mitigating and responding to cybersecurity threats and vulnerabilities; • cybersecurity management and support, including team members responsible for managing (1) our cybersecurity risk assessment processes, (2) our security controls, and (3) our response to cybersecurity incidents; • the use of external service providers, where appropriate, to assess, test or otherwise assist with aspects of our security controls, including benchmarking against NIST and FDA standards, and support customer data transfer; • cybersecurity awareness training for employees; • security tools in our system to monitor and detect cybersecurity threats; • cyber liability insurance; • a cybersecurity incident response plan that includes how to respond to cybersecurity incidents; and • a third-party risk management process, including contractual obligations, for service providers, suppliers and vendors who have access to our critical systems and information.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For more information, see Part I. Item 1A "Risk Factors— Risks Related to Our Business and Operations— Our business and operations may suffer in the event of IT system failures, cyberattacks or deficiencies in our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s designed and assessed to align with practices recommended by the National Institute of Standards and Technology (“NIST”) and the FDA, to help us identify, assess and manage cybersecurity risks relevant to our business. This does not imply that we meet any particular technical standards, specifications, or requirements, only that we use these standards as a guide to help us identify, assess, and manage cybersecurity risks relevant to our business. Our cybersecurity risk management program is integrated into our Quality Management system, our overall enterprise risk management, and shares common methodologies, reporting channels and governance processes that apply across the Company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the "Committee") oversight of cybersecurity risks, including oversight of management’s implementation of our cybersecurity risk management program. Our Chief Technology Officer (“CTO”) and Chief Operating Officer (“COO”) are primarily responsible for assessing and managing our material risks from cybersecurity threats, and provide the Audit Committee of the Board of Directors with quarterly updates on the performance of our program. Our CTO has over 10 years of experience overseeing cybersecurity functions within technology-driven organizations and our COO has over 5 years of experience overseeing cybersecurity and IT functions. The CTO regularly updates the full Board of Directors on information security matters and risk, including cybersecurity, as requested by the Committee. In addition, management updates the Committee, where it deems appropriate, regarding any significant cybersecurity incidents.</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the "Committee") oversight of cybersecurity risks, including oversight of management’s implementation of our cybersecurity risk management program.</t>
        </is>
      </c>
    </row>
    <row r="12">
      <c r="A12" s="4" t="inlineStr">
        <is>
          <t>Cybersecurity Risk Process for Informing Board Committee or Subcommittee Responsible for Oversight [Text Block]</t>
        </is>
      </c>
      <c r="B12" s="4" t="inlineStr">
        <is>
          <t>Our Chief Technology Officer (“CTO”) and Chief Operating Officer (“COO”) are primarily responsible for assessing and managing our material risks from cybersecurity threats, and provide the Audit Committee of the Board of Directors with quarterly updates on the performance of our program. Our CTO has over 10 years of experience overseeing cybersecurity functions within technology-driven organizations and our COO has over 5 years of experience overseeing cybersecurity and IT functions. The CTO regularly updates the full Board of Directors on information security matters and risk, including cybersecurity, as requested by the Committee. In addition, management updates the Committee, where it deems appropriate, regarding any significant cybersecurity incidents.</t>
        </is>
      </c>
    </row>
    <row r="13">
      <c r="A13" s="4" t="inlineStr">
        <is>
          <t>Cybersecurity Risk Role of Management [Text Block]</t>
        </is>
      </c>
      <c r="B13" s="4" t="inlineStr">
        <is>
          <t>Our Chief Technology Officer (“CTO”) and Chief Operating Officer (“COO”) are primarily responsible for assessing and managing our material risks from cybersecurity threats, and provide the Audit Committee of the Board of Directors with quarterly updates on the performance of our program. Our CTO has over 10 years of experience overseeing cybersecurity functions within technology-driven organizations and our COO has over 5 years of experience overseeing cybersecurity and IT functions. The CTO regularly updates the full Board of Directors on information security matters and risk, including cybersecurity, as requested by the Committee. In addition, management updates the Committee, where it deems appropriate, regarding any significant cybersecurity incidents. Our management team takes steps to stay informed about and monitor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 Our Company has also established a data security team, comprised of cross-functional team members to address cybersecurity threats and incidents and engage third-party consultants as needed to address these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Technology Officer (“CTO”) and Chief Operating Officer (“COO”) are primarily responsible for assessing and managing our material risks from cybersecurity threats, and provide the Audit Committee of the Board of Directors with quarterly updates on the performance of our program. Our CTO has over 10 years of experience overseeing cybersecurity functions within technology-driven organizations and our COO has over 5 years of experience overseeing cybersecurity and IT functions. The CTO regularly updates the full Board of Directors on information security matters and risk, including cybersecurity, as requested by the Committee. In addition, management updates the Committee, where it deems appropriate, regarding any significant cybersecurity incidents.</t>
        </is>
      </c>
    </row>
    <row r="16">
      <c r="A16" s="4" t="inlineStr">
        <is>
          <t>Cybersecurity Risk Management Expertise of Management Responsible [Text Block]</t>
        </is>
      </c>
      <c r="B16" s="4" t="inlineStr">
        <is>
          <t>Our management team takes steps to stay informed about and monitor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t>
        </is>
      </c>
    </row>
    <row r="17">
      <c r="A17" s="4" t="inlineStr">
        <is>
          <t>Cybersecurity Risk Process for Informing Management or Committees Responsible [Text Block]</t>
        </is>
      </c>
      <c r="B17" s="4" t="inlineStr">
        <is>
          <t>Our Company has also established a data security team, comprised of cross-functional team members to address cybersecurity threats and incidents and engage third-party consultants as needed to address these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Guidance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of the Company and its subsidiaries have been prepared in accordance with accounting principles generally accepted in the United States (“U.S. GAAP”) and applicable rules and regulations of the U.S. Securities and Exchange Commission (“SEC”) regarding financial reporting. All intercompany transactions and balances have been eliminated in consolidation. All dollar amounts, except per share amounts, in the notes are presented in thousands, unless otherwise specified. Certain prior year amounts have been reclassified to conform to the current period presentation.</t>
        </is>
      </c>
    </row>
    <row r="5">
      <c r="A5" s="4" t="inlineStr">
        <is>
          <t>Use of Estimates</t>
        </is>
      </c>
      <c r="B5" s="4" t="inlineStr">
        <is>
          <t>Use of Estimates The preparation of consolidated financial statements in conformity with U.S. GAAP requires management to make estimates and assumptions that affect reported amounts and disclosures. Accordingly, actual results could differ from those estimates. Key management estimates include those related to revenue recognition (including standalone selling price, usage period of hardware products sold, sales incentives, product returns and implied post contract support and service), allowances for doubtful accounts, write-downs for obsolete or slow-moving inventory, useful lives for intangible assets, impairment assessments for long-lived tangible and intangible assets, warranty obligations, valuation allowances for net deferred income tax assets, and valuation of warrants, redeemable shares, and stock-based compensation.</t>
        </is>
      </c>
    </row>
    <row r="6">
      <c r="A6" s="4" t="inlineStr">
        <is>
          <t>Cash, Cash Equivalents, and Restricted Cash</t>
        </is>
      </c>
      <c r="B6" s="4" t="inlineStr">
        <is>
          <t>Cash, Cash Equivalents, and Restricted Cash Cash and cash equivalents include all cash balances and highly liquid investments with original maturities of three months or less from the date of purchase. Cash equivalents consist of money market funds. Restricted cash consists of cash collateral that is held by the Company’s financial institutions to secure its financing arrangements.</t>
        </is>
      </c>
    </row>
    <row r="7">
      <c r="A7" s="4" t="inlineStr">
        <is>
          <t>Revisions to Previously Issued Consolidated Financial Statements and Financial Information</t>
        </is>
      </c>
      <c r="B7" s="4" t="inlineStr">
        <is>
          <t>Revisions to Previously Issued Consolidated Financial Statements and Financial Information In connection with the preparation of its 2024 financial statements, the Company identified errors in its Consolidated Statement of Cash Flows for the year ended December 31, 2023 and the Condensed Consolidated Statements of Cash Flows for the interim periods ended March 31, 2023, June 30, 2023, September 30, 2023, March 31, 2024, June 30, 2024, and September 30, 2024. Specifically, the Company’s historical proceeds from short-term borrowings and payments of short-term borrowings were overstated by the same amount with no net impact to total cash flows from financing activities in its Consolidated Statement of Cash Flows for the year ended December 31, 2023 and its Condensed Consolidated Statements of Cash Flows for the interim periods ended March 31, 2023, June 30, 2023, September 30, 2023, March 31, 2024, June 30, 2024, and September 30, 2024. Additionally, the Company also identified and corrected for immaterial classification errors between cash flows from operating activities and investing activities for the interim periods ended March 31, 2024, June 30, 2024, and September 30, 2024. The Company also identified and corrected for immaterial classification errors within the line items in the cash flows from operating activities and for an immaterial classification error between cash flows from operating activities and financing activities for the interim period ended September 30, 2024. The Company assessed the effect of the errors on prior periods under the guidance of Securities and Exchange Commission (“SEC”) Staff Accounting Bulletin No. 99, “Materiality,” codified in ASC 250, Accounting Changes and Error Corrections (“ASC 250”). Based on its assessment, the Company determined that the errors were not material to any previously issued financial statements; however, the Company has elected to revise the Company's Consolidated Statement of Cash Flows and Condensed Consolidated Statements of Cash Flows. These corrections have no impact on the Company's previously reported consolidated net loss, financial position, net change in cash, cash equivalents, and restricted cash, or total cash, cash equivalents, and restricted cash as previously reported on the Company's Consolidated Statements of Cash Flows. The Company's Condensed Consolidated Statements of Cash Flows for the interim periods ended March 31, 2023, June 30, 2023, September 30, 2023, March 31, 2024, June 30, 2024, and September 30, 2024 have been revised and disclosed in Note 14, Revision of Previously Issued Unaudited Quarterly Information below.</t>
        </is>
      </c>
    </row>
    <row r="8">
      <c r="A8" s="4" t="inlineStr">
        <is>
          <t>Accounts Receivable</t>
        </is>
      </c>
      <c r="B8" s="4" t="inlineStr">
        <is>
          <t>Accounts Receivable The Company records its accounts receivable at sales value and maintains an allowance for its current estimate of expected credit losses. Provisions for expected credit losses are estimated based on historical experience, assessment of specific risk, review of outstanding invoices, and forecasts about the future. The Company establishes specific reserves for customers in an adverse financial condition and adjusts for its expectations of changes in conditions that may impact the collectability of outstanding receivable.</t>
        </is>
      </c>
    </row>
    <row r="9">
      <c r="A9" s="4" t="inlineStr">
        <is>
          <t>Inventory</t>
        </is>
      </c>
      <c r="B9" s="4" t="inlineStr">
        <is>
          <t>Inventory</t>
        </is>
      </c>
    </row>
    <row r="10">
      <c r="A10" s="4" t="inlineStr">
        <is>
          <t>Property and Equipment</t>
        </is>
      </c>
      <c r="B10" s="4" t="inlineStr">
        <is>
          <t>Property and Equipment Property and equipment is stated at cost less accumulated depreciation and amortization. Depreciation and amortization are calculated using the straight-line method over the estimated economic useful lives of the assets or, for leasehold improvements, over the shorter of the estimated economic useful life or related lease terms as follows: Furniture and fixtures 3-7 years Leasehold improvements 2-5 years Software 2-3 years Tooling and manufacturing equipment 3 years Computer equipment 2 years Expenditures that materially increase values or capacities or extend useful lives of property and equipment are capitalized. Routine maintenance, repairs, and renewal costs are expensed as incurred.</t>
        </is>
      </c>
    </row>
    <row r="11">
      <c r="A11" s="4" t="inlineStr">
        <is>
          <t>Intangible Assets Subject to Amortization</t>
        </is>
      </c>
      <c r="B11" s="4" t="inlineStr">
        <is>
          <t>Intangible Assets Subject to Amortization Intangible assets subject to amortization consist of patents, trademarks, and software development costs and are tested for impairment whenever events or changes in circumstances indicate that the carrying amount of the assets may be impaired. Patents and trademarks are amortized over ten years using the straight-line method.</t>
        </is>
      </c>
    </row>
    <row r="12">
      <c r="A12" s="4" t="inlineStr">
        <is>
          <t>Leases</t>
        </is>
      </c>
      <c r="B12" s="4" t="inlineStr">
        <is>
          <t>Leases The Company leases its office space and certain equipment under operating leases. For leases that contain rent escalation or rent concession provisions the Company records the total rent payable during the lease term on a straight-line basis over the term of the lease. The Company has elected the practical expedients to exclude right of use assets and lease liabilities for leases with an initial term of 12 months or less from the balance sheet date, and to combine lease and non-lease components for property leases, which primarily relate to ancillary expenses such as common area maintenance charges and management fees.</t>
        </is>
      </c>
    </row>
    <row r="13">
      <c r="A13" s="4" t="inlineStr">
        <is>
          <t>Revenue Recognition; Arrangements with Multiple Performance Obligations; and Sales Returns, Rebates, Discounts, and Allowances</t>
        </is>
      </c>
      <c r="B13" s="4" t="inlineStr">
        <is>
          <t>Revenue Recognition The Company generated substantially all of its revenues from the sale of its hardware products, primarily the Owlet Dream Sock, Owlet Cam, and Owlet Monitor Duo. Revenues are recognized when control of goods and services are transferred to customers at the transaction price, an amount that reflects the consideration expected to be received by the Company in exchange for those goods and services. The transaction price is calculated as selling price less the Company’s estimate of variable consideration, including future returns, volume rebates, and sales incentives related to current period sales. The Company applies the following five step-approach to recognizing revenue: (1) Identify the contract with a customer (2) Identify the performance obligations in the contract (3) Determine the transaction price (4) Allocate the transaction price to performance obligations in the contract (5) Recognize revenue when or as a performance obligation is recognized Arrangements with Multiple Performance Obligations The Company enters into contracts that have multiple performance obligations. Product sales include three performance obligations. The first performance obligation is the delivery of hardware and embedded firmware essential to the functionality of the hardware. Embedded firmware allows the hardware to recognize inputs to the hardware and provide appropriate outputs. The second performance obligation is the implied right to connect the downloadable mobile application, provided free of charge, to the hardware, which enables users to view and access real-time data outputs. The third performance obligation is the implied right to receive, on a when-and-if-available basis, future unspecified application upgrades, added features, and bug fixes relating to the product’s essential firmware. The Company allocates the transaction price to each performance obligation based on a relative standalone selling price (“SSP”). The Company’s process for determining its SSP considers multiple factors, including an adjusted market assessment and consumer behaviors, and varies depending on the facts and circumstances of each performance obligation. Revenues allocated to the delivery of the hardware and embedded firmware essential to the functionality of the hardware represent substantially all of the arrangements consideration and reflect the Company’s best estimate of the selling price if it was sold regularly on a stand-alone basis. SSP for the mobile application and upgrade rights are estimated based on relevant market and consumer data. Revenues are recognized at the time the related performance obligation is satisfied by transferring control of the promised good or service to a customer. Revenues allocated to the hardware and embedded firmware are recognized at the time of product delivery, provided the other conditions for revenue recognition have been met. This generally occurs upon delivery of the product to a third-party carrier. Revenues allocated to the implied right to access the mobile application and the implied right to receive, on a when-and-if-available basis, future unspecified application upgrades, added features, and bug fixes, are recognized on a straight-line basis over the estimated usage period of the underlying hardware product. The usage period is estimated based on historical user activity and ranges from 10 to 27 months. The Company records revenues net of sales tax and variable consideration such as discounts and customer returns. Payment terms are short-term in nature and, as a result, do not have any significant financing components. The Company records estimated reductions to revenue in the form of variable consideration for customer sales programs, returns, and incentive offerings including rebates, markdowns, promotions, and volume-based incentives. Consideration payable to a customer, such as cooperative advertising and pricing promotions to retailers and distributors, is recorded as a reduction to revenue. Deferred revenues represent advance payments received from customers prior to performance by the Company. Sales taxes collected from customers which are remitted to governmental authorities are not included in revenue and are reflected as a liability in the accompanying consolidated balance sheets. Sales Returns, Rebates, Discounts, and Allowances The Company’s contracts include promises to provide rights of return to customers as well as promises to issue discounts and provide rebates or allowances to certain retail channel customers if specified conditions are met. Revenues are reduced in the accompanying consolidated statements of operations and comprehensive loss for anticipated sales returns, discounts, and allowances, based on the Company’s analysis of historical sales returns and contractual discounts and allowances. Expected returns and estimated rebates and allowances that have been earned but not yet honored or paid out are included in accrued and other expenses in the accompanying balance sheets. Estimated discounts that have been earned but not yet honored or paid out are included as a reduction to accounts receivable, net. Actual returns may vary from estimates if the Company experiences a change in actual sales returns or exchange patterns due to unanticipated changes in products or competitive pressures. Sales return rates, excluding the impact of regulatory actions, have been sufficiently predictable to allow the Company to estimate expected future returns. The Company reviews the actual returns as a percentage of sales to determine the historical rate of return. The historical rate of return is used as a basis for estimating future returns based on current sales. The sales return estimate can be affected by the release of new products and changes to sales channels. Actual returns may vary from estimates if the Company experiences a change in actual sales returns or exchange patterns due to unanticipated changes in products, competitive pressures, or regulatory actions. Sales rebates, discounts, and allowances provided to the Company’s customers have been sufficiently predictable to allow the Company to estimate expected future discounts and allowances. Discounts and allowances are estimable based on existing and expected promotional programs and contractual terms in place at the time of sale. New promotional programs or changes to existing promotional programs could impact the estimated sales rebates, discounts, and allowances.</t>
        </is>
      </c>
    </row>
    <row r="14">
      <c r="A14" s="4" t="inlineStr">
        <is>
          <t>Cost of Revenues</t>
        </is>
      </c>
      <c r="B14" s="4" t="inlineStr">
        <is>
          <t>Cost of Revenues Cost of revenues consists of product costs, including contract manufacturing, shipping and handling, depreciation of tooling and manufacturing equipment, amortization of internally developed software, warranty replacement, fulfillment costs, rework costs, warehousing, hosting, and write-downs of excess and obsolete inventory.</t>
        </is>
      </c>
    </row>
    <row r="15">
      <c r="A15" s="4" t="inlineStr">
        <is>
          <t>Product Warranty</t>
        </is>
      </c>
      <c r="B15" s="4" t="inlineStr">
        <is>
          <t>Product Warranty The Company offers a limited warranty for product performance, generally one year from the date of device activation. The warranty obligation allows the Company to either repair or replace a defective product. The Company accrues for future expected warranty claims and records the amount to cost of revenues at the time of sale. The estimate of future warranty claims is based on historical warranty claim experience and known conditions. Estimated warranty liabilities are included in accrued and other expenses in the accompanying consolidated balance sheets.</t>
        </is>
      </c>
    </row>
    <row r="16">
      <c r="A16" s="4" t="inlineStr">
        <is>
          <t>Research and Development</t>
        </is>
      </c>
      <c r="B16" s="4" t="inlineStr">
        <is>
          <t>Research and Development Research and development expenses consist primarily of personnel-related expenses, consulting and contractor expenses, prototype materials, and clinical testing. Substantially all of the Company’s research and development costs are related to developing new products and services and improving existing products and services. These costs are expensed as incurred.</t>
        </is>
      </c>
    </row>
    <row r="17">
      <c r="A17" s="4" t="inlineStr">
        <is>
          <t>Stock-based Compensation</t>
        </is>
      </c>
      <c r="B17" s="4" t="inlineStr">
        <is>
          <t>Stock-based Compensation The Company recognizes stock-based compensation expense for service-based employee restricted stock units ("RSUs"), restricted stock awards ("RSAs"), and stock options on a straight-line basis over the requisite service period in the consolidated statements of operations and comprehensive income (loss). The fair value of RSUs and RSAs is based on the closing price of Owlet's common stock on the grant date. The fair value of stock options and purchase rights under our Employee Stock Purchase Plan ("ESPP") are measured at fair value on the date of grant using the Black-Scholes option pricing model, which requires assumptions and judgments. The Company accounts for forfeitures as they occur. The assumptions and judgments for stock options valuation included, but were not limited to the following: • Expected term — The estimate of the expected term of awards was determined in accordance with the simplified method, which estimates the term based on an averaging of the vesting period and contractual term of the option award grant. • Expected volatility — Since the Company does not have sufficient historical data on the volatility of its ordinary stock, the expected volatility was based on the volatility of similar entities for a period consistent with the expected term of the award. In evaluating similarity, the Company considered factors such as industry, stage of life cycle, and size. • Risk-free rate — The estimate of the risk-free rate is based on the average of the published applicable year US Treasury Bond rates, as of the date of grant, to align with the expected life.</t>
        </is>
      </c>
    </row>
    <row r="18">
      <c r="A18" s="4" t="inlineStr">
        <is>
          <t>Advertising</t>
        </is>
      </c>
      <c r="B18" s="4" t="inlineStr">
        <is>
          <t>Advertising</t>
        </is>
      </c>
    </row>
    <row r="19">
      <c r="A19" s="4" t="inlineStr">
        <is>
          <t>Warrant Liability</t>
        </is>
      </c>
      <c r="B19"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operating gain or loss in the consolidated statements of operations and comprehensive loss. Refer to Note 10 for further discussion on fair value considerations.</t>
        </is>
      </c>
    </row>
    <row r="20">
      <c r="A20" s="4" t="inlineStr">
        <is>
          <t>Redeemable Shares</t>
        </is>
      </c>
      <c r="B20" s="4" t="inlineStr">
        <is>
          <t>Redeemable Shares In connection with the Loan Facility Agreement with WTI (see Note 6 for further discussion), the Company issued redeemable shares of common stock to WTI. The shares issued to WTI contain an embedded redemption option (the “Redemption Option”) such that WTI may elect to force the Company to redeem the shares that are no longer subject to forfeiture for a price of $8.40 per share. Because the shares are redeemable at the option of the WTI Funds, the shares are recorded in mezzanine equity on the consolidated balance sheets. The redeemable shares of common stock were initially recorded at their fair value determined using a combination of the value of the Company ’ s common stock on the date of issuance and the theoretical value of a stand-alone put option valued using a Black-Scholes put option model discounted by a present value factor that considers the credit spread between an estimated Company specific discount rate and the risk-free rate of return.</t>
        </is>
      </c>
    </row>
    <row r="21">
      <c r="A21" s="4" t="inlineStr">
        <is>
          <t>Fair Value Measurements</t>
        </is>
      </c>
      <c r="B21"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Classification within the hierarchy is determined based on the lowest level input that is significant to the fair value measurement.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The carrying value of the Company’s accounts receivable, accounts payable, accrued expenses, short-term debt approximate their fair value due to the short period of time to maturity or repayment.</t>
        </is>
      </c>
    </row>
    <row r="22">
      <c r="A22" s="4" t="inlineStr">
        <is>
          <t>Income Taxes</t>
        </is>
      </c>
      <c r="B22" s="4" t="inlineStr">
        <is>
          <t>Income Taxes Income taxes are provided for the tax effects of transactions reported in the consolidated financial statements and consist of taxes currently due plus deferred taxes related primarily to differences between the book and tax basi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on its tax returns, and that its accruals for tax liabilities are adequate for all open tax years, which include 2014 through 2024, based on an assessment of many factors including experience and interpretations of tax laws applied to the facts of each matter. Uncertain tax positions are recorded when it is more likely than not that a given tax position would not be sustained upon examination by taxing authorities. The Company’s policy for recording interest and penalties related to income taxes, including uncertain tax positions, is to record such items as a component of the provision for income taxes. The Company files income tax returns in the U.S. federal jurisdiction and certain state and local jurisdictions.</t>
        </is>
      </c>
    </row>
    <row r="23">
      <c r="A23" s="4" t="inlineStr">
        <is>
          <t>Net Loss per Share</t>
        </is>
      </c>
      <c r="B23" s="4" t="inlineStr">
        <is>
          <t>Net Loss per Share Basic and diluted net loss per share attributable to common stockholders is presented in conformity with the two-class method required for participating securities. Under the two-class method, net loss is attributed to common stockholders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 considers its convertible preferred stock to be participating securities. Under the two-class method, the net loss attributable to common stockholders is not allocated to the convertible preferred stock as the holders of the Company’s convertible preferred stock do not have a contractual obligation to share in the Company’s losses. The Company has redeemable common stock and non-redeemable common stock. The statements of operations include a presentation of income (loss) per redeemable share and income (loss) per non-redeemable share following the two-class method of income per share. Income and losses are shared pro rata between the two classes of shares. Net (loss) income per common share is calculated by dividing the net (loss) income by the weighted average shares of common stock outstanding for the respective period. For a period in which the Company reports a net los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24">
      <c r="A24" s="4" t="inlineStr">
        <is>
          <t>Litigation Accounting</t>
        </is>
      </c>
      <c r="B24" s="4" t="inlineStr">
        <is>
          <t>Litigation Accounting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t>
        </is>
      </c>
    </row>
    <row r="25">
      <c r="A25" s="4" t="inlineStr">
        <is>
          <t>Recently Adopted Accounting Pronouncements</t>
        </is>
      </c>
      <c r="B25" s="4" t="inlineStr">
        <is>
          <t>Recently Adopted Accounting Pronouncements In June 2016, the Financing Accounting Standards Board (“FASB”) issued ASU 2016-13, Financial Instruments - Credit Losses (Topic 326): Measurement of Credit Losses on Financial Instruments, and has since released various amendments including ASU No. 2019-04 and ASU No. 2022-02. The guidance modifies the measurement of expected credit losses on certain financial instruments. The Company adopted ASU 2016-13 on January 1, 2023. The impact of adoption was immaterial. In November 2023, the Financial Accounting Standards Board (“FASB”) issued ASU 2023-07, Segment Reporting (Topic 280): Improvements to Reportable Segment Disclosures , which expands annual and interim disclosure requirements for reportable segments, primarily through enhanced disclosures about significant segment expenses. The Company adopted ASU 2023-07 as of January 1, 2024 on a retrospective basis. While the adoption of this standard did not have a material impact on the Company's consolidated financial statements, additional disclosures were included in Note 13. Recently Issued Accounting Guidance In December 2023, the FASB issued ASU 2023-09, Income Taxes (Topic 740): Improvements to Income Tax Disclosures ,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our consolidated financial statements and whether we will apply the standard prospectively or retrospectively. In November 2024, the FASB issued ASU 2024-03, Disaggregation of Income Statement Expenses. The standard is intended to require more detailed disclosures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0245</v>
      </c>
      <c r="C3" s="5" t="n">
        <v>16557</v>
      </c>
    </row>
    <row r="4">
      <c r="A4" s="4" t="inlineStr">
        <is>
          <t>Restricted cash</t>
        </is>
      </c>
      <c r="B4" s="6" t="n">
        <v>386</v>
      </c>
      <c r="C4" s="6" t="n">
        <v>0</v>
      </c>
    </row>
    <row r="5">
      <c r="A5" s="4" t="inlineStr">
        <is>
          <t>Accounts receivable, net</t>
        </is>
      </c>
      <c r="B5" s="6" t="n">
        <v>12136</v>
      </c>
      <c r="C5" s="6" t="n">
        <v>13973</v>
      </c>
    </row>
    <row r="6">
      <c r="A6" s="4" t="inlineStr">
        <is>
          <t>Inventory</t>
        </is>
      </c>
      <c r="B6" s="6" t="n">
        <v>10523</v>
      </c>
      <c r="C6" s="6" t="n">
        <v>6493</v>
      </c>
    </row>
    <row r="7">
      <c r="A7" s="4" t="inlineStr">
        <is>
          <t>Prepaid expenses and other current assets</t>
        </is>
      </c>
      <c r="B7" s="6" t="n">
        <v>2823</v>
      </c>
      <c r="C7" s="6" t="n">
        <v>2921</v>
      </c>
    </row>
    <row r="8">
      <c r="A8" s="4" t="inlineStr">
        <is>
          <t>Total current assets</t>
        </is>
      </c>
      <c r="B8" s="6" t="n">
        <v>46113</v>
      </c>
      <c r="C8" s="6" t="n">
        <v>39944</v>
      </c>
    </row>
    <row r="9">
      <c r="A9" s="4" t="inlineStr">
        <is>
          <t>Property and equipment, net</t>
        </is>
      </c>
      <c r="B9" s="6" t="n">
        <v>102</v>
      </c>
      <c r="C9" s="6" t="n">
        <v>377</v>
      </c>
    </row>
    <row r="10">
      <c r="A10" s="4" t="inlineStr">
        <is>
          <t>Right of use assets, net</t>
        </is>
      </c>
      <c r="B10" s="6" t="n">
        <v>138</v>
      </c>
      <c r="C10" s="6" t="n">
        <v>937</v>
      </c>
    </row>
    <row r="11">
      <c r="A11" s="4" t="inlineStr">
        <is>
          <t>Intangible assets, net</t>
        </is>
      </c>
      <c r="B11" s="6" t="n">
        <v>975</v>
      </c>
      <c r="C11" s="6" t="n">
        <v>2210</v>
      </c>
    </row>
    <row r="12">
      <c r="A12" s="4" t="inlineStr">
        <is>
          <t>Other assets</t>
        </is>
      </c>
      <c r="B12" s="6" t="n">
        <v>2187</v>
      </c>
      <c r="C12" s="6" t="n">
        <v>655</v>
      </c>
    </row>
    <row r="13">
      <c r="A13" s="4" t="inlineStr">
        <is>
          <t>Total assets</t>
        </is>
      </c>
      <c r="B13" s="6" t="n">
        <v>49515</v>
      </c>
      <c r="C13" s="6" t="n">
        <v>44123</v>
      </c>
    </row>
    <row r="14">
      <c r="A14" s="3" t="inlineStr">
        <is>
          <t>Current liabilities:</t>
        </is>
      </c>
      <c r="B14" s="4" t="inlineStr">
        <is>
          <t xml:space="preserve"> </t>
        </is>
      </c>
      <c r="C14" s="4" t="inlineStr">
        <is>
          <t xml:space="preserve"> </t>
        </is>
      </c>
    </row>
    <row r="15">
      <c r="A15" s="4" t="inlineStr">
        <is>
          <t>Accounts payable</t>
        </is>
      </c>
      <c r="B15" s="6" t="n">
        <v>11281</v>
      </c>
      <c r="C15" s="6" t="n">
        <v>13679</v>
      </c>
    </row>
    <row r="16">
      <c r="A16" s="4" t="inlineStr">
        <is>
          <t>Accrued and other expenses</t>
        </is>
      </c>
      <c r="B16" s="6" t="n">
        <v>16378</v>
      </c>
      <c r="C16" s="6" t="n">
        <v>15051</v>
      </c>
    </row>
    <row r="17">
      <c r="A17" s="4" t="inlineStr">
        <is>
          <t>Current portion of deferred revenues</t>
        </is>
      </c>
      <c r="B17" s="6" t="n">
        <v>1404</v>
      </c>
      <c r="C17" s="6" t="n">
        <v>1166</v>
      </c>
    </row>
    <row r="18">
      <c r="A18" s="4" t="inlineStr">
        <is>
          <t>Line of credit</t>
        </is>
      </c>
      <c r="B18" s="6" t="n">
        <v>6263</v>
      </c>
      <c r="C18" s="6" t="n">
        <v>9250</v>
      </c>
    </row>
    <row r="19">
      <c r="A19" s="4" t="inlineStr">
        <is>
          <t>Current portion of long-term and other debt</t>
        </is>
      </c>
      <c r="B19" s="6" t="n">
        <v>1103</v>
      </c>
      <c r="C19" s="6" t="n">
        <v>5944</v>
      </c>
    </row>
    <row r="20">
      <c r="A20" s="4" t="inlineStr">
        <is>
          <t>Total current liabilities</t>
        </is>
      </c>
      <c r="B20" s="6" t="n">
        <v>36429</v>
      </c>
      <c r="C20" s="6" t="n">
        <v>45090</v>
      </c>
    </row>
    <row r="21">
      <c r="A21" s="4" t="inlineStr">
        <is>
          <t>Long-term debt, net</t>
        </is>
      </c>
      <c r="B21" s="6" t="n">
        <v>4331</v>
      </c>
      <c r="C21" s="6" t="n">
        <v>0</v>
      </c>
    </row>
    <row r="22">
      <c r="A22" s="4" t="inlineStr">
        <is>
          <t>Common stock warrant liabilities</t>
        </is>
      </c>
      <c r="B22" s="6" t="n">
        <v>25343</v>
      </c>
      <c r="C22" s="6" t="n">
        <v>27781</v>
      </c>
    </row>
    <row r="23">
      <c r="A23" s="4" t="inlineStr">
        <is>
          <t>Other long-term liabilities</t>
        </is>
      </c>
      <c r="B23" s="6" t="n">
        <v>226</v>
      </c>
      <c r="C23" s="6" t="n">
        <v>928</v>
      </c>
    </row>
    <row r="24">
      <c r="A24" s="4" t="inlineStr">
        <is>
          <t>Total liabilities</t>
        </is>
      </c>
      <c r="B24" s="6" t="n">
        <v>66329</v>
      </c>
      <c r="C24" s="6" t="n">
        <v>73799</v>
      </c>
    </row>
    <row r="25">
      <c r="A25" s="4" t="inlineStr">
        <is>
          <t>Commitments and contingencies (Note 7)</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Mezzanine equity</t>
        </is>
      </c>
      <c r="B27" s="6" t="n">
        <v>12937</v>
      </c>
      <c r="C27" s="6" t="n">
        <v>7855</v>
      </c>
    </row>
    <row r="28">
      <c r="A28" s="3" t="inlineStr">
        <is>
          <t>Stockholders’ deficit:</t>
        </is>
      </c>
      <c r="B28" s="4" t="inlineStr">
        <is>
          <t xml:space="preserve"> </t>
        </is>
      </c>
      <c r="C28" s="4" t="inlineStr">
        <is>
          <t xml:space="preserve"> </t>
        </is>
      </c>
    </row>
    <row r="29">
      <c r="A29" s="4" t="inlineStr">
        <is>
          <t>Common stock, $0.0001 par value, 107,142,857 shares authorized as of December 31, 2024 and December 31, 2023; 15,725,783 and 8,797,456 shares issued and outstanding as of December 31, 2024 and December 31, 2023, respectively</t>
        </is>
      </c>
      <c r="B29" s="6" t="n">
        <v>2</v>
      </c>
      <c r="C29" s="6" t="n">
        <v>1</v>
      </c>
    </row>
    <row r="30">
      <c r="A30" s="4" t="inlineStr">
        <is>
          <t>Additional paid-in capital</t>
        </is>
      </c>
      <c r="B30" s="6" t="n">
        <v>238442</v>
      </c>
      <c r="C30" s="6" t="n">
        <v>218127</v>
      </c>
    </row>
    <row r="31">
      <c r="A31" s="4" t="inlineStr">
        <is>
          <t>Accumulated deficit</t>
        </is>
      </c>
      <c r="B31" s="6" t="n">
        <v>-268195</v>
      </c>
      <c r="C31" s="6" t="n">
        <v>-255659</v>
      </c>
    </row>
    <row r="32">
      <c r="A32" s="4" t="inlineStr">
        <is>
          <t>Total stockholders’ deficit</t>
        </is>
      </c>
      <c r="B32" s="6" t="n">
        <v>-29751</v>
      </c>
      <c r="C32" s="6" t="n">
        <v>-37531</v>
      </c>
    </row>
    <row r="33">
      <c r="A33" s="4" t="inlineStr">
        <is>
          <t>Total liabilities, mezzanine equity, and stockholders’ deficit</t>
        </is>
      </c>
      <c r="B33" s="6" t="n">
        <v>49515</v>
      </c>
      <c r="C33" s="6" t="n">
        <v>44123</v>
      </c>
    </row>
    <row r="34">
      <c r="A34" s="4" t="inlineStr">
        <is>
          <t>Series A Convertible Preferred Stock</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Mezzanine equity</t>
        </is>
      </c>
      <c r="B36" s="6" t="n">
        <v>5151</v>
      </c>
      <c r="C36" s="6" t="n">
        <v>7855</v>
      </c>
    </row>
    <row r="37">
      <c r="A37" s="4" t="inlineStr">
        <is>
          <t>Series B Convertible Preferred Stock</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Mezzanine equity</t>
        </is>
      </c>
      <c r="B39" s="6" t="n">
        <v>3452</v>
      </c>
      <c r="C39" s="6" t="n">
        <v>0</v>
      </c>
    </row>
    <row r="40">
      <c r="A40" s="4" t="inlineStr">
        <is>
          <t>Redeemable Common Stock</t>
        </is>
      </c>
      <c r="B40" s="4" t="inlineStr">
        <is>
          <t xml:space="preserve"> </t>
        </is>
      </c>
      <c r="C40" s="4" t="inlineStr">
        <is>
          <t xml:space="preserve"> </t>
        </is>
      </c>
    </row>
    <row r="41">
      <c r="A41" s="3" t="inlineStr">
        <is>
          <t>Mezzanine equity:</t>
        </is>
      </c>
      <c r="B41" s="4" t="inlineStr">
        <is>
          <t xml:space="preserve"> </t>
        </is>
      </c>
      <c r="C41" s="4" t="inlineStr">
        <is>
          <t xml:space="preserve"> </t>
        </is>
      </c>
    </row>
    <row r="42">
      <c r="A42" s="4" t="inlineStr">
        <is>
          <t>Mezzanine equity</t>
        </is>
      </c>
      <c r="B42" s="5" t="n">
        <v>4334</v>
      </c>
      <c r="C4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Major Customers</t>
        </is>
      </c>
      <c r="B4" s="4" t="inlineStr">
        <is>
          <t>The Company's largest customers by total net accounts receivable and total net revenue consisted of the following: December 31, 2024 2023 Three largest customers by total net accounts receivable 63 % 81 % Largest customers by total net revenue: Customer 1 39 % 22 % Customer 2 12 % 14 % Customer 3 — %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Guidance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isions of Previously Issued Audited Financial Statements</t>
        </is>
      </c>
      <c r="B4" s="4" t="inlineStr">
        <is>
          <t xml:space="preserve">The Company has determined it appropriate to revise the following financial statement line items in the Consolidated Statement of Cash Flows for the year ended December 31, 2023 (in thousands): Year Ended December 31, 2023 As Reported Adjustments As Revised Cash flows from financing activities Proceeds from short-term borrowings $ 99,988 $ (71,303) $ 28,685 Payments of short-term borrowings (96,832) 71,303 (25,529) Net cash provided by financing activities $ 28,912 $ — $ 28,912 Three Months Ended March 31, 2023 (unaudited) As Reported Adjustments As Revised Cash flows from financing activities Proceeds from short-term borrowings $ 32,895 $ (32,895) $ — Payments of short-term borrowings (38,635) 32,895 (5,740) Net cash provided by financing activities $ 22,916 $ — $ 22,916 Six Months Ended June 30, 2023 (unaudited) As Reported Adjustments As Revised Cash flows from financing activities Proceeds from short-term borrowings $ 52,531 $ (43,528) $ 9,003 Payments of short-term borrowings (51,189) 43,528 (7,661) Net cash provided by financing activities $ 30,291 $ — $ 30,291 Nine Months Ended September 30, 2023 (unaudited) As Reported Adjustments As Revised Cash flows from financing activities Proceeds from short-term borrowings $ 73,290 $ (57,832) $ 15,458 Payments of short-term borrowings (74,631) 57,832 (16,799) Net cash provided by financing activities $ 25,915 $ — $ 25,915 Three Months Ended March 31, 2024 (unaudited) As Reported Adjustments As Revised Cash flows from operating activities Other, net $ (680) $ (17) $ (697) Net cash used in operating activities $ (3,339) $ (17) $ (3,356) Cash flows from investing activities Purchase of intangible assets $ (54) $ 17 $ (37) Net cash used in investing activities $ (54) $ 17 $ (37) Cash flows from financing activities Proceeds from short-term borrowings $ 28,941 $ (21,688) $ 7,253 Payments of short-term borrowings (31,392) 21,688 (9,704) Net cash provided by financing activities $ 5,233 $ — $ 5,233 Six Months Ended June 30, 2024 (unaudited) As Reported Adjustments As Revised Cash flows from operating activities Other, net $ (281) $ (47) $ (328) Net cash used in operating activities $ (6,674) $ (47) $ (6,721) Cash flows from investing activities Purchase of intangible assets $ (118) $ 47 $ (71) Net cash used in investing activities $ (121) $ 47 $ (74) Cash flows from financing activities Proceeds from short-term borrowings $ 54,181 $ (36,745) $ 17,436 Payments of short-term borrowings (54,528) 36,745 (17,783) Net cash provided by financing activities $ 5,601 $ — $ 5,601 Nine Months Ended September 30, 2024 (unaudited) As Reported Adjustments As Revised Cash flows from operating activities Other adjustments, net $ (490) $ 837 $ 347 Accounts payable and accrued and other expenses (3,011) (40) (3,051) Other, net (37) (482) (519) Net cash used in operating activities $ (14,530) $ 315 $ (14,215) Cash flows from investing activities Purchase of intangible assets $ (228) $ 135 $ (93) Net cash used in investing activities $ (722) $ 135 $ (587) Cash flows from financing activities Proceeds from short-term borrowings $ 65,225 $ (36,746) $ 28,479 Payments of short-term borrowings (65,078) 36,746 (28,332) Issuance costs paid related to 2023 preferred stock and warrants — (450) (450) Net cash provided by financing activities $ 20,577 $ (450) $ 20,127 </t>
        </is>
      </c>
    </row>
    <row r="5">
      <c r="A5" s="4" t="inlineStr">
        <is>
          <t>Schedule of Property and Equipment</t>
        </is>
      </c>
      <c r="B5" s="4" t="inlineStr">
        <is>
          <t xml:space="preserve">Depreciation and amortization are calculated using the straight-line method over the estimated economic useful lives of the assets or, for leasehold improvements, over the shorter of the estimated economic useful life or related lease terms as follows: Furniture and fixtures 3-7 years Leasehold improvements 2-5 years Software 2-3 years Tooling and manufacturing equipment 3 years Computer equipment 2 years Property and equipment consisted of the following (in thousands): December 31, 2024 2023 Tooling and manufacturing equipment $ 2,618 $ 2,632 Computer equipment 322 348 Furniture and fixtures 289 639 Software 106 106 Leasehold improvements 35 35 Total property and equipment 3,370 3,760 Less: accumulated depreciation and amortization (3,268) (3,383) Property and equipment, net $ 102 $ 3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Accou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strictions on Cash and Cash Equivalents</t>
        </is>
      </c>
      <c r="B4" s="4" t="inlineStr">
        <is>
          <t xml:space="preserve">Cash as reported on the consolidated statements of cash flows includes the aggregate amounts of cash, cash equivalents, and restricted cash as shown on the consolidated balance sheets and consists of the following (in thousands): December 31, 2024 2023 Reconciliation of cash, cash equivalents, and restricted cash reported in the consolidated balance sheets: Cash and cash equivalents $ 20,245 $ 16,557 Restricted cash 386 — Total cash, cash equivalents, and restricted cash $ 20,631 $ 16,557 </t>
        </is>
      </c>
    </row>
    <row r="5">
      <c r="A5" s="4" t="inlineStr">
        <is>
          <t>Schedule of Cash and Cash Equivalents</t>
        </is>
      </c>
      <c r="B5" s="4" t="inlineStr">
        <is>
          <t xml:space="preserve">Cash as reported on the consolidated statements of cash flows includes the aggregate amounts of cash, cash equivalents, and restricted cash as shown on the consolidated balance sheets and consists of the following (in thousands): December 31, 2024 2023 Reconciliation of cash, cash equivalents, and restricted cash reported in the consolidated balance sheets: Cash and cash equivalents $ 20,245 $ 16,557 Restricted cash 386 — Total cash, cash equivalents, and restricted cash $ 20,631 $ 16,557 </t>
        </is>
      </c>
    </row>
    <row r="6">
      <c r="A6" s="4" t="inlineStr">
        <is>
          <t>Schedule of Allowance for Doubtful Accounts</t>
        </is>
      </c>
      <c r="B6" s="4" t="inlineStr">
        <is>
          <t xml:space="preserve">Changes in the Company's allowance for credit and other losses were as follows (in thousands): Year Ended December 31, 2024 2023 Beginning balance $ 3,322 $ 3,013 Charges to expense (193) 1,020 Charges to revenue 38 (29) Write-offs (2,514) (682) Ending balance $ 653 $ 3,322 </t>
        </is>
      </c>
    </row>
    <row r="7">
      <c r="A7" s="4" t="inlineStr">
        <is>
          <t>Schedule of Inventory</t>
        </is>
      </c>
      <c r="B7" s="4" t="inlineStr">
        <is>
          <t xml:space="preserve">Details of inventory were as follows (in thousands): December 31, 2024 2023 Raw materials $ 100 $ 688 Finished goods 10,423 5,805 Total inventory $ 10,523 $ 6,493 </t>
        </is>
      </c>
    </row>
    <row r="8">
      <c r="A8" s="4" t="inlineStr">
        <is>
          <t>Schedule of Property and Equipment</t>
        </is>
      </c>
      <c r="B8" s="4" t="inlineStr">
        <is>
          <t xml:space="preserve">Depreciation and amortization are calculated using the straight-line method over the estimated economic useful lives of the assets or, for leasehold improvements, over the shorter of the estimated economic useful life or related lease terms as follows: Furniture and fixtures 3-7 years Leasehold improvements 2-5 years Software 2-3 years Tooling and manufacturing equipment 3 years Computer equipment 2 years Property and equipment consisted of the following (in thousands): December 31, 2024 2023 Tooling and manufacturing equipment $ 2,618 $ 2,632 Computer equipment 322 348 Furniture and fixtures 289 639 Software 106 106 Leasehold improvements 35 35 Total property and equipment 3,370 3,760 Less: accumulated depreciation and amortization (3,268) (3,383) Property and equipment, net $ 102 $ 377 </t>
        </is>
      </c>
    </row>
    <row r="9">
      <c r="A9" s="4" t="inlineStr">
        <is>
          <t>Schedule of Intangible Assets, Net</t>
        </is>
      </c>
      <c r="B9" s="4" t="inlineStr">
        <is>
          <t xml:space="preserve">The carrying amounts of intangible assets consisted of the following (in thousands): December 31, 2024 Gross carrying amount Accumulated amortization Net carrying amount Trademarks and patents $ 677 $ (346) $ 331 Internally developed software 725 (81) 644 Total intangible assets $ 1,402 $ (427) $ 975 December 31, 2023 Gross carrying amount Accumulated amortization Net carrying amount Trademarks and patents $ 617 $ (280) $ 337 Internally developed software 1,873 — 1,873 Total intangible assets $ 2,490 $ (280) $ 2,210 </t>
        </is>
      </c>
    </row>
    <row r="10">
      <c r="A10" s="4" t="inlineStr">
        <is>
          <t>Schedule of Estimated Future Amortization Expense</t>
        </is>
      </c>
      <c r="B10" s="4" t="inlineStr">
        <is>
          <t xml:space="preserve">As of December 31, 2024, the estimated future amortization expenses and reconciliation to total intangible assets consisted of the following (in thousands): Year Ended December 31, Amount 2025 $ 303 2026 301 2027 209 2028 38 2029 25 Thereafter 41 Total future amortization expenses $ 917 Trademarks and patents not yet subject to amortization 58 Total intangible assets $ 975 </t>
        </is>
      </c>
    </row>
    <row r="11">
      <c r="A11" s="4" t="inlineStr">
        <is>
          <t>Schedule of Accrued and Other Expenses</t>
        </is>
      </c>
      <c r="B11" s="4" t="inlineStr">
        <is>
          <t xml:space="preserve">Accrued and other expenses consisted of the following (in thousands): December 31, 2024 2023 Accrued payroll $ 3,639 $ 1,056 Accrued sales discounts 1,773 2,528 Accrued sales returns 902 2,919 Accrued legal settlements 5,343 0 Other 4,721 8,548 Total accrued and other expenses $ 16,378 $ 15,051 </t>
        </is>
      </c>
    </row>
    <row r="12">
      <c r="A12" s="4" t="inlineStr">
        <is>
          <t>Schedule of Accrued Warranty</t>
        </is>
      </c>
      <c r="B12" s="4" t="inlineStr">
        <is>
          <t xml:space="preserve">Changes in accrued warranty were as follows (in thousands): Year Ended December 31, 2024 2023 Accrued warranty, beginning of period $ 782 $ 712 Settlements of warranty claims during the period (754) (504) Provision for warranties issued during the period 1,615 1,244 Changes in provision for pre-existing warranties (1,352) (670) Accrued warranty, end of period $ 291 $ 7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Liabilities and Other Information</t>
        </is>
      </c>
      <c r="B4" s="4" t="inlineStr">
        <is>
          <t>The following table summarizes the Company's right-of-use assets, liabilities, and other information about our leases (dollars in thousands): December 31, 2024 2023 Right of use assets, net $ 138 $ 937 Accrued and other expenses $ 83 $ 1,169 Other long-term liabilities 87 22 Total lease liabilities, net $ 170 $ 1,191 Weighted average remaining lease term 2.1 years 0.7 years Weighted average discount rate 13.5% 6.3%</t>
        </is>
      </c>
    </row>
    <row r="5">
      <c r="A5" s="4" t="inlineStr">
        <is>
          <t>Schedule of Supplemental Cash Flow Information</t>
        </is>
      </c>
      <c r="B5" s="4" t="inlineStr">
        <is>
          <t>Supplemental cash flow information related to leases was as follows (in thousands): Year Ended December 31, 2024 2023 Cash paid for amounts included in the measurement of lease liabilities $ 1,178 $ 2,257 Right of use assets obtained in exchange for new operating lease liabilities $ 130 $ 45</t>
        </is>
      </c>
    </row>
    <row r="6">
      <c r="A6" s="4" t="inlineStr">
        <is>
          <t>Schedule of Future Minimum Lease Payments Under Non-Cancelable Operating Leases</t>
        </is>
      </c>
      <c r="B6" s="4" t="inlineStr">
        <is>
          <t>The following table shows the future maturities of lease liabilities for leases in effect as of December 31, 2024 (in thousands): Year Ended December 31, Amount 2025 $ 82 2026 71 2027 24 Total lease payments 177 Less: imputed interest (7) Total $ 1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Revenues (Tables)</t>
        </is>
      </c>
      <c r="B1" s="2" t="inlineStr">
        <is>
          <t>12 Months Ended</t>
        </is>
      </c>
    </row>
    <row r="2">
      <c r="B2" s="2" t="inlineStr">
        <is>
          <t>Dec. 31, 2024</t>
        </is>
      </c>
    </row>
    <row r="3">
      <c r="A3" s="3" t="inlineStr">
        <is>
          <t>Deferred Revenue [Abstract]</t>
        </is>
      </c>
      <c r="B3" s="4" t="inlineStr">
        <is>
          <t xml:space="preserve"> </t>
        </is>
      </c>
    </row>
    <row r="4">
      <c r="A4" s="4" t="inlineStr">
        <is>
          <t>Summary of Changes in the Total Deferred Revenues Balance</t>
        </is>
      </c>
      <c r="B4" s="4" t="inlineStr">
        <is>
          <t xml:space="preserve">Changes in the total deferred revenues balance were as follows (in thousands): Year Ended December 31, 2024 2023 Beginning balance $ 1,302 $ 1,386 Deferral of revenues 3,325 1,918 Recognition of deferred revenues (3,083) (2,002) Ending balance $ 1,544 $ 1,3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and Other 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ummary of the Company's Long-term Indebtedness</t>
        </is>
      </c>
      <c r="B4" s="4" t="inlineStr">
        <is>
          <t xml:space="preserve">The Company’s indebtedness consisted of the following (in thousands): December 31, 2024 2023 Term note payable to SVB $ — $ 5,000 Term loan facility payable to WTI, net 4,819 — Line of credit 6,263 9,250 Financed insurance premium 615 944 Total debt 11,697 15,194 Less: current portion (7,366) (15,194) Total long-term debt, net $ 4,331 $ — </t>
        </is>
      </c>
    </row>
    <row r="5">
      <c r="A5" s="4" t="inlineStr">
        <is>
          <t>Schedule of WTI Loan Facility</t>
        </is>
      </c>
      <c r="B5" s="4" t="inlineStr">
        <is>
          <t xml:space="preserve">As of December 31, 2024 , details of the WTI Loan Facility were as follows (in thousands): Amount Principal outstanding 7,500 Unamortized debt issuance costs (2,739) Accrued PIK Interest 58 Net carrying value $ 4,819 </t>
        </is>
      </c>
    </row>
    <row r="6">
      <c r="A6" s="4" t="inlineStr">
        <is>
          <t>Summary of Future Aggregate Maturities</t>
        </is>
      </c>
      <c r="B6" s="4" t="inlineStr">
        <is>
          <t xml:space="preserve">As of December 31, 2024, future aggregate maturities of the WTI Loan Facility and Financed Insurance Premium payables were as follows (in thousands): Year Ended December 31, Amount 2025 $ 1,103 2026 3,146 2027 3,551 2028 373 Total $ 8,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mon Stock Options Outstanding and Related Activity</t>
        </is>
      </c>
      <c r="B4" s="4" t="inlineStr">
        <is>
          <t>The following is a summary of stock option information and weighted average exercise prices: 2024 2023 Number of Options Weighted Average Exercise Price Number of Options Weighted Average Exercise Price Outstanding at January 1 463,168 $ 16.03 598,155 $ 24.35 Granted (1) 0 — 136,326 4.21 Exercised (33,963) 4.21 (18,054) 3.12 Canceled/Forfeited (1) (1,650) 4.21 (253,010) 30.26 Expired — — (249) 4.06 Outstanding at December 31 427,555 17.02 463,168 16.03 Exercisable at December 31 427,040 $ 16.92 440,324 $ 15.19 (1) Includes 136,326 stock options repriced in September 2023, accounted for as a modification. Stock-based compensation related to the incremental fair value of repriced options was immaterial.</t>
        </is>
      </c>
    </row>
    <row r="5">
      <c r="A5" s="4" t="inlineStr">
        <is>
          <t>Schedule of Key Weighted Average Assumptions</t>
        </is>
      </c>
      <c r="B5" s="4" t="inlineStr">
        <is>
          <t>The key assumptions for grants presented on a weighted average basis are as follows: Year Ended December 31, 2024 2023 Expected volatility N/A 47.6 % Risk-free rate N/A 4.2 % Expected term in years N/A 4.7 Dividend yield N/A — %</t>
        </is>
      </c>
    </row>
    <row r="6">
      <c r="A6" s="4" t="inlineStr">
        <is>
          <t>Summary of Nonvested Restricted Stock Units</t>
        </is>
      </c>
      <c r="B6" s="4" t="inlineStr">
        <is>
          <t xml:space="preserve">The following is a summary of RSU information and weighted average grant date fair values for the Company's RSUs: Year Ended December 31, 2024 2023 Shares Weighted Average Grant Date Fair Value Shares Weighted Average Grant Date Fair Value Unvested at January 1 1,464,073 $ 7.64 494,671 $ 37.77 Granted 1,338,850 4.62 1,331,899 3.96 Vested (868,981) 7.08 (286,601) 35.17 Canceled/Forfeited (1) (482,299) 5.71 (75,896) 35.57 Unvested at December 31 1,451,643 $ 5.84 1,464,073 $ 7.64 (1) Includes 352,093 RSUs converted to RSAs, accounted for as a cancellation of RSUs with a replacement award of RSAs. The following is a summary of RSA information and weighted average grant date fair values for the Company's RSAs: Year Ended December 31, 2024 2023 Shares Weighted Average Grant Date Fair Value Shares Weighted Average Grant Date Fair Value Unvested at January 1 — $ — — $ — Granted 387,309 0.40 — — Vested (61,156) 0.40 — — Forfeited — 0.00 — — Unvested at December 31 326,153 $ 0.39 — $ — </t>
        </is>
      </c>
    </row>
    <row r="7">
      <c r="A7" s="4" t="inlineStr">
        <is>
          <t>Schedule of Nonvested Performance Restricted Stock Units</t>
        </is>
      </c>
      <c r="B7" s="4" t="inlineStr">
        <is>
          <t xml:space="preserve">The following is a summary of PSU information and weighted average grant date fair values for the Company's PSUs: Year Ended December 31, 2024 2023 Shares Weighted Average Grant Date Fair Value Shares Weighted Average Grant Date Fair Value Unvested at January 1 71,428 $ 36.40 87,321 $ 36.36 Granted — — 0 0.00 Vested — 0.00 (7,518) 36.40 Forfeited (15,037) 36.40 (8,375) 35.97 Unvested at December 31 56,391 $ 36.40 71,428 $ 36.40 </t>
        </is>
      </c>
    </row>
    <row r="8">
      <c r="A8" s="4" t="inlineStr">
        <is>
          <t>Schedule of Stock-based Compensation Expense</t>
        </is>
      </c>
      <c r="B8" s="4" t="inlineStr">
        <is>
          <t xml:space="preserve">Total stock-based compensation was recognized as follows (in thousands): Year Ended December 31, 2024 2023 General and administrative $ 5,148 $ 5,391 Sales and marketing 1,540 1,720 Research and development 1,945 2,822 Total stock-based compensation $ 8,633 $ 9,9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Issuance, Redeemable Common Stock, Common Stock Warrants, and Convertible Preferred Stock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The following table summarizes issuable shares of the Company’s common stock based on warrant activity for the year ended December 31, 2024: December 31, 2023 Shares Issuable by New Warrants Shares Purchased by Exercise December 31, 2024 SBG Public Warrants 821,428 — — 821,428 SBG Private Placement Warrants 471,428 — — 471,428 Series A Warrants 7,871,712 — — 7,871,712 Series B Warrants — 1,799,021 — 1,799,021 SVB Warrants 10,714 — — 10,714 Titan Warrants — 125,405 — 125,405 Total 9,175,282 1,924,426 — 11,099,7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Fair Value Measurement</t>
        </is>
      </c>
      <c r="B4" s="4" t="inlineStr">
        <is>
          <t>The Company’s assets and liabilities measured and reported in the financial statements at fair value on a recurring basis were as follows (in thousands): December 31, 2024 Level 1 Level 2 Level 3 Balance Assets: Money market funds $ 8,223 $ — $ — $ 8,223 Total assets $ 8,223 $ — $ — $ 8,223 Liabilities: SBG Public Warrants $ — $ — $ 5 $ 5 SBG Private Placement Warrants — — 2 2 Series A Warrants — — 20,750 20,750 Series B Warrants — — 4,586 4,586 Total liabilities $ — $ — $ 25,343 $ 25,343 December 31, 2023 Level 1 Level 2 Level 3 Balance Assets: Money market funds $ 16,489 $ — $ — $ 16,489 Total assets $ 16,489 $ — $ — $ 16,489 Liabilities: SBG Public Warrants $ — $ — $ 61 $ 61 SBG Private Placement Warrants — — 35 35 Series A Warrants — — 27,685 27,685 Total liabilities $ — $ — $ 27,781 $ 27,781</t>
        </is>
      </c>
    </row>
    <row r="5">
      <c r="A5" s="4" t="inlineStr">
        <is>
          <t>Schedule of Black-Scholes Option Pricing Model Assumptions</t>
        </is>
      </c>
      <c r="B5" s="4" t="inlineStr">
        <is>
          <t>The Company measured the fair value of both the SBG Public Warrants and the SBG Private Placement Warrants as of December 31, 2024 and December 31, 2023, using the Black-Scholes option pricing model with the following assumptions: SBG Common Stock Warrants - Black-Scholes Inputs December 31, 2024 December 31, 2023 OWLT stock price $ 4.45 $ 5.28 Exercise price of warrants $ 161.00 $ 161.00 Term in years 1.54 2.54 Risk-free interest rate 4.21 % 4.11 % Volatility 90.00 % 85.00 % The Company measured the fair value of the Series A as of December 31, 2024 and December 31, 2023, using the Black-Scholes option pricing model with the following assumptions: Series A Warrants - Black-Scholes Inputs December 31, 2024 December 31, 2023 OWLT stock price $ 4.45 $ 5.28 Exercise price of warrants $ 4.66 $ 4.66 Term in years 3.13 4.13 Risk-free interest rate 4.28 % 3.91 % Volatility 90.00 % 85.00 % The Series B Warrants are presented as Level 3 measurements, relying on unobservable inputs reflecting the Company’s own assumptions. The Company measured the fair value of the Series B Warrants at issuance and again as of December 31, 2024 using the Black-Scholes option pricing model with the following assumptions: Series B Warrants - Black-Scholes Inputs December 31, 2024 February 29, 2024 OWLT stock price $ 4.45 $ 5.68 Exercise price of warrants $ 7.71 $ 7.71 Term in years 4.16 5.00 Risk-free interest rate 4.33 % 4.26 % Volatility 90.00 % 90.00 % Titan Warrants - Black-Scholes Inputs September 11, 2024 OWLT stock price $ 4.35 Exercise price of warrants $ 4.63 Term in years 5.50 Risk-free interest rate 3.47 % Volatility 85.00 % Redeemable Common Stock - Valuation Inputs September 11, 2024 Common stock value per share $ 4.35 Put price $ 8.40 Term in years 5.00 Risk-free interest rate 3.42 % Volatility 85.00 % Credit spread 9.27 % Present value discount 63.49 %</t>
        </is>
      </c>
    </row>
    <row r="6">
      <c r="A6" s="4" t="inlineStr">
        <is>
          <t>Reconciliation of Preferred Stock Warrant Liability Measured at Fair Value on a Recurring Basis Using Significant Unobservable Inputs (Level 3)</t>
        </is>
      </c>
      <c r="B6" s="4" t="inlineStr">
        <is>
          <t xml:space="preserve">The following table presents a reconciliation of the Company’s SBG Public Warrants, SBG Private Placement Warrants, Series A Warrants, and Series B Warrants (together, the “Level 3 Warrants”) measured at fair value on a recurring basis as of December 31, 2024 (in thousands): Level 3 Warrants Balance as of December 31, 2023 $ 27,781 Issuance of Series B Warrants 6,855 Change in fair value included within common stock warrant liability adjustment (9,293) Balance as of December 31, 2024 $ 25,3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Income Tax Expense</t>
        </is>
      </c>
      <c r="B4" s="4" t="inlineStr">
        <is>
          <t>The provision for income taxes differs from the amount computed at federal statutory rates as follows (in thousands): Year Ended December 31, 2024 2023 Federal income tax at statutory rates $ (2,637) $ (6,907) State income tax at statutory rates (300) (636) Change in valuation allowance 3,958 4,487 Warrant (benefit) expense (1) (1,952) 194 Transaction costs (2) 80 375 Stock-based compensation 865 2,101 Other 40 396 Total income tax provision $ 54 $ 10 (1) Represents a permanent item attributed to common stock mark-to-market adjustments. (2) Represents costs associated with the February 2023 and February 2024 preferred stock offerings and the July 2023 reverse stock split .</t>
        </is>
      </c>
    </row>
    <row r="5">
      <c r="A5" s="4" t="inlineStr">
        <is>
          <t>Schedule of Deferred Tax Assets and Liabilities</t>
        </is>
      </c>
      <c r="B5" s="4" t="inlineStr">
        <is>
          <t xml:space="preserve">Significant components of the Company’s deferred income tax assets (liabilities) are as follows (in thousands): December 31, 2024 2023 Deferred tax assets: Accrued liabilities $ 1,408 $ 2,509 Stock-based compensation 1,858 1,719 163(j) Interest expense limitation 2,137 1,823 Net operating loss carryforwards 46,734 43,726 174 Capitalization 4,486 4,195 Lease liability 42 289 Other 1,226 1,153 Litigation settlement 1,312 — Total deferred income tax assets $ 59,203 $ 55,414 Deferred tax liabilities: ROU asset (34) (228) Other (109) (23) Total deferred tax liabilities (143) (251) Valuation allowance $ (59,060) $ (55,163) Net deferred tax asset (liability)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Allowance for credit loss, current</t>
        </is>
      </c>
      <c r="B4" s="5" t="n">
        <v>653</v>
      </c>
      <c r="C4" s="5" t="n">
        <v>3322</v>
      </c>
    </row>
    <row r="5">
      <c r="A5" s="4" t="inlineStr">
        <is>
          <t>Common stock, shares authorized (in shares)</t>
        </is>
      </c>
      <c r="B5" s="6" t="n">
        <v>107142857</v>
      </c>
      <c r="C5" s="4" t="inlineStr">
        <is>
          <t xml:space="preserve"> </t>
        </is>
      </c>
    </row>
    <row r="6">
      <c r="A6" s="4" t="inlineStr">
        <is>
          <t>Common stock, shares issued (in shares)</t>
        </is>
      </c>
      <c r="B6" s="6" t="n">
        <v>15725783</v>
      </c>
      <c r="C6" s="6" t="n">
        <v>8797456</v>
      </c>
    </row>
    <row r="7">
      <c r="A7" s="4" t="inlineStr">
        <is>
          <t>Common stock, shares outstanding (in shares)</t>
        </is>
      </c>
      <c r="B7" s="6" t="n">
        <v>15725783</v>
      </c>
      <c r="C7" s="6" t="n">
        <v>8797456</v>
      </c>
    </row>
    <row r="8">
      <c r="A8" s="4" t="inlineStr">
        <is>
          <t>Series A Convertible Preferred Stock</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issued (in shares)</t>
        </is>
      </c>
      <c r="B10" s="6" t="n">
        <v>11479</v>
      </c>
      <c r="C10" s="6" t="n">
        <v>28628</v>
      </c>
    </row>
    <row r="11">
      <c r="A11" s="4" t="inlineStr">
        <is>
          <t>Preferred stock, shares outstanding (in shares)</t>
        </is>
      </c>
      <c r="B11" s="6" t="n">
        <v>11479</v>
      </c>
      <c r="C11" s="6" t="n">
        <v>28628</v>
      </c>
    </row>
    <row r="12">
      <c r="A12" s="4" t="inlineStr">
        <is>
          <t>Series B Convertible Preferred Stock</t>
        </is>
      </c>
      <c r="B12" s="4" t="inlineStr">
        <is>
          <t xml:space="preserve"> </t>
        </is>
      </c>
      <c r="C12" s="4" t="inlineStr">
        <is>
          <t xml:space="preserve"> </t>
        </is>
      </c>
    </row>
    <row r="13">
      <c r="A13" s="4" t="inlineStr">
        <is>
          <t>Preferred stock, par value (in dollars per share)</t>
        </is>
      </c>
      <c r="B13" s="7" t="n">
        <v>0.0001</v>
      </c>
      <c r="C13" s="7" t="n">
        <v>0.0001</v>
      </c>
    </row>
    <row r="14">
      <c r="A14" s="4" t="inlineStr">
        <is>
          <t>Preferred stock, shares issued (in shares)</t>
        </is>
      </c>
      <c r="B14" s="6" t="n">
        <v>9250</v>
      </c>
      <c r="C14" s="6" t="n">
        <v>0</v>
      </c>
    </row>
    <row r="15">
      <c r="A15" s="4" t="inlineStr">
        <is>
          <t>Preferred stock, shares outstanding (in shares)</t>
        </is>
      </c>
      <c r="B15" s="6" t="n">
        <v>9250</v>
      </c>
      <c r="C15" s="6" t="n">
        <v>0</v>
      </c>
    </row>
    <row r="16">
      <c r="A16" s="4" t="inlineStr">
        <is>
          <t>Redeemable Common Stock</t>
        </is>
      </c>
      <c r="B16" s="4" t="inlineStr">
        <is>
          <t xml:space="preserve"> </t>
        </is>
      </c>
      <c r="C16" s="4" t="inlineStr">
        <is>
          <t xml:space="preserve"> </t>
        </is>
      </c>
    </row>
    <row r="17">
      <c r="A17" s="4" t="inlineStr">
        <is>
          <t>Preferred stock, shares issued (in shares)</t>
        </is>
      </c>
      <c r="B17" s="6" t="n">
        <v>750000</v>
      </c>
      <c r="C17" s="6" t="n">
        <v>0</v>
      </c>
    </row>
    <row r="18">
      <c r="A18" s="4" t="inlineStr">
        <is>
          <t>Preferred stock, shares outstanding (in shares)</t>
        </is>
      </c>
      <c r="B18" s="6" t="n">
        <v>750000</v>
      </c>
      <c r="C1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Net Loss Attributable to Common Stockholders</t>
        </is>
      </c>
      <c r="B4" s="4" t="inlineStr">
        <is>
          <t>The following table presents the calculation of basic and diluted net loss per share attributable to common stockholders (in thousands, except share and per share amounts): Year Ended December 31, 2024 2024 2023 Redeemable Common Stock Common Stock Common Stock Numerator: Allocation of net loss attributable to common stockholders $ (270) $ (17,192) $ (37,492) Add: accretion on redeemable common stock 25 (25) — Allocated net loss attributable to common stockholders $ (245) $ (17,217) $ (37,492) Denominator: Weighted-average common shares used in computed net loss per share attributable to common stockholders basic and diluted 172,131 10,951,270 8,276,481 Net loss per share attributable to common stockholders basic and diluted $ (1.42) $ (1.57) $ (4.53)</t>
        </is>
      </c>
    </row>
    <row r="5">
      <c r="A5" s="4" t="inlineStr">
        <is>
          <t>Schedule of Antidilutive Securities Excluded from Computation of Earnings Per Share</t>
        </is>
      </c>
      <c r="B5" s="4" t="inlineStr">
        <is>
          <t xml:space="preserve">The following table summarizes the common stock equivalents of potentially dilutive outstanding securities excluded from the computation of diluted net loss per share due to their anti-dilutive effect: December 31, 2024 2023 Stock options 427,555 463,168 RSUs 1,451,643 1,464,073 RSAs 326,153 — PSUs 56,391 71,428 ESPP Shares Committed 26,917 22,791 Common stock warrants 11,099,708 9,175,282 Preferred stock 2,872,668 4,173,177 Total 16,261,035 15,369,9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Revenue by Geographic Areas</t>
        </is>
      </c>
      <c r="B4" s="4" t="inlineStr">
        <is>
          <t xml:space="preserve">Revenue by geographic area is based on the delivery address of the customer and is summarized as follows (in thousands): Year Ended December 31, 2024 2023 United States $ 62,933 $ 46,364 United Kingdom 5,183 3,317 Other 9,940 4,329 Total revenues $ 78,056 $ 54,010 </t>
        </is>
      </c>
    </row>
    <row r="5">
      <c r="A5" s="4" t="inlineStr">
        <is>
          <t>Schedule of Long-Lived Assets by Geographical Area</t>
        </is>
      </c>
      <c r="B5" s="4" t="inlineStr">
        <is>
          <t xml:space="preserve">The Company’s long-lived assets are composed of property and equipment and right of use assets, net, and are summarized by geographic area as follows (in thousands): December 31, 2024 2023 United States $ 167 $ 998 International 73 316 Total long-lived assets, net $ 240 $ 1,3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ision of Previously Issued Quarterly Information (Unaudited)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Revisions of Previously Issued Audited Financial Statements</t>
        </is>
      </c>
      <c r="B4" s="4" t="inlineStr">
        <is>
          <t xml:space="preserve">The Company has determined it appropriate to revise the following financial statement line items in the Consolidated Statement of Cash Flows for the year ended December 31, 2023 (in thousands): Year Ended December 31, 2023 As Reported Adjustments As Revised Cash flows from financing activities Proceeds from short-term borrowings $ 99,988 $ (71,303) $ 28,685 Payments of short-term borrowings (96,832) 71,303 (25,529) Net cash provided by financing activities $ 28,912 $ — $ 28,912 Three Months Ended March 31, 2023 (unaudited) As Reported Adjustments As Revised Cash flows from financing activities Proceeds from short-term borrowings $ 32,895 $ (32,895) $ — Payments of short-term borrowings (38,635) 32,895 (5,740) Net cash provided by financing activities $ 22,916 $ — $ 22,916 Six Months Ended June 30, 2023 (unaudited) As Reported Adjustments As Revised Cash flows from financing activities Proceeds from short-term borrowings $ 52,531 $ (43,528) $ 9,003 Payments of short-term borrowings (51,189) 43,528 (7,661) Net cash provided by financing activities $ 30,291 $ — $ 30,291 Nine Months Ended September 30, 2023 (unaudited) As Reported Adjustments As Revised Cash flows from financing activities Proceeds from short-term borrowings $ 73,290 $ (57,832) $ 15,458 Payments of short-term borrowings (74,631) 57,832 (16,799) Net cash provided by financing activities $ 25,915 $ — $ 25,915 Three Months Ended March 31, 2024 (unaudited) As Reported Adjustments As Revised Cash flows from operating activities Other, net $ (680) $ (17) $ (697) Net cash used in operating activities $ (3,339) $ (17) $ (3,356) Cash flows from investing activities Purchase of intangible assets $ (54) $ 17 $ (37) Net cash used in investing activities $ (54) $ 17 $ (37) Cash flows from financing activities Proceeds from short-term borrowings $ 28,941 $ (21,688) $ 7,253 Payments of short-term borrowings (31,392) 21,688 (9,704) Net cash provided by financing activities $ 5,233 $ — $ 5,233 Six Months Ended June 30, 2024 (unaudited) As Reported Adjustments As Revised Cash flows from operating activities Other, net $ (281) $ (47) $ (328) Net cash used in operating activities $ (6,674) $ (47) $ (6,721) Cash flows from investing activities Purchase of intangible assets $ (118) $ 47 $ (71) Net cash used in investing activities $ (121) $ 47 $ (74) Cash flows from financing activities Proceeds from short-term borrowings $ 54,181 $ (36,745) $ 17,436 Payments of short-term borrowings (54,528) 36,745 (17,783) Net cash provided by financing activities $ 5,601 $ — $ 5,601 Nine Months Ended September 30, 2024 (unaudited) As Reported Adjustments As Revised Cash flows from operating activities Other adjustments, net $ (490) $ 837 $ 347 Accounts payable and accrued and other expenses (3,011) (40) (3,051) Other, net (37) (482) (519) Net cash used in operating activities $ (14,530) $ 315 $ (14,215) Cash flows from investing activities Purchase of intangible assets $ (228) $ 135 $ (93) Net cash used in investing activities $ (722) $ 135 $ (587) Cash flows from financing activities Proceeds from short-term borrowings $ 65,225 $ (36,746) $ 28,479 Payments of short-term borrowings (65,078) 36,746 (28,332) Issuance costs paid related to 2023 preferred stock and warrants — (450) (450) Net cash provided by financing activities $ 20,577 $ (450) $ 20,1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2" customWidth="1" min="5" max="5"/>
    <col width="22" customWidth="1" min="6" max="6"/>
    <col width="22" customWidth="1" min="7" max="7"/>
    <col width="22" customWidth="1" min="8" max="8"/>
    <col width="22" customWidth="1" min="9" max="9"/>
    <col width="40" customWidth="1" min="10" max="10"/>
    <col width="33" customWidth="1" min="11" max="11"/>
    <col width="22" customWidth="1" min="12" max="12"/>
    <col width="21" customWidth="1" min="13" max="13"/>
  </cols>
  <sheetData>
    <row r="1">
      <c r="A1" s="1" t="inlineStr">
        <is>
          <t>Description of Business and Basis of Presentation - Additional Information (Details)</t>
        </is>
      </c>
      <c r="E1" s="2" t="inlineStr">
        <is>
          <t>1 Months Ended</t>
        </is>
      </c>
      <c r="G1" s="2" t="inlineStr">
        <is>
          <t>3 Months Ended</t>
        </is>
      </c>
      <c r="H1" s="2" t="inlineStr">
        <is>
          <t>6 Months Ended</t>
        </is>
      </c>
      <c r="I1" s="2" t="inlineStr">
        <is>
          <t>9 Months Ended</t>
        </is>
      </c>
      <c r="J1" s="2" t="inlineStr">
        <is>
          <t>12 Months Ended</t>
        </is>
      </c>
    </row>
    <row r="2">
      <c r="B2" s="2" t="inlineStr">
        <is>
          <t>Dec. 31, 2024 USD ($) $ / shares shares</t>
        </is>
      </c>
      <c r="C2" s="2" t="inlineStr">
        <is>
          <t>Sep. 11, 2024 USD ($) shares</t>
        </is>
      </c>
      <c r="D2" s="2" t="inlineStr">
        <is>
          <t>Jul. 07, 2023 shares</t>
        </is>
      </c>
      <c r="E2" s="2" t="inlineStr">
        <is>
          <t>Sep. 30, 2024 USD ($)</t>
        </is>
      </c>
      <c r="F2" s="2" t="inlineStr">
        <is>
          <t>Feb. 29, 2024 USD ($)</t>
        </is>
      </c>
      <c r="G2" s="2" t="inlineStr">
        <is>
          <t>Mar. 31, 2024 USD ($)</t>
        </is>
      </c>
      <c r="H2" s="2" t="inlineStr">
        <is>
          <t>Jun. 30, 2024 USD ($)</t>
        </is>
      </c>
      <c r="I2" s="2" t="inlineStr">
        <is>
          <t>Sep. 30, 2024 USD ($)</t>
        </is>
      </c>
      <c r="J2" s="2" t="inlineStr">
        <is>
          <t>Dec. 31, 2024 USD ($) $ / shares shares</t>
        </is>
      </c>
      <c r="K2" s="2" t="inlineStr">
        <is>
          <t>Dec. 31, 2023 USD ($) $ / shares</t>
        </is>
      </c>
      <c r="L2" s="2" t="inlineStr">
        <is>
          <t>Sep. 11, 2025 USD ($)</t>
        </is>
      </c>
      <c r="M2" s="2" t="inlineStr">
        <is>
          <t>Jul. 06, 2023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t>
        </is>
      </c>
      <c r="B4" s="4" t="inlineStr">
        <is>
          <t xml:space="preserve"> </t>
        </is>
      </c>
      <c r="C4" s="4" t="inlineStr">
        <is>
          <t xml:space="preserve"> </t>
        </is>
      </c>
      <c r="D4" s="9" t="n">
        <v>0.0700000000000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authorized (in shares) | shares</t>
        </is>
      </c>
      <c r="B5" s="6" t="n">
        <v>107142857</v>
      </c>
      <c r="C5" s="4" t="inlineStr">
        <is>
          <t xml:space="preserve"> </t>
        </is>
      </c>
      <c r="D5" s="6" t="n">
        <v>107142857</v>
      </c>
      <c r="E5" s="4" t="inlineStr">
        <is>
          <t xml:space="preserve"> </t>
        </is>
      </c>
      <c r="F5" s="4" t="inlineStr">
        <is>
          <t xml:space="preserve"> </t>
        </is>
      </c>
      <c r="G5" s="4" t="inlineStr">
        <is>
          <t xml:space="preserve"> </t>
        </is>
      </c>
      <c r="H5" s="4" t="inlineStr">
        <is>
          <t xml:space="preserve"> </t>
        </is>
      </c>
      <c r="I5" s="4" t="inlineStr">
        <is>
          <t xml:space="preserve"> </t>
        </is>
      </c>
      <c r="J5" s="6" t="n">
        <v>107142857</v>
      </c>
      <c r="K5" s="4" t="inlineStr">
        <is>
          <t xml:space="preserve"> </t>
        </is>
      </c>
      <c r="L5" s="4" t="inlineStr">
        <is>
          <t xml:space="preserve"> </t>
        </is>
      </c>
      <c r="M5" s="6" t="n">
        <v>1000000000</v>
      </c>
    </row>
    <row r="6">
      <c r="A6" s="4" t="inlineStr">
        <is>
          <t>Common stock, par value (in dollars per share) | $ / shares</t>
        </is>
      </c>
      <c r="B6" s="7" t="n">
        <v>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7" t="n">
        <v>0.0001</v>
      </c>
      <c r="L6" s="4" t="inlineStr">
        <is>
          <t xml:space="preserve"> </t>
        </is>
      </c>
      <c r="M6" s="4" t="inlineStr">
        <is>
          <t xml:space="preserve"> </t>
        </is>
      </c>
    </row>
    <row r="7">
      <c r="A7" s="4" t="inlineStr">
        <is>
          <t>Accumulated deficit</t>
        </is>
      </c>
      <c r="B7" s="5" t="n">
        <v>-26819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8195000</v>
      </c>
      <c r="K7" s="5" t="n">
        <v>-255659000</v>
      </c>
      <c r="L7" s="4" t="inlineStr">
        <is>
          <t xml:space="preserve"> </t>
        </is>
      </c>
      <c r="M7" s="4" t="inlineStr">
        <is>
          <t xml:space="preserve"> </t>
        </is>
      </c>
    </row>
    <row r="8">
      <c r="A8" s="4" t="inlineStr">
        <is>
          <t>Cash flows from operations</t>
        </is>
      </c>
      <c r="B8" s="4" t="inlineStr">
        <is>
          <t xml:space="preserve"> </t>
        </is>
      </c>
      <c r="C8" s="4" t="inlineStr">
        <is>
          <t xml:space="preserve"> </t>
        </is>
      </c>
      <c r="D8" s="4" t="inlineStr">
        <is>
          <t xml:space="preserve"> </t>
        </is>
      </c>
      <c r="E8" s="4" t="inlineStr">
        <is>
          <t xml:space="preserve"> </t>
        </is>
      </c>
      <c r="F8" s="4" t="inlineStr">
        <is>
          <t xml:space="preserve"> </t>
        </is>
      </c>
      <c r="G8" s="5" t="n">
        <v>-3356000</v>
      </c>
      <c r="H8" s="5" t="n">
        <v>-6721000</v>
      </c>
      <c r="I8" s="5" t="n">
        <v>-14215000</v>
      </c>
      <c r="J8" s="6" t="n">
        <v>-11209000</v>
      </c>
      <c r="K8" s="6" t="n">
        <v>-23527000</v>
      </c>
      <c r="L8" s="4" t="inlineStr">
        <is>
          <t xml:space="preserve"> </t>
        </is>
      </c>
      <c r="M8" s="4" t="inlineStr">
        <is>
          <t xml:space="preserve"> </t>
        </is>
      </c>
    </row>
    <row r="9">
      <c r="A9" s="4" t="inlineStr">
        <is>
          <t>Cash and cash equivalents</t>
        </is>
      </c>
      <c r="B9" s="6" t="n">
        <v>2024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245000</v>
      </c>
      <c r="K9" s="6" t="n">
        <v>16557000</v>
      </c>
      <c r="L9" s="4" t="inlineStr">
        <is>
          <t xml:space="preserve"> </t>
        </is>
      </c>
      <c r="M9" s="4" t="inlineStr">
        <is>
          <t xml:space="preserve"> </t>
        </is>
      </c>
    </row>
    <row r="10">
      <c r="A10" s="4" t="inlineStr">
        <is>
          <t>Aggregate net proceeds</t>
        </is>
      </c>
      <c r="B10" s="4" t="inlineStr">
        <is>
          <t xml:space="preserve"> </t>
        </is>
      </c>
      <c r="C10" s="4" t="inlineStr">
        <is>
          <t xml:space="preserve"> </t>
        </is>
      </c>
      <c r="D10" s="4" t="inlineStr">
        <is>
          <t xml:space="preserve"> </t>
        </is>
      </c>
      <c r="E10" s="4" t="inlineStr">
        <is>
          <t xml:space="preserve"> </t>
        </is>
      </c>
      <c r="F10" s="5" t="n">
        <v>885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t>
        </is>
      </c>
      <c r="B11" s="6" t="n">
        <v>626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263000</v>
      </c>
      <c r="K11" s="5" t="n">
        <v>9250000</v>
      </c>
      <c r="L11" s="4" t="inlineStr">
        <is>
          <t xml:space="preserve"> </t>
        </is>
      </c>
      <c r="M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duction factor of authorized shares</t>
        </is>
      </c>
      <c r="B14" s="4" t="inlineStr">
        <is>
          <t xml:space="preserve"> </t>
        </is>
      </c>
      <c r="C14" s="4" t="inlineStr">
        <is>
          <t xml:space="preserve"> </t>
        </is>
      </c>
      <c r="D14" s="10" t="n">
        <v>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duction factor of authorized shares</t>
        </is>
      </c>
      <c r="B17" s="4" t="inlineStr">
        <is>
          <t xml:space="preserve"> </t>
        </is>
      </c>
      <c r="C17" s="4" t="inlineStr">
        <is>
          <t xml:space="preserve"> </t>
        </is>
      </c>
      <c r="D17" s="10" t="n">
        <v>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emporary equity, shares authorized (in shares) | shares</t>
        </is>
      </c>
      <c r="B18" s="4" t="inlineStr">
        <is>
          <t xml:space="preserve"> </t>
        </is>
      </c>
      <c r="C18" s="4" t="inlineStr">
        <is>
          <t xml:space="preserve"> </t>
        </is>
      </c>
      <c r="D18" s="6" t="n">
        <v>1074107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0000000</v>
      </c>
    </row>
    <row r="19">
      <c r="A19" s="4" t="inlineStr">
        <is>
          <t>Term loan facility payable to WTI, net | WTI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rm loan</t>
        </is>
      </c>
      <c r="B21" s="4" t="inlineStr">
        <is>
          <t xml:space="preserve"> </t>
        </is>
      </c>
      <c r="C21" s="5" t="n">
        <v>1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rm loan facility payable to WTI, net | WTI Loan Facility | Debt Instrument, Redemption,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rm loan</t>
        </is>
      </c>
      <c r="B24" s="4" t="inlineStr">
        <is>
          <t xml:space="preserve"> </t>
        </is>
      </c>
      <c r="C24" s="6" t="n">
        <v>1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s of short-term borrowings</t>
        </is>
      </c>
      <c r="B25" s="5" t="n">
        <v>7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500000</v>
      </c>
      <c r="K25" s="4" t="inlineStr">
        <is>
          <t xml:space="preserve"> </t>
        </is>
      </c>
      <c r="L25" s="4" t="inlineStr">
        <is>
          <t xml:space="preserve"> </t>
        </is>
      </c>
      <c r="M25" s="4" t="inlineStr">
        <is>
          <t xml:space="preserve"> </t>
        </is>
      </c>
    </row>
    <row r="26">
      <c r="A26" s="4" t="inlineStr">
        <is>
          <t>Line of credit | 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borrowing capacity</t>
        </is>
      </c>
      <c r="B28" s="4" t="inlineStr">
        <is>
          <t xml:space="preserve"> </t>
        </is>
      </c>
      <c r="C28" s="5" t="n">
        <v>1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of credit | Line of credit | Revolving Credit Facility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000000</v>
      </c>
      <c r="M31" s="4" t="inlineStr">
        <is>
          <t xml:space="preserve"> </t>
        </is>
      </c>
    </row>
    <row r="32">
      <c r="A32" s="4" t="inlineStr">
        <is>
          <t>Additional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000000</v>
      </c>
      <c r="M32" s="4" t="inlineStr">
        <is>
          <t xml:space="preserve"> </t>
        </is>
      </c>
    </row>
    <row r="33">
      <c r="A33" s="4" t="inlineStr">
        <is>
          <t>Public Stock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sideration received</t>
        </is>
      </c>
      <c r="B35" s="4" t="inlineStr">
        <is>
          <t xml:space="preserve"> </t>
        </is>
      </c>
      <c r="C35" s="4" t="inlineStr">
        <is>
          <t xml:space="preserve"> </t>
        </is>
      </c>
      <c r="D35" s="4" t="inlineStr">
        <is>
          <t xml:space="preserve"> </t>
        </is>
      </c>
      <c r="E35" s="5" t="n">
        <v>1059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ale of stock, shares issued in transaction (in shares) | shares</t>
        </is>
      </c>
      <c r="B36" s="4" t="inlineStr">
        <is>
          <t xml:space="preserve"> </t>
        </is>
      </c>
      <c r="C36" s="6" t="n">
        <v>313513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3">
    <mergeCell ref="A1:A2"/>
    <mergeCell ref="E1:F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Basis of Presentation - Schedule of Significant Customers (Details) - Customer Concentration Risk</t>
        </is>
      </c>
      <c r="B1" s="2" t="inlineStr">
        <is>
          <t>12 Months Ended</t>
        </is>
      </c>
    </row>
    <row r="2">
      <c r="B2" s="2" t="inlineStr">
        <is>
          <t>Dec. 31, 2024</t>
        </is>
      </c>
      <c r="C2" s="2" t="inlineStr">
        <is>
          <t>Dec. 31, 2023</t>
        </is>
      </c>
    </row>
    <row r="3">
      <c r="A3" s="4" t="inlineStr">
        <is>
          <t>Thee Largest Customers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 accounts receivable and net revenue</t>
        </is>
      </c>
      <c r="B5" s="11" t="n">
        <v>0.63</v>
      </c>
      <c r="C5" s="11" t="n">
        <v>0.8100000000000001</v>
      </c>
    </row>
    <row r="6">
      <c r="A6" s="4" t="inlineStr">
        <is>
          <t>Customer 1 | Revenue from Contract with Customer Benchmar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total accounts receivable and net revenue</t>
        </is>
      </c>
      <c r="B8" s="11" t="n">
        <v>0.39</v>
      </c>
      <c r="C8" s="11" t="n">
        <v>0.22</v>
      </c>
    </row>
    <row r="9">
      <c r="A9" s="4" t="inlineStr">
        <is>
          <t>Customer 2 | Revenue from Contract with Customer Benchmar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total accounts receivable and net revenue</t>
        </is>
      </c>
      <c r="B11" s="11" t="n">
        <v>0.12</v>
      </c>
      <c r="C11" s="11" t="n">
        <v>0.14</v>
      </c>
    </row>
    <row r="12">
      <c r="A12" s="4" t="inlineStr">
        <is>
          <t>Customer 3 | Revenue from Contract with Customer Benchmar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total accounts receivable and net revenue</t>
        </is>
      </c>
      <c r="B14" s="11" t="n">
        <v>0</v>
      </c>
      <c r="C14" s="11" t="n">
        <v>0.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and Recent Accounting Guidance - Revisions of Previously Issued Audited Financial Statements (Details) - USD ($) $ in Thousands</t>
        </is>
      </c>
      <c r="B1" s="2" t="inlineStr">
        <is>
          <t>3 Months Ended</t>
        </is>
      </c>
      <c r="D1" s="2" t="inlineStr">
        <is>
          <t>6 Months Ended</t>
        </is>
      </c>
      <c r="F1" s="2" t="inlineStr">
        <is>
          <t>9 Months Ended</t>
        </is>
      </c>
      <c r="H1" s="2" t="inlineStr">
        <is>
          <t>12 Months Ended</t>
        </is>
      </c>
    </row>
    <row r="2">
      <c r="B2" s="2" t="inlineStr">
        <is>
          <t>Mar. 31, 2024</t>
        </is>
      </c>
      <c r="C2" s="2" t="inlineStr">
        <is>
          <t>Mar. 31, 2023</t>
        </is>
      </c>
      <c r="D2" s="2" t="inlineStr">
        <is>
          <t>Jun. 30, 2024</t>
        </is>
      </c>
      <c r="E2" s="2" t="inlineStr">
        <is>
          <t>Jun. 30, 2023</t>
        </is>
      </c>
      <c r="F2" s="2" t="inlineStr">
        <is>
          <t>Sep. 30, 2024</t>
        </is>
      </c>
      <c r="G2" s="2" t="inlineStr">
        <is>
          <t>Sep. 30, 2023</t>
        </is>
      </c>
      <c r="H2" s="2" t="inlineStr">
        <is>
          <t>Dec. 31, 2024</t>
        </is>
      </c>
      <c r="I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hort-term borrowings</t>
        </is>
      </c>
      <c r="B4" s="5" t="n">
        <v>7253</v>
      </c>
      <c r="C4" s="5" t="n">
        <v>0</v>
      </c>
      <c r="D4" s="5" t="n">
        <v>17436</v>
      </c>
      <c r="E4" s="5" t="n">
        <v>9003</v>
      </c>
      <c r="F4" s="5" t="n">
        <v>28479</v>
      </c>
      <c r="G4" s="5" t="n">
        <v>15458</v>
      </c>
      <c r="H4" s="5" t="n">
        <v>48198</v>
      </c>
      <c r="I4" s="5" t="n">
        <v>28685</v>
      </c>
    </row>
    <row r="5">
      <c r="A5" s="4" t="inlineStr">
        <is>
          <t>Payments of short-term borrowings</t>
        </is>
      </c>
      <c r="B5" s="6" t="n">
        <v>-9704</v>
      </c>
      <c r="C5" s="6" t="n">
        <v>-5740</v>
      </c>
      <c r="D5" s="6" t="n">
        <v>-17783</v>
      </c>
      <c r="E5" s="6" t="n">
        <v>-7661</v>
      </c>
      <c r="F5" s="6" t="n">
        <v>-28332</v>
      </c>
      <c r="G5" s="6" t="n">
        <v>-16799</v>
      </c>
      <c r="H5" s="6" t="n">
        <v>-51514</v>
      </c>
      <c r="I5" s="6" t="n">
        <v>-25529</v>
      </c>
    </row>
    <row r="6">
      <c r="A6" s="4" t="inlineStr">
        <is>
          <t>Net cash provided by financing activities</t>
        </is>
      </c>
      <c r="B6" s="6" t="n">
        <v>5233</v>
      </c>
      <c r="C6" s="6" t="n">
        <v>22916</v>
      </c>
      <c r="D6" s="6" t="n">
        <v>5601</v>
      </c>
      <c r="E6" s="6" t="n">
        <v>30291</v>
      </c>
      <c r="F6" s="6" t="n">
        <v>20127</v>
      </c>
      <c r="G6" s="6" t="n">
        <v>25915</v>
      </c>
      <c r="H6" s="5" t="n">
        <v>16044</v>
      </c>
      <c r="I6" s="6" t="n">
        <v>28912</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short-term borrowings</t>
        </is>
      </c>
      <c r="B9" s="6" t="n">
        <v>28941</v>
      </c>
      <c r="C9" s="6" t="n">
        <v>32895</v>
      </c>
      <c r="D9" s="6" t="n">
        <v>54181</v>
      </c>
      <c r="E9" s="6" t="n">
        <v>52531</v>
      </c>
      <c r="F9" s="6" t="n">
        <v>65225</v>
      </c>
      <c r="G9" s="6" t="n">
        <v>73290</v>
      </c>
      <c r="H9" s="4" t="inlineStr">
        <is>
          <t xml:space="preserve"> </t>
        </is>
      </c>
      <c r="I9" s="6" t="n">
        <v>99988</v>
      </c>
    </row>
    <row r="10">
      <c r="A10" s="4" t="inlineStr">
        <is>
          <t>Payments of short-term borrowings</t>
        </is>
      </c>
      <c r="B10" s="6" t="n">
        <v>-31392</v>
      </c>
      <c r="C10" s="6" t="n">
        <v>-38635</v>
      </c>
      <c r="D10" s="6" t="n">
        <v>-54528</v>
      </c>
      <c r="E10" s="6" t="n">
        <v>-51189</v>
      </c>
      <c r="F10" s="6" t="n">
        <v>-65078</v>
      </c>
      <c r="G10" s="6" t="n">
        <v>-74631</v>
      </c>
      <c r="H10" s="4" t="inlineStr">
        <is>
          <t xml:space="preserve"> </t>
        </is>
      </c>
      <c r="I10" s="6" t="n">
        <v>-96832</v>
      </c>
    </row>
    <row r="11">
      <c r="A11" s="4" t="inlineStr">
        <is>
          <t>Net cash provided by financing activities</t>
        </is>
      </c>
      <c r="B11" s="6" t="n">
        <v>5233</v>
      </c>
      <c r="C11" s="6" t="n">
        <v>22916</v>
      </c>
      <c r="D11" s="6" t="n">
        <v>5601</v>
      </c>
      <c r="E11" s="6" t="n">
        <v>30291</v>
      </c>
      <c r="F11" s="6" t="n">
        <v>20577</v>
      </c>
      <c r="G11" s="6" t="n">
        <v>25915</v>
      </c>
      <c r="H11" s="4" t="inlineStr">
        <is>
          <t xml:space="preserve"> </t>
        </is>
      </c>
      <c r="I11" s="6" t="n">
        <v>28912</v>
      </c>
    </row>
    <row r="12">
      <c r="A12" s="4" t="inlineStr">
        <is>
          <t>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short-term borrowings</t>
        </is>
      </c>
      <c r="B14" s="6" t="n">
        <v>-21688</v>
      </c>
      <c r="C14" s="6" t="n">
        <v>-32895</v>
      </c>
      <c r="D14" s="6" t="n">
        <v>-36745</v>
      </c>
      <c r="E14" s="6" t="n">
        <v>-43528</v>
      </c>
      <c r="F14" s="6" t="n">
        <v>-36746</v>
      </c>
      <c r="G14" s="6" t="n">
        <v>-57832</v>
      </c>
      <c r="H14" s="4" t="inlineStr">
        <is>
          <t xml:space="preserve"> </t>
        </is>
      </c>
      <c r="I14" s="6" t="n">
        <v>-71303</v>
      </c>
    </row>
    <row r="15">
      <c r="A15" s="4" t="inlineStr">
        <is>
          <t>Payments of short-term borrowings</t>
        </is>
      </c>
      <c r="B15" s="6" t="n">
        <v>21688</v>
      </c>
      <c r="C15" s="6" t="n">
        <v>32895</v>
      </c>
      <c r="D15" s="6" t="n">
        <v>36745</v>
      </c>
      <c r="E15" s="6" t="n">
        <v>43528</v>
      </c>
      <c r="F15" s="6" t="n">
        <v>36746</v>
      </c>
      <c r="G15" s="6" t="n">
        <v>57832</v>
      </c>
      <c r="H15" s="4" t="inlineStr">
        <is>
          <t xml:space="preserve"> </t>
        </is>
      </c>
      <c r="I15" s="6" t="n">
        <v>71303</v>
      </c>
    </row>
    <row r="16">
      <c r="A16" s="4" t="inlineStr">
        <is>
          <t>Net cash provided by financing activities</t>
        </is>
      </c>
      <c r="B16" s="5" t="n">
        <v>0</v>
      </c>
      <c r="C16" s="5" t="n">
        <v>0</v>
      </c>
      <c r="D16" s="5" t="n">
        <v>0</v>
      </c>
      <c r="E16" s="5" t="n">
        <v>0</v>
      </c>
      <c r="F16" s="5" t="n">
        <v>-450</v>
      </c>
      <c r="G16" s="5" t="n">
        <v>0</v>
      </c>
      <c r="H16" s="4" t="inlineStr">
        <is>
          <t xml:space="preserve"> </t>
        </is>
      </c>
      <c r="I16" s="5" t="n">
        <v>0</v>
      </c>
    </row>
  </sheetData>
  <mergeCells count="5">
    <mergeCell ref="A1:A2"/>
    <mergeCell ref="B1:C1"/>
    <mergeCell ref="D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Recent Accounting Guidance - Useful Lives (Details)</t>
        </is>
      </c>
      <c r="B1" s="2" t="inlineStr">
        <is>
          <t>Dec. 31, 2024</t>
        </is>
      </c>
    </row>
    <row r="2">
      <c r="A2" s="4" t="inlineStr">
        <is>
          <t>Furniture and fixtures | Minimum</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3 years</t>
        </is>
      </c>
    </row>
    <row r="5">
      <c r="A5" s="4" t="inlineStr">
        <is>
          <t>Furniture and fixtures | Maximum</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7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2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5 years</t>
        </is>
      </c>
    </row>
    <row r="14">
      <c r="A14" s="4" t="inlineStr">
        <is>
          <t>Software | Minimum</t>
        </is>
      </c>
      <c r="B14" s="4" t="inlineStr">
        <is>
          <t xml:space="preserve"> </t>
        </is>
      </c>
    </row>
    <row r="15">
      <c r="A15" s="3" t="inlineStr">
        <is>
          <t>Property, Plant and Equipment [Line Items]</t>
        </is>
      </c>
      <c r="B15" s="4" t="inlineStr">
        <is>
          <t xml:space="preserve"> </t>
        </is>
      </c>
    </row>
    <row r="16">
      <c r="A16" s="4" t="inlineStr">
        <is>
          <t>Property and equipment, useful lives</t>
        </is>
      </c>
      <c r="B16" s="4" t="inlineStr">
        <is>
          <t>2 years</t>
        </is>
      </c>
    </row>
    <row r="17">
      <c r="A17" s="4" t="inlineStr">
        <is>
          <t>Software | Maximum</t>
        </is>
      </c>
      <c r="B17" s="4" t="inlineStr">
        <is>
          <t xml:space="preserve"> </t>
        </is>
      </c>
    </row>
    <row r="18">
      <c r="A18" s="3" t="inlineStr">
        <is>
          <t>Property, Plant and Equipment [Line Items]</t>
        </is>
      </c>
      <c r="B18" s="4" t="inlineStr">
        <is>
          <t xml:space="preserve"> </t>
        </is>
      </c>
    </row>
    <row r="19">
      <c r="A19" s="4" t="inlineStr">
        <is>
          <t>Property and equipment, useful lives</t>
        </is>
      </c>
      <c r="B19" s="4" t="inlineStr">
        <is>
          <t>3 years</t>
        </is>
      </c>
    </row>
    <row r="20">
      <c r="A20" s="4" t="inlineStr">
        <is>
          <t>Tooling and manufacturing equipment</t>
        </is>
      </c>
      <c r="B20" s="4" t="inlineStr">
        <is>
          <t xml:space="preserve"> </t>
        </is>
      </c>
    </row>
    <row r="21">
      <c r="A21" s="3" t="inlineStr">
        <is>
          <t>Property, Plant and Equipment [Line Items]</t>
        </is>
      </c>
      <c r="B21" s="4" t="inlineStr">
        <is>
          <t xml:space="preserve"> </t>
        </is>
      </c>
    </row>
    <row r="22">
      <c r="A22" s="4" t="inlineStr">
        <is>
          <t>Property and equipment, useful lives</t>
        </is>
      </c>
      <c r="B22" s="4" t="inlineStr">
        <is>
          <t>3 years</t>
        </is>
      </c>
    </row>
    <row r="23">
      <c r="A23" s="4" t="inlineStr">
        <is>
          <t>Computer equipment</t>
        </is>
      </c>
      <c r="B23" s="4" t="inlineStr">
        <is>
          <t xml:space="preserve"> </t>
        </is>
      </c>
    </row>
    <row r="24">
      <c r="A24" s="3" t="inlineStr">
        <is>
          <t>Property, Plant and Equipment [Line Items]</t>
        </is>
      </c>
      <c r="B24" s="4" t="inlineStr">
        <is>
          <t xml:space="preserve"> </t>
        </is>
      </c>
    </row>
    <row r="25">
      <c r="A25" s="4" t="inlineStr">
        <is>
          <t>Property and equipment, useful lives</t>
        </is>
      </c>
      <c r="B25"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Guidance - Additional Information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Product warranty period</t>
        </is>
      </c>
      <c r="B4" s="4" t="inlineStr">
        <is>
          <t>1 year</t>
        </is>
      </c>
      <c r="C4" s="4" t="inlineStr">
        <is>
          <t xml:space="preserve"> </t>
        </is>
      </c>
    </row>
    <row r="5">
      <c r="A5" s="4" t="inlineStr">
        <is>
          <t>Advertising expense</t>
        </is>
      </c>
      <c r="B5" s="5" t="n">
        <v>7290</v>
      </c>
      <c r="C5" s="5" t="n">
        <v>6670</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ervice period of the performance obligations</t>
        </is>
      </c>
      <c r="B8" s="4" t="inlineStr">
        <is>
          <t>10 month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ervice period of the performance obligations</t>
        </is>
      </c>
      <c r="B11" s="4" t="inlineStr">
        <is>
          <t>27 months</t>
        </is>
      </c>
      <c r="C11" s="4" t="inlineStr">
        <is>
          <t xml:space="preserve"> </t>
        </is>
      </c>
    </row>
    <row r="12">
      <c r="A12" s="4" t="inlineStr">
        <is>
          <t>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of patents and trademarks</t>
        </is>
      </c>
      <c r="B14" s="4" t="inlineStr">
        <is>
          <t>10 years</t>
        </is>
      </c>
      <c r="C14" s="4" t="inlineStr">
        <is>
          <t xml:space="preserve"> </t>
        </is>
      </c>
    </row>
    <row r="15">
      <c r="A15" s="4" t="inlineStr">
        <is>
          <t>Trademark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 of patents and trademarks</t>
        </is>
      </c>
      <c r="B17" s="4" t="inlineStr">
        <is>
          <t>10 years</t>
        </is>
      </c>
      <c r="C17" s="4" t="inlineStr">
        <is>
          <t xml:space="preserve"> </t>
        </is>
      </c>
    </row>
    <row r="18">
      <c r="A18" s="4" t="inlineStr">
        <is>
          <t>Computer Software, Intangible Asset</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 of patents and trademarks</t>
        </is>
      </c>
      <c r="B20" s="4" t="inlineStr">
        <is>
          <t>3 years</t>
        </is>
      </c>
      <c r="C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Balance Sheet Accounts - Schedule of Cash, Cash Equivalents and Restricted Cash (Details) - USD ($) $ in Thousand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20245</v>
      </c>
      <c r="C3" s="5" t="n">
        <v>16557</v>
      </c>
      <c r="D3" s="4" t="inlineStr">
        <is>
          <t xml:space="preserve"> </t>
        </is>
      </c>
    </row>
    <row r="4">
      <c r="A4" s="4" t="inlineStr">
        <is>
          <t>Restricted cash</t>
        </is>
      </c>
      <c r="B4" s="6" t="n">
        <v>386</v>
      </c>
      <c r="C4" s="6" t="n">
        <v>0</v>
      </c>
      <c r="D4" s="4" t="inlineStr">
        <is>
          <t xml:space="preserve"> </t>
        </is>
      </c>
    </row>
    <row r="5">
      <c r="A5" s="4" t="inlineStr">
        <is>
          <t>Total cash, cash equivalents, and restricted cash</t>
        </is>
      </c>
      <c r="B5" s="5" t="n">
        <v>20631</v>
      </c>
      <c r="C5" s="5" t="n">
        <v>16557</v>
      </c>
      <c r="D5" s="5" t="n">
        <v>112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Balance Sheet Accounts - Schedule of Allowance for Doubtful Account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3322</v>
      </c>
      <c r="C4" s="5" t="n">
        <v>3013</v>
      </c>
    </row>
    <row r="5">
      <c r="A5" s="4" t="inlineStr">
        <is>
          <t>Charges to expense</t>
        </is>
      </c>
      <c r="B5" s="6" t="n">
        <v>-193</v>
      </c>
      <c r="C5" s="6" t="n">
        <v>1020</v>
      </c>
    </row>
    <row r="6">
      <c r="A6" s="4" t="inlineStr">
        <is>
          <t>Charges to revenue</t>
        </is>
      </c>
      <c r="B6" s="6" t="n">
        <v>38</v>
      </c>
      <c r="C6" s="6" t="n">
        <v>-29</v>
      </c>
    </row>
    <row r="7">
      <c r="A7" s="4" t="inlineStr">
        <is>
          <t>Write-offs</t>
        </is>
      </c>
      <c r="B7" s="6" t="n">
        <v>-2514</v>
      </c>
      <c r="C7" s="6" t="n">
        <v>-682</v>
      </c>
    </row>
    <row r="8">
      <c r="A8" s="4" t="inlineStr">
        <is>
          <t>Ending balance</t>
        </is>
      </c>
      <c r="B8" s="5" t="n">
        <v>653</v>
      </c>
      <c r="C8" s="5" t="n">
        <v>33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4" t="inlineStr">
        <is>
          <t>Revenues</t>
        </is>
      </c>
      <c r="B3" s="5" t="n">
        <v>78056</v>
      </c>
      <c r="C3" s="5" t="n">
        <v>54010</v>
      </c>
    </row>
    <row r="4">
      <c r="A4" s="4" t="inlineStr">
        <is>
          <t>Cost of revenues</t>
        </is>
      </c>
      <c r="B4" s="6" t="n">
        <v>38748</v>
      </c>
      <c r="C4" s="6" t="n">
        <v>31423</v>
      </c>
    </row>
    <row r="5">
      <c r="A5" s="4" t="inlineStr">
        <is>
          <t>Gross profit</t>
        </is>
      </c>
      <c r="B5" s="6" t="n">
        <v>39308</v>
      </c>
      <c r="C5" s="6" t="n">
        <v>22587</v>
      </c>
    </row>
    <row r="6">
      <c r="A6" s="3" t="inlineStr">
        <is>
          <t>Operating expenses:</t>
        </is>
      </c>
      <c r="B6" s="4" t="inlineStr">
        <is>
          <t xml:space="preserve"> </t>
        </is>
      </c>
      <c r="C6" s="4" t="inlineStr">
        <is>
          <t xml:space="preserve"> </t>
        </is>
      </c>
    </row>
    <row r="7">
      <c r="A7" s="4" t="inlineStr">
        <is>
          <t>General and administrative</t>
        </is>
      </c>
      <c r="B7" s="6" t="n">
        <v>33967</v>
      </c>
      <c r="C7" s="6" t="n">
        <v>27343</v>
      </c>
    </row>
    <row r="8">
      <c r="A8" s="4" t="inlineStr">
        <is>
          <t>Sales and marketing</t>
        </is>
      </c>
      <c r="B8" s="6" t="n">
        <v>15760</v>
      </c>
      <c r="C8" s="6" t="n">
        <v>13527</v>
      </c>
    </row>
    <row r="9">
      <c r="A9" s="4" t="inlineStr">
        <is>
          <t>Research and development</t>
        </is>
      </c>
      <c r="B9" s="6" t="n">
        <v>9801</v>
      </c>
      <c r="C9" s="6" t="n">
        <v>10349</v>
      </c>
    </row>
    <row r="10">
      <c r="A10" s="4" t="inlineStr">
        <is>
          <t>Total operating expenses</t>
        </is>
      </c>
      <c r="B10" s="6" t="n">
        <v>59528</v>
      </c>
      <c r="C10" s="6" t="n">
        <v>51219</v>
      </c>
    </row>
    <row r="11">
      <c r="A11" s="4" t="inlineStr">
        <is>
          <t>Operating loss</t>
        </is>
      </c>
      <c r="B11" s="6" t="n">
        <v>-20220</v>
      </c>
      <c r="C11" s="6" t="n">
        <v>-28632</v>
      </c>
    </row>
    <row r="12">
      <c r="A12" s="3" t="inlineStr">
        <is>
          <t>Other income (expense):</t>
        </is>
      </c>
      <c r="B12" s="4" t="inlineStr">
        <is>
          <t xml:space="preserve"> </t>
        </is>
      </c>
      <c r="C12" s="4" t="inlineStr">
        <is>
          <t xml:space="preserve"> </t>
        </is>
      </c>
    </row>
    <row r="13">
      <c r="A13" s="4" t="inlineStr">
        <is>
          <t>Interest expense, net</t>
        </is>
      </c>
      <c r="B13" s="6" t="n">
        <v>-1630</v>
      </c>
      <c r="C13" s="6" t="n">
        <v>-3191</v>
      </c>
    </row>
    <row r="14">
      <c r="A14" s="4" t="inlineStr">
        <is>
          <t>Common stock warrant liability adjustment</t>
        </is>
      </c>
      <c r="B14" s="6" t="n">
        <v>9293</v>
      </c>
      <c r="C14" s="6" t="n">
        <v>-924</v>
      </c>
    </row>
    <row r="15">
      <c r="A15" s="4" t="inlineStr">
        <is>
          <t>Other income (expense), net</t>
        </is>
      </c>
      <c r="B15" s="6" t="n">
        <v>75</v>
      </c>
      <c r="C15" s="6" t="n">
        <v>-144</v>
      </c>
    </row>
    <row r="16">
      <c r="A16" s="4" t="inlineStr">
        <is>
          <t>Total other income (expense), net</t>
        </is>
      </c>
      <c r="B16" s="6" t="n">
        <v>7738</v>
      </c>
      <c r="C16" s="6" t="n">
        <v>-4259</v>
      </c>
    </row>
    <row r="17">
      <c r="A17" s="4" t="inlineStr">
        <is>
          <t>Loss before income tax provision</t>
        </is>
      </c>
      <c r="B17" s="6" t="n">
        <v>-12482</v>
      </c>
      <c r="C17" s="6" t="n">
        <v>-32891</v>
      </c>
    </row>
    <row r="18">
      <c r="A18" s="4" t="inlineStr">
        <is>
          <t>Income tax provision</t>
        </is>
      </c>
      <c r="B18" s="6" t="n">
        <v>-54</v>
      </c>
      <c r="C18" s="6" t="n">
        <v>-10</v>
      </c>
    </row>
    <row r="19">
      <c r="A19" s="4" t="inlineStr">
        <is>
          <t>Net loss and comprehensive loss</t>
        </is>
      </c>
      <c r="B19" s="6" t="n">
        <v>-12536</v>
      </c>
      <c r="C19" s="6" t="n">
        <v>-32901</v>
      </c>
    </row>
    <row r="20">
      <c r="A20" s="4" t="inlineStr">
        <is>
          <t>Accretion on convertible preferred stock</t>
        </is>
      </c>
      <c r="B20" s="6" t="n">
        <v>-4926</v>
      </c>
      <c r="C20" s="6" t="n">
        <v>-4591</v>
      </c>
    </row>
    <row r="21">
      <c r="A21" s="4" t="inlineStr">
        <is>
          <t>Accretion on redeemable common stock</t>
        </is>
      </c>
      <c r="B21" s="6" t="n">
        <v>-25</v>
      </c>
      <c r="C21" s="6" t="n">
        <v>0</v>
      </c>
    </row>
    <row r="22">
      <c r="A22" s="4" t="inlineStr">
        <is>
          <t>Allocation of net loss attributable to redeemable common stockholders</t>
        </is>
      </c>
      <c r="B22" s="6" t="n">
        <v>270</v>
      </c>
      <c r="C22" s="6" t="n">
        <v>0</v>
      </c>
    </row>
    <row r="23">
      <c r="A23" s="4" t="inlineStr">
        <is>
          <t>Net loss attributable to redeemable common stockholders</t>
        </is>
      </c>
      <c r="B23" s="6" t="n">
        <v>-245</v>
      </c>
      <c r="C23" s="6" t="n">
        <v>0</v>
      </c>
    </row>
    <row r="24">
      <c r="A24" s="4" t="inlineStr">
        <is>
          <t>Net loss attributable to common stockholders, basic</t>
        </is>
      </c>
      <c r="B24" s="6" t="n">
        <v>-17217</v>
      </c>
      <c r="C24" s="6" t="n">
        <v>-37492</v>
      </c>
    </row>
    <row r="25">
      <c r="A25" s="4" t="inlineStr">
        <is>
          <t>Net loss attributable to common stockholders, diluted</t>
        </is>
      </c>
      <c r="B25" s="5" t="n">
        <v>-17217</v>
      </c>
      <c r="C25" s="5" t="n">
        <v>-37492</v>
      </c>
    </row>
    <row r="26">
      <c r="A26" s="4" t="inlineStr">
        <is>
          <t>Net loss per share attributable to common stockholders, basic (in dollars per share)</t>
        </is>
      </c>
      <c r="B26" s="8" t="n">
        <v>-1.57</v>
      </c>
      <c r="C26" s="8" t="n">
        <v>-4.53</v>
      </c>
    </row>
    <row r="27">
      <c r="A27" s="4" t="inlineStr">
        <is>
          <t>Net loss per share attributable to common stockholders, diluted (in dollars per share)</t>
        </is>
      </c>
      <c r="B27" s="8" t="n">
        <v>-1.57</v>
      </c>
      <c r="C27" s="8" t="n">
        <v>-4.53</v>
      </c>
    </row>
    <row r="28">
      <c r="A28" s="4" t="inlineStr">
        <is>
          <t>Weighted-average number of shares outstanding used to compute net loss per share attributable to common stockholders, basic (in shares)</t>
        </is>
      </c>
      <c r="B28" s="6" t="n">
        <v>10951270</v>
      </c>
      <c r="C28" s="6" t="n">
        <v>8276481</v>
      </c>
    </row>
    <row r="29">
      <c r="A29" s="4" t="inlineStr">
        <is>
          <t>Weighted-average number of shares outstanding used to compute net loss per share attributable to common stockholders, diluted (in shares)</t>
        </is>
      </c>
      <c r="B29" s="6" t="n">
        <v>10951270</v>
      </c>
      <c r="C29" s="6" t="n">
        <v>8276481</v>
      </c>
    </row>
    <row r="30">
      <c r="A30" s="4" t="inlineStr">
        <is>
          <t>Redeemable Common Stock</t>
        </is>
      </c>
      <c r="B30" s="4" t="inlineStr">
        <is>
          <t xml:space="preserve"> </t>
        </is>
      </c>
      <c r="C30" s="4" t="inlineStr">
        <is>
          <t xml:space="preserve"> </t>
        </is>
      </c>
    </row>
    <row r="31">
      <c r="A31" s="3" t="inlineStr">
        <is>
          <t>Other income (expense):</t>
        </is>
      </c>
      <c r="B31" s="4" t="inlineStr">
        <is>
          <t xml:space="preserve"> </t>
        </is>
      </c>
      <c r="C31" s="4" t="inlineStr">
        <is>
          <t xml:space="preserve"> </t>
        </is>
      </c>
    </row>
    <row r="32">
      <c r="A32" s="4" t="inlineStr">
        <is>
          <t>Net loss per share attributable to common stockholders, basic (in dollars per share)</t>
        </is>
      </c>
      <c r="B32" s="8" t="n">
        <v>-1.42</v>
      </c>
      <c r="C32" s="5" t="n">
        <v>0</v>
      </c>
    </row>
    <row r="33">
      <c r="A33" s="4" t="inlineStr">
        <is>
          <t>Net loss per share attributable to common stockholders, diluted (in dollars per share)</t>
        </is>
      </c>
      <c r="B33" s="8" t="n">
        <v>-1.42</v>
      </c>
      <c r="C33" s="5" t="n">
        <v>0</v>
      </c>
    </row>
    <row r="34">
      <c r="A34" s="4" t="inlineStr">
        <is>
          <t>Weighted-average number of shares outstanding used to compute net loss per share attributable to common stockholders, basic (in shares)</t>
        </is>
      </c>
      <c r="B34" s="6" t="n">
        <v>172131</v>
      </c>
      <c r="C34" s="6" t="n">
        <v>0</v>
      </c>
    </row>
    <row r="35">
      <c r="A35" s="4" t="inlineStr">
        <is>
          <t>Weighted-average number of shares outstanding used to compute net loss per share attributable to common stockholders, diluted (in shares)</t>
        </is>
      </c>
      <c r="B35" s="6" t="n">
        <v>172131</v>
      </c>
      <c r="C3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Inventory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y</t>
        </is>
      </c>
      <c r="B3" s="5" t="n">
        <v>10523</v>
      </c>
      <c r="C3" s="5" t="n">
        <v>6493</v>
      </c>
    </row>
    <row r="4">
      <c r="A4" s="4" t="inlineStr">
        <is>
          <t>Raw material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6" t="n">
        <v>100</v>
      </c>
      <c r="C6" s="6" t="n">
        <v>688</v>
      </c>
    </row>
    <row r="7">
      <c r="A7" s="4" t="inlineStr">
        <is>
          <t>Finished good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10423</v>
      </c>
      <c r="C9" s="5" t="n">
        <v>58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3370</v>
      </c>
      <c r="C3" s="5" t="n">
        <v>3760</v>
      </c>
    </row>
    <row r="4">
      <c r="A4" s="4" t="inlineStr">
        <is>
          <t>Less: accumulated depreciation and amortization</t>
        </is>
      </c>
      <c r="B4" s="6" t="n">
        <v>-3268</v>
      </c>
      <c r="C4" s="6" t="n">
        <v>-3383</v>
      </c>
    </row>
    <row r="5">
      <c r="A5" s="4" t="inlineStr">
        <is>
          <t>Property and equipment, net</t>
        </is>
      </c>
      <c r="B5" s="6" t="n">
        <v>102</v>
      </c>
      <c r="C5" s="6" t="n">
        <v>377</v>
      </c>
    </row>
    <row r="6">
      <c r="A6" s="4" t="inlineStr">
        <is>
          <t>Tooling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618</v>
      </c>
      <c r="C8" s="6" t="n">
        <v>2632</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22</v>
      </c>
      <c r="C11" s="6" t="n">
        <v>34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89</v>
      </c>
      <c r="C14" s="6" t="n">
        <v>639</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06</v>
      </c>
      <c r="C17" s="6" t="n">
        <v>10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35</v>
      </c>
      <c r="C20" s="5" t="n">
        <v>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Accou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of intangible assets</t>
        </is>
      </c>
      <c r="B4" s="5" t="n">
        <v>147</v>
      </c>
      <c r="C4" s="5" t="n">
        <v>77</v>
      </c>
      <c r="D4" s="4" t="inlineStr">
        <is>
          <t xml:space="preserve"> </t>
        </is>
      </c>
    </row>
    <row r="5">
      <c r="A5" s="4" t="inlineStr">
        <is>
          <t>Accumulated amortization</t>
        </is>
      </c>
      <c r="B5" s="6" t="n">
        <v>427</v>
      </c>
      <c r="C5" s="6" t="n">
        <v>280</v>
      </c>
      <c r="D5" s="4" t="inlineStr">
        <is>
          <t xml:space="preserve"> </t>
        </is>
      </c>
    </row>
    <row r="6">
      <c r="A6" s="4" t="inlineStr">
        <is>
          <t>2021 Software Development Projec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apitalized computer software, amortization</t>
        </is>
      </c>
      <c r="B8" s="6" t="n">
        <v>0</v>
      </c>
      <c r="C8" s="6" t="n">
        <v>0</v>
      </c>
      <c r="D8" s="4" t="inlineStr">
        <is>
          <t xml:space="preserve"> </t>
        </is>
      </c>
    </row>
    <row r="9">
      <c r="A9" s="4" t="inlineStr">
        <is>
          <t>Capitalized software development costs</t>
        </is>
      </c>
      <c r="B9" s="6" t="n">
        <v>1873</v>
      </c>
      <c r="C9" s="4" t="inlineStr">
        <is>
          <t xml:space="preserve"> </t>
        </is>
      </c>
      <c r="D9" s="5" t="n">
        <v>1873</v>
      </c>
    </row>
    <row r="10">
      <c r="A10" s="4" t="inlineStr">
        <is>
          <t>Impairment of intangible assets, finite-lived</t>
        </is>
      </c>
      <c r="B10" s="6" t="n">
        <v>0</v>
      </c>
      <c r="C10" s="6" t="n">
        <v>0</v>
      </c>
      <c r="D10" s="4" t="inlineStr">
        <is>
          <t xml:space="preserve"> </t>
        </is>
      </c>
    </row>
    <row r="11">
      <c r="A11" s="4" t="inlineStr">
        <is>
          <t>Tooling and manufacturing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and amortization expense</t>
        </is>
      </c>
      <c r="B13" s="6" t="n">
        <v>281</v>
      </c>
      <c r="C13" s="6" t="n">
        <v>473</v>
      </c>
      <c r="D13" s="4" t="inlineStr">
        <is>
          <t xml:space="preserve"> </t>
        </is>
      </c>
    </row>
    <row r="14">
      <c r="A14" s="4" t="inlineStr">
        <is>
          <t>Propert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and amortization expense</t>
        </is>
      </c>
      <c r="B16" s="5" t="n">
        <v>306</v>
      </c>
      <c r="C16" s="5" t="n">
        <v>765</v>
      </c>
      <c r="D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1402</v>
      </c>
      <c r="C3" s="5" t="n">
        <v>2490</v>
      </c>
    </row>
    <row r="4">
      <c r="A4" s="4" t="inlineStr">
        <is>
          <t>Accumulated amortization</t>
        </is>
      </c>
      <c r="B4" s="6" t="n">
        <v>-427</v>
      </c>
      <c r="C4" s="6" t="n">
        <v>-280</v>
      </c>
    </row>
    <row r="5">
      <c r="A5" s="4" t="inlineStr">
        <is>
          <t>Intangible assets, net</t>
        </is>
      </c>
      <c r="B5" s="6" t="n">
        <v>975</v>
      </c>
      <c r="C5" s="6" t="n">
        <v>2210</v>
      </c>
    </row>
    <row r="6">
      <c r="A6" s="4" t="inlineStr">
        <is>
          <t>Trademarks and 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677</v>
      </c>
      <c r="C8" s="6" t="n">
        <v>617</v>
      </c>
    </row>
    <row r="9">
      <c r="A9" s="4" t="inlineStr">
        <is>
          <t>Accumulated amortization</t>
        </is>
      </c>
      <c r="B9" s="6" t="n">
        <v>-346</v>
      </c>
      <c r="C9" s="6" t="n">
        <v>-280</v>
      </c>
    </row>
    <row r="10">
      <c r="A10" s="4" t="inlineStr">
        <is>
          <t>Intangible assets, net</t>
        </is>
      </c>
      <c r="B10" s="6" t="n">
        <v>331</v>
      </c>
      <c r="C10" s="6" t="n">
        <v>337</v>
      </c>
    </row>
    <row r="11">
      <c r="A11" s="4" t="inlineStr">
        <is>
          <t>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725</v>
      </c>
      <c r="C13" s="6" t="n">
        <v>1873</v>
      </c>
    </row>
    <row r="14">
      <c r="A14" s="4" t="inlineStr">
        <is>
          <t>Accumulated amortization</t>
        </is>
      </c>
      <c r="B14" s="6" t="n">
        <v>-81</v>
      </c>
      <c r="C14" s="6" t="n">
        <v>0</v>
      </c>
    </row>
    <row r="15">
      <c r="A15" s="4" t="inlineStr">
        <is>
          <t>Intangible assets, net</t>
        </is>
      </c>
      <c r="B15" s="5" t="n">
        <v>644</v>
      </c>
      <c r="C15" s="5" t="n">
        <v>18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Estimated Future Amortization Expense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2025</t>
        </is>
      </c>
      <c r="B3" s="5" t="n">
        <v>303</v>
      </c>
      <c r="C3" s="4" t="inlineStr">
        <is>
          <t xml:space="preserve"> </t>
        </is>
      </c>
    </row>
    <row r="4">
      <c r="A4" s="4" t="inlineStr">
        <is>
          <t>2026</t>
        </is>
      </c>
      <c r="B4" s="6" t="n">
        <v>301</v>
      </c>
      <c r="C4" s="4" t="inlineStr">
        <is>
          <t xml:space="preserve"> </t>
        </is>
      </c>
    </row>
    <row r="5">
      <c r="A5" s="4" t="inlineStr">
        <is>
          <t>2027</t>
        </is>
      </c>
      <c r="B5" s="6" t="n">
        <v>209</v>
      </c>
      <c r="C5" s="4" t="inlineStr">
        <is>
          <t xml:space="preserve"> </t>
        </is>
      </c>
    </row>
    <row r="6">
      <c r="A6" s="4" t="inlineStr">
        <is>
          <t>2028</t>
        </is>
      </c>
      <c r="B6" s="6" t="n">
        <v>38</v>
      </c>
      <c r="C6" s="4" t="inlineStr">
        <is>
          <t xml:space="preserve"> </t>
        </is>
      </c>
    </row>
    <row r="7">
      <c r="A7" s="4" t="inlineStr">
        <is>
          <t>2029</t>
        </is>
      </c>
      <c r="B7" s="6" t="n">
        <v>25</v>
      </c>
      <c r="C7" s="4" t="inlineStr">
        <is>
          <t xml:space="preserve"> </t>
        </is>
      </c>
    </row>
    <row r="8">
      <c r="A8" s="4" t="inlineStr">
        <is>
          <t>Thereafter</t>
        </is>
      </c>
      <c r="B8" s="6" t="n">
        <v>41</v>
      </c>
      <c r="C8" s="4" t="inlineStr">
        <is>
          <t xml:space="preserve"> </t>
        </is>
      </c>
    </row>
    <row r="9">
      <c r="A9" s="4" t="inlineStr">
        <is>
          <t>Intangible assets, net</t>
        </is>
      </c>
      <c r="B9" s="6" t="n">
        <v>917</v>
      </c>
      <c r="C9" s="4" t="inlineStr">
        <is>
          <t xml:space="preserve"> </t>
        </is>
      </c>
    </row>
    <row r="10">
      <c r="A10" s="4" t="inlineStr">
        <is>
          <t>Trademarks and patents not yet subject to amortization</t>
        </is>
      </c>
      <c r="B10" s="6" t="n">
        <v>58</v>
      </c>
      <c r="C10" s="4" t="inlineStr">
        <is>
          <t xml:space="preserve"> </t>
        </is>
      </c>
    </row>
    <row r="11">
      <c r="A11" s="4" t="inlineStr">
        <is>
          <t>Intangible assets, net</t>
        </is>
      </c>
      <c r="B11" s="5" t="n">
        <v>975</v>
      </c>
      <c r="C11" s="5" t="n">
        <v>22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Accrued and Other Expens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ayroll</t>
        </is>
      </c>
      <c r="B3" s="5" t="n">
        <v>3639</v>
      </c>
      <c r="C3" s="5" t="n">
        <v>1056</v>
      </c>
    </row>
    <row r="4">
      <c r="A4" s="4" t="inlineStr">
        <is>
          <t>Accrued sales discounts</t>
        </is>
      </c>
      <c r="B4" s="6" t="n">
        <v>1773</v>
      </c>
      <c r="C4" s="6" t="n">
        <v>2528</v>
      </c>
    </row>
    <row r="5">
      <c r="A5" s="4" t="inlineStr">
        <is>
          <t>Accrued sales returns</t>
        </is>
      </c>
      <c r="B5" s="6" t="n">
        <v>902</v>
      </c>
      <c r="C5" s="6" t="n">
        <v>2919</v>
      </c>
    </row>
    <row r="6">
      <c r="A6" s="4" t="inlineStr">
        <is>
          <t>Accrued legal settlements</t>
        </is>
      </c>
      <c r="B6" s="6" t="n">
        <v>5343</v>
      </c>
      <c r="C6" s="6" t="n">
        <v>0</v>
      </c>
    </row>
    <row r="7">
      <c r="A7" s="4" t="inlineStr">
        <is>
          <t>Other</t>
        </is>
      </c>
      <c r="B7" s="6" t="n">
        <v>4721</v>
      </c>
      <c r="C7" s="6" t="n">
        <v>8548</v>
      </c>
    </row>
    <row r="8">
      <c r="A8" s="4" t="inlineStr">
        <is>
          <t>Total accrued and other expenses</t>
        </is>
      </c>
      <c r="B8" s="5" t="n">
        <v>16378</v>
      </c>
      <c r="C8" s="5" t="n">
        <v>150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Balance Sheet Accounts - Summary of Changes In Accrued Warranty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Accrued warranty, beginning of period</t>
        </is>
      </c>
      <c r="B4" s="5" t="n">
        <v>782</v>
      </c>
      <c r="C4" s="5" t="n">
        <v>712</v>
      </c>
    </row>
    <row r="5">
      <c r="A5" s="4" t="inlineStr">
        <is>
          <t>Settlements of warranty claims during the period</t>
        </is>
      </c>
      <c r="B5" s="6" t="n">
        <v>-754</v>
      </c>
      <c r="C5" s="6" t="n">
        <v>-504</v>
      </c>
    </row>
    <row r="6">
      <c r="A6" s="4" t="inlineStr">
        <is>
          <t>Provision for warranties issued during the period</t>
        </is>
      </c>
      <c r="B6" s="6" t="n">
        <v>1615</v>
      </c>
      <c r="C6" s="6" t="n">
        <v>1244</v>
      </c>
    </row>
    <row r="7">
      <c r="A7" s="4" t="inlineStr">
        <is>
          <t>Changes in provision for pre-existing warranties</t>
        </is>
      </c>
      <c r="B7" s="6" t="n">
        <v>-1352</v>
      </c>
      <c r="C7" s="6" t="n">
        <v>-670</v>
      </c>
    </row>
    <row r="8">
      <c r="A8" s="4" t="inlineStr">
        <is>
          <t>Accrued warranty, end of period</t>
        </is>
      </c>
      <c r="B8" s="5" t="n">
        <v>291</v>
      </c>
      <c r="C8" s="5" t="n">
        <v>7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34" customWidth="1" min="2" max="2"/>
    <col width="22" customWidth="1" min="3" max="3"/>
  </cols>
  <sheetData>
    <row r="1">
      <c r="A1" s="1" t="inlineStr">
        <is>
          <t>Leases - Narrative (Details) $ in Thousands</t>
        </is>
      </c>
      <c r="B1" s="2" t="inlineStr">
        <is>
          <t>12 Months Ended</t>
        </is>
      </c>
    </row>
    <row r="2">
      <c r="B2" s="2" t="inlineStr">
        <is>
          <t>Dec. 31, 2024 USD ($) arrangement</t>
        </is>
      </c>
      <c r="C2" s="2" t="inlineStr">
        <is>
          <t>Dec. 31, 2023 USD ($)</t>
        </is>
      </c>
    </row>
    <row r="3">
      <c r="A3" s="3" t="inlineStr">
        <is>
          <t>Lessee, Lease, Description [Line Items]</t>
        </is>
      </c>
      <c r="B3" s="4" t="inlineStr">
        <is>
          <t xml:space="preserve"> </t>
        </is>
      </c>
      <c r="C3" s="4" t="inlineStr">
        <is>
          <t xml:space="preserve"> </t>
        </is>
      </c>
    </row>
    <row r="4">
      <c r="A4" s="4" t="inlineStr">
        <is>
          <t>Operating lease cost</t>
        </is>
      </c>
      <c r="B4" s="5" t="n">
        <v>998</v>
      </c>
      <c r="C4" s="5" t="n">
        <v>1537</v>
      </c>
    </row>
    <row r="5">
      <c r="A5" s="4" t="inlineStr">
        <is>
          <t>Number of sublease arrangements | arrangement</t>
        </is>
      </c>
      <c r="B5" s="6" t="n">
        <v>0</v>
      </c>
      <c r="C5" s="4" t="inlineStr">
        <is>
          <t xml:space="preserve"> </t>
        </is>
      </c>
    </row>
    <row r="6">
      <c r="A6" s="4" t="inlineStr">
        <is>
          <t>Sublease Income</t>
        </is>
      </c>
      <c r="B6" s="5" t="n">
        <v>765</v>
      </c>
      <c r="C6" s="5" t="n">
        <v>1292</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t>
        </is>
      </c>
      <c r="B9" s="4" t="inlineStr">
        <is>
          <t>1 month 6 day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2 years 3 months 18 days</t>
        </is>
      </c>
      <c r="C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Impact of Net Lease Standard on Balance Sheet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 of use assets, net</t>
        </is>
      </c>
      <c r="B3" s="5" t="n">
        <v>138</v>
      </c>
      <c r="C3" s="5" t="n">
        <v>937</v>
      </c>
    </row>
    <row r="4">
      <c r="A4" s="4" t="inlineStr">
        <is>
          <t>Accrued and other expenses</t>
        </is>
      </c>
      <c r="B4" s="6" t="n">
        <v>83</v>
      </c>
      <c r="C4" s="6" t="n">
        <v>1169</v>
      </c>
    </row>
    <row r="5">
      <c r="A5" s="4" t="inlineStr">
        <is>
          <t>Other long-term liabilities</t>
        </is>
      </c>
      <c r="B5" s="5" t="n">
        <v>87</v>
      </c>
      <c r="C5" s="5" t="n">
        <v>22</v>
      </c>
    </row>
    <row r="6">
      <c r="A6" s="4" t="inlineStr">
        <is>
          <t>Operating Lease, Liability, Statement of Financial Position [Extensible Enumeration]</t>
        </is>
      </c>
      <c r="B6" s="4" t="inlineStr">
        <is>
          <t>Accrued Liabilities, Current, Other long-term liabilities</t>
        </is>
      </c>
      <c r="C6" s="4" t="inlineStr">
        <is>
          <t>Accrued Liabilities, Current, Other long-term liabilities</t>
        </is>
      </c>
    </row>
    <row r="7">
      <c r="A7" s="4" t="inlineStr">
        <is>
          <t>Total lease liabilities, net</t>
        </is>
      </c>
      <c r="B7" s="5" t="n">
        <v>170</v>
      </c>
      <c r="C7" s="5" t="n">
        <v>1191</v>
      </c>
    </row>
    <row r="8">
      <c r="A8" s="4" t="inlineStr">
        <is>
          <t>Weighted average remaining lease term</t>
        </is>
      </c>
      <c r="B8" s="4" t="inlineStr">
        <is>
          <t>2 years 1 month 6 days</t>
        </is>
      </c>
      <c r="C8" s="4" t="inlineStr">
        <is>
          <t>8 months 12 days</t>
        </is>
      </c>
    </row>
    <row r="9">
      <c r="A9" s="4" t="inlineStr">
        <is>
          <t>Weighted average discount rate</t>
        </is>
      </c>
      <c r="B9" s="12" t="n">
        <v>0.135</v>
      </c>
      <c r="C9" s="12" t="n">
        <v>0.0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1178</v>
      </c>
      <c r="C4" s="5" t="n">
        <v>2257</v>
      </c>
    </row>
    <row r="5">
      <c r="A5" s="4" t="inlineStr">
        <is>
          <t>Right of use assets obtained in exchange for new operating lease liabilities</t>
        </is>
      </c>
      <c r="B5" s="5" t="n">
        <v>130</v>
      </c>
      <c r="C5" s="5" t="n">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37" customWidth="1" min="7" max="7"/>
    <col width="24" customWidth="1" min="8" max="8"/>
  </cols>
  <sheetData>
    <row r="1">
      <c r="A1" s="1" t="inlineStr">
        <is>
          <t>Consolidated Statements of Changes in Mezzanine Equity and Stockholders’ Deficit - USD ($) $ in Thousands</t>
        </is>
      </c>
      <c r="B1" s="2" t="inlineStr">
        <is>
          <t>Total</t>
        </is>
      </c>
      <c r="C1" s="2" t="inlineStr">
        <is>
          <t>Common Stock</t>
        </is>
      </c>
      <c r="D1" s="2" t="inlineStr">
        <is>
          <t>Additional Paid-in Capital</t>
        </is>
      </c>
      <c r="E1" s="2" t="inlineStr">
        <is>
          <t>Accumulated Deficit</t>
        </is>
      </c>
      <c r="F1" s="2" t="inlineStr">
        <is>
          <t>Series A Convertible Preferred Stock</t>
        </is>
      </c>
      <c r="G1" s="2" t="inlineStr">
        <is>
          <t>Series B Convertible Preferred Stock</t>
        </is>
      </c>
      <c r="H1" s="2" t="inlineStr">
        <is>
          <t>Redeemable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6" t="n">
        <v>0</v>
      </c>
      <c r="G2" s="6" t="n">
        <v>0</v>
      </c>
      <c r="H2" s="6" t="n">
        <v>0</v>
      </c>
    </row>
    <row r="3">
      <c r="A3" s="4" t="inlineStr">
        <is>
          <t>Beginning balance at Dec. 31, 2022</t>
        </is>
      </c>
      <c r="B3" s="4" t="inlineStr">
        <is>
          <t xml:space="preserve"> </t>
        </is>
      </c>
      <c r="C3" s="4" t="inlineStr">
        <is>
          <t xml:space="preserve"> </t>
        </is>
      </c>
      <c r="D3" s="4" t="inlineStr">
        <is>
          <t xml:space="preserve"> </t>
        </is>
      </c>
      <c r="E3" s="4" t="inlineStr">
        <is>
          <t xml:space="preserve"> </t>
        </is>
      </c>
      <c r="F3" s="5" t="n">
        <v>0</v>
      </c>
      <c r="G3" s="5" t="n">
        <v>0</v>
      </c>
      <c r="H3" s="5" t="n">
        <v>0</v>
      </c>
    </row>
    <row r="4">
      <c r="A4" s="3" t="inlineStr">
        <is>
          <t>Mezzanine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nvertible preferred stock (in shares)</t>
        </is>
      </c>
      <c r="B5" s="4" t="inlineStr">
        <is>
          <t xml:space="preserve"> </t>
        </is>
      </c>
      <c r="C5" s="4" t="inlineStr">
        <is>
          <t xml:space="preserve"> </t>
        </is>
      </c>
      <c r="D5" s="4" t="inlineStr">
        <is>
          <t xml:space="preserve"> </t>
        </is>
      </c>
      <c r="E5" s="4" t="inlineStr">
        <is>
          <t xml:space="preserve"> </t>
        </is>
      </c>
      <c r="F5" s="6" t="n">
        <v>30000</v>
      </c>
      <c r="G5" s="4" t="inlineStr">
        <is>
          <t xml:space="preserve"> </t>
        </is>
      </c>
      <c r="H5" s="4" t="inlineStr">
        <is>
          <t xml:space="preserve"> </t>
        </is>
      </c>
    </row>
    <row r="6">
      <c r="A6" s="4" t="inlineStr">
        <is>
          <t>Issuance of convertible preferred stock</t>
        </is>
      </c>
      <c r="B6" s="4" t="inlineStr">
        <is>
          <t xml:space="preserve"> </t>
        </is>
      </c>
      <c r="C6" s="4" t="inlineStr">
        <is>
          <t xml:space="preserve"> </t>
        </is>
      </c>
      <c r="D6" s="4" t="inlineStr">
        <is>
          <t xml:space="preserve"> </t>
        </is>
      </c>
      <c r="E6" s="4" t="inlineStr">
        <is>
          <t xml:space="preserve"> </t>
        </is>
      </c>
      <c r="F6" s="5" t="n">
        <v>3867</v>
      </c>
      <c r="G6" s="4" t="inlineStr">
        <is>
          <t xml:space="preserve"> </t>
        </is>
      </c>
      <c r="H6" s="4" t="inlineStr">
        <is>
          <t xml:space="preserve"> </t>
        </is>
      </c>
    </row>
    <row r="7">
      <c r="A7" s="4" t="inlineStr">
        <is>
          <t>Preferred stock issuance costs</t>
        </is>
      </c>
      <c r="B7" s="4" t="inlineStr">
        <is>
          <t xml:space="preserve"> </t>
        </is>
      </c>
      <c r="C7" s="4" t="inlineStr">
        <is>
          <t xml:space="preserve"> </t>
        </is>
      </c>
      <c r="D7" s="4" t="inlineStr">
        <is>
          <t xml:space="preserve"> </t>
        </is>
      </c>
      <c r="E7" s="4" t="inlineStr">
        <is>
          <t xml:space="preserve"> </t>
        </is>
      </c>
      <c r="F7" s="6" t="n">
        <v>-253</v>
      </c>
      <c r="G7" s="4" t="inlineStr">
        <is>
          <t xml:space="preserve"> </t>
        </is>
      </c>
      <c r="H7" s="4" t="inlineStr">
        <is>
          <t xml:space="preserve"> </t>
        </is>
      </c>
    </row>
    <row r="8">
      <c r="A8" s="4" t="inlineStr">
        <is>
          <t>Accretion</t>
        </is>
      </c>
      <c r="B8" s="4" t="inlineStr">
        <is>
          <t xml:space="preserve"> </t>
        </is>
      </c>
      <c r="C8" s="4" t="inlineStr">
        <is>
          <t xml:space="preserve"> </t>
        </is>
      </c>
      <c r="D8" s="4" t="inlineStr">
        <is>
          <t xml:space="preserve"> </t>
        </is>
      </c>
      <c r="E8" s="4" t="inlineStr">
        <is>
          <t xml:space="preserve"> </t>
        </is>
      </c>
      <c r="F8" s="5" t="n">
        <v>4591</v>
      </c>
      <c r="G8" s="4" t="inlineStr">
        <is>
          <t xml:space="preserve"> </t>
        </is>
      </c>
      <c r="H8" s="4" t="inlineStr">
        <is>
          <t xml:space="preserve"> </t>
        </is>
      </c>
    </row>
    <row r="9">
      <c r="A9" s="4" t="inlineStr">
        <is>
          <t>Conversion of preferred stock (in shares)</t>
        </is>
      </c>
      <c r="B9" s="4" t="inlineStr">
        <is>
          <t xml:space="preserve"> </t>
        </is>
      </c>
      <c r="C9" s="4" t="inlineStr">
        <is>
          <t xml:space="preserve"> </t>
        </is>
      </c>
      <c r="D9" s="4" t="inlineStr">
        <is>
          <t xml:space="preserve"> </t>
        </is>
      </c>
      <c r="E9" s="4" t="inlineStr">
        <is>
          <t xml:space="preserve"> </t>
        </is>
      </c>
      <c r="F9" s="6" t="n">
        <v>-1372</v>
      </c>
      <c r="G9" s="4" t="inlineStr">
        <is>
          <t xml:space="preserve"> </t>
        </is>
      </c>
      <c r="H9" s="4" t="inlineStr">
        <is>
          <t xml:space="preserve"> </t>
        </is>
      </c>
    </row>
    <row r="10">
      <c r="A10" s="4" t="inlineStr">
        <is>
          <t>Conversion of preferred stock</t>
        </is>
      </c>
      <c r="B10" s="4" t="inlineStr">
        <is>
          <t xml:space="preserve"> </t>
        </is>
      </c>
      <c r="C10" s="4" t="inlineStr">
        <is>
          <t xml:space="preserve"> </t>
        </is>
      </c>
      <c r="D10" s="4" t="inlineStr">
        <is>
          <t xml:space="preserve"> </t>
        </is>
      </c>
      <c r="E10" s="4" t="inlineStr">
        <is>
          <t xml:space="preserve"> </t>
        </is>
      </c>
      <c r="F10" s="5" t="n">
        <v>-350</v>
      </c>
      <c r="G10" s="4" t="inlineStr">
        <is>
          <t xml:space="preserve"> </t>
        </is>
      </c>
      <c r="H10" s="4" t="inlineStr">
        <is>
          <t xml:space="preserve"> </t>
        </is>
      </c>
    </row>
    <row r="11">
      <c r="A11" s="4" t="inlineStr">
        <is>
          <t>Ending balance (in shares) at Dec. 31, 2023</t>
        </is>
      </c>
      <c r="B11" s="4" t="inlineStr">
        <is>
          <t xml:space="preserve"> </t>
        </is>
      </c>
      <c r="C11" s="4" t="inlineStr">
        <is>
          <t xml:space="preserve"> </t>
        </is>
      </c>
      <c r="D11" s="4" t="inlineStr">
        <is>
          <t xml:space="preserve"> </t>
        </is>
      </c>
      <c r="E11" s="4" t="inlineStr">
        <is>
          <t xml:space="preserve"> </t>
        </is>
      </c>
      <c r="F11" s="6" t="n">
        <v>28628</v>
      </c>
      <c r="G11" s="6" t="n">
        <v>0</v>
      </c>
      <c r="H11" s="6" t="n">
        <v>0</v>
      </c>
    </row>
    <row r="12">
      <c r="A12" s="4" t="inlineStr">
        <is>
          <t>Ending balance at Dec. 31, 2023</t>
        </is>
      </c>
      <c r="B12" s="5" t="n">
        <v>7855</v>
      </c>
      <c r="C12" s="4" t="inlineStr">
        <is>
          <t xml:space="preserve"> </t>
        </is>
      </c>
      <c r="D12" s="4" t="inlineStr">
        <is>
          <t xml:space="preserve"> </t>
        </is>
      </c>
      <c r="E12" s="4" t="inlineStr">
        <is>
          <t xml:space="preserve"> </t>
        </is>
      </c>
      <c r="F12" s="5" t="n">
        <v>7855</v>
      </c>
      <c r="G12" s="5" t="n">
        <v>0</v>
      </c>
      <c r="H12" s="5" t="n">
        <v>0</v>
      </c>
    </row>
    <row r="13">
      <c r="A13" s="4" t="inlineStr">
        <is>
          <t>Beginning balance (in shares) at Dec. 31, 2022</t>
        </is>
      </c>
      <c r="B13" s="4" t="inlineStr">
        <is>
          <t xml:space="preserve"> </t>
        </is>
      </c>
      <c r="C13" s="6" t="n">
        <v>824200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2</t>
        </is>
      </c>
      <c r="B14" s="6" t="n">
        <v>-10635</v>
      </c>
      <c r="C14" s="5" t="n">
        <v>1</v>
      </c>
      <c r="D14" s="5" t="n">
        <v>212122</v>
      </c>
      <c r="E14" s="5" t="n">
        <v>-222758</v>
      </c>
      <c r="F14" s="4" t="inlineStr">
        <is>
          <t xml:space="preserve"> </t>
        </is>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etion on convertible preferred stock</t>
        </is>
      </c>
      <c r="B16" s="6" t="n">
        <v>-4591</v>
      </c>
      <c r="C16" s="4" t="inlineStr">
        <is>
          <t xml:space="preserve"> </t>
        </is>
      </c>
      <c r="D16" s="6" t="n">
        <v>-4591</v>
      </c>
      <c r="E16" s="4" t="inlineStr">
        <is>
          <t xml:space="preserve"> </t>
        </is>
      </c>
      <c r="F16" s="4" t="inlineStr">
        <is>
          <t xml:space="preserve"> </t>
        </is>
      </c>
      <c r="G16" s="4" t="inlineStr">
        <is>
          <t xml:space="preserve"> </t>
        </is>
      </c>
      <c r="H16" s="4" t="inlineStr">
        <is>
          <t xml:space="preserve"> </t>
        </is>
      </c>
    </row>
    <row r="17">
      <c r="A17" s="4" t="inlineStr">
        <is>
          <t>Conversion of preferred stock (in shares)</t>
        </is>
      </c>
      <c r="B17" s="4" t="inlineStr">
        <is>
          <t xml:space="preserve"> </t>
        </is>
      </c>
      <c r="C17" s="6" t="n">
        <v>2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preferred stock</t>
        </is>
      </c>
      <c r="B18" s="6" t="n">
        <v>350</v>
      </c>
      <c r="C18" s="4" t="inlineStr">
        <is>
          <t xml:space="preserve"> </t>
        </is>
      </c>
      <c r="D18" s="6" t="n">
        <v>350</v>
      </c>
      <c r="E18" s="4" t="inlineStr">
        <is>
          <t xml:space="preserve"> </t>
        </is>
      </c>
      <c r="F18" s="4" t="inlineStr">
        <is>
          <t xml:space="preserve"> </t>
        </is>
      </c>
      <c r="G18" s="4" t="inlineStr">
        <is>
          <t xml:space="preserve"> </t>
        </is>
      </c>
      <c r="H18" s="4" t="inlineStr">
        <is>
          <t xml:space="preserve"> </t>
        </is>
      </c>
    </row>
    <row r="19">
      <c r="A19" s="4" t="inlineStr">
        <is>
          <t>Issuance of warrants</t>
        </is>
      </c>
      <c r="B19" s="6" t="n">
        <v>43</v>
      </c>
      <c r="C19" s="4" t="inlineStr">
        <is>
          <t xml:space="preserve"> </t>
        </is>
      </c>
      <c r="D19" s="6" t="n">
        <v>43</v>
      </c>
      <c r="E19" s="4" t="inlineStr">
        <is>
          <t xml:space="preserve"> </t>
        </is>
      </c>
      <c r="F19" s="4" t="inlineStr">
        <is>
          <t xml:space="preserve"> </t>
        </is>
      </c>
      <c r="G19" s="4" t="inlineStr">
        <is>
          <t xml:space="preserve"> </t>
        </is>
      </c>
      <c r="H19" s="4" t="inlineStr">
        <is>
          <t xml:space="preserve"> </t>
        </is>
      </c>
    </row>
    <row r="20">
      <c r="A20" s="4" t="inlineStr">
        <is>
          <t>Issuance of common stock for restricted stock units vesting (in shares)</t>
        </is>
      </c>
      <c r="B20" s="4" t="inlineStr">
        <is>
          <t xml:space="preserve"> </t>
        </is>
      </c>
      <c r="C20" s="6" t="n">
        <v>29411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for employee stock purchase plan (in shares)</t>
        </is>
      </c>
      <c r="B21" s="4" t="inlineStr">
        <is>
          <t xml:space="preserve"> </t>
        </is>
      </c>
      <c r="C21" s="6" t="n">
        <v>4327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for employee stock purchase plan</t>
        </is>
      </c>
      <c r="B22" s="5" t="n">
        <v>215</v>
      </c>
      <c r="C22" s="4" t="inlineStr">
        <is>
          <t xml:space="preserve"> </t>
        </is>
      </c>
      <c r="D22" s="6" t="n">
        <v>215</v>
      </c>
      <c r="E22" s="4" t="inlineStr">
        <is>
          <t xml:space="preserve"> </t>
        </is>
      </c>
      <c r="F22" s="4" t="inlineStr">
        <is>
          <t xml:space="preserve"> </t>
        </is>
      </c>
      <c r="G22" s="4" t="inlineStr">
        <is>
          <t xml:space="preserve"> </t>
        </is>
      </c>
      <c r="H22" s="4" t="inlineStr">
        <is>
          <t xml:space="preserve"> </t>
        </is>
      </c>
    </row>
    <row r="23">
      <c r="A23" s="4" t="inlineStr">
        <is>
          <t>Issuance of common stock upon exercise of stock options (in shares)</t>
        </is>
      </c>
      <c r="B23" s="6" t="n">
        <v>18054</v>
      </c>
      <c r="C23" s="6" t="n">
        <v>1805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pon exercise of stock options</t>
        </is>
      </c>
      <c r="B24" s="5" t="n">
        <v>55</v>
      </c>
      <c r="C24" s="4" t="inlineStr">
        <is>
          <t xml:space="preserve"> </t>
        </is>
      </c>
      <c r="D24" s="6" t="n">
        <v>55</v>
      </c>
      <c r="E24" s="4" t="inlineStr">
        <is>
          <t xml:space="preserve"> </t>
        </is>
      </c>
      <c r="F24" s="4" t="inlineStr">
        <is>
          <t xml:space="preserve"> </t>
        </is>
      </c>
      <c r="G24" s="4" t="inlineStr">
        <is>
          <t xml:space="preserve"> </t>
        </is>
      </c>
      <c r="H24" s="4" t="inlineStr">
        <is>
          <t xml:space="preserve"> </t>
        </is>
      </c>
    </row>
    <row r="25">
      <c r="A25" s="4" t="inlineStr">
        <is>
          <t>Stock-based compensation</t>
        </is>
      </c>
      <c r="B25" s="6" t="n">
        <v>9933</v>
      </c>
      <c r="C25" s="4" t="inlineStr">
        <is>
          <t xml:space="preserve"> </t>
        </is>
      </c>
      <c r="D25" s="6" t="n">
        <v>9933</v>
      </c>
      <c r="E25" s="4" t="inlineStr">
        <is>
          <t xml:space="preserve"> </t>
        </is>
      </c>
      <c r="F25" s="4" t="inlineStr">
        <is>
          <t xml:space="preserve"> </t>
        </is>
      </c>
      <c r="G25" s="4" t="inlineStr">
        <is>
          <t xml:space="preserve"> </t>
        </is>
      </c>
      <c r="H25" s="4" t="inlineStr">
        <is>
          <t xml:space="preserve"> </t>
        </is>
      </c>
    </row>
    <row r="26">
      <c r="A26" s="4" t="inlineStr">
        <is>
          <t>Net loss</t>
        </is>
      </c>
      <c r="B26" s="6" t="n">
        <v>-32901</v>
      </c>
      <c r="C26" s="4" t="inlineStr">
        <is>
          <t xml:space="preserve"> </t>
        </is>
      </c>
      <c r="D26" s="4" t="inlineStr">
        <is>
          <t xml:space="preserve"> </t>
        </is>
      </c>
      <c r="E26" s="6" t="n">
        <v>-32901</v>
      </c>
      <c r="F26" s="4" t="inlineStr">
        <is>
          <t xml:space="preserve"> </t>
        </is>
      </c>
      <c r="G26" s="4" t="inlineStr">
        <is>
          <t xml:space="preserve"> </t>
        </is>
      </c>
      <c r="H26" s="4" t="inlineStr">
        <is>
          <t xml:space="preserve"> </t>
        </is>
      </c>
    </row>
    <row r="27">
      <c r="A27" s="4" t="inlineStr">
        <is>
          <t>Ending balance (in shares) at Dec. 31, 2023</t>
        </is>
      </c>
      <c r="B27" s="4" t="inlineStr">
        <is>
          <t xml:space="preserve"> </t>
        </is>
      </c>
      <c r="C27" s="6" t="n">
        <v>879745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Dec. 31, 2023</t>
        </is>
      </c>
      <c r="B28" s="5" t="n">
        <v>-37531</v>
      </c>
      <c r="C28" s="5" t="n">
        <v>1</v>
      </c>
      <c r="D28" s="6" t="n">
        <v>218127</v>
      </c>
      <c r="E28" s="6" t="n">
        <v>-255659</v>
      </c>
      <c r="F28" s="4" t="inlineStr">
        <is>
          <t xml:space="preserve"> </t>
        </is>
      </c>
      <c r="G28" s="4" t="inlineStr">
        <is>
          <t xml:space="preserve"> </t>
        </is>
      </c>
      <c r="H28" s="4" t="inlineStr">
        <is>
          <t xml:space="preserve"> </t>
        </is>
      </c>
    </row>
    <row r="29">
      <c r="A29" s="3" t="inlineStr">
        <is>
          <t>Mezzanine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nvertible preferred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9250</v>
      </c>
      <c r="H30" s="4" t="inlineStr">
        <is>
          <t xml:space="preserve"> </t>
        </is>
      </c>
    </row>
    <row r="31">
      <c r="A31" s="4" t="inlineStr">
        <is>
          <t>Issuance of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5" t="n">
        <v>2394</v>
      </c>
      <c r="H31" s="6" t="n">
        <v>4308</v>
      </c>
    </row>
    <row r="32">
      <c r="A32" s="4" t="inlineStr">
        <is>
          <t>Preferred stock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6" t="n">
        <v>-102</v>
      </c>
      <c r="H32" s="4" t="inlineStr">
        <is>
          <t xml:space="preserve"> </t>
        </is>
      </c>
    </row>
    <row r="33">
      <c r="A33" s="4" t="inlineStr">
        <is>
          <t>Accretion</t>
        </is>
      </c>
      <c r="B33" s="4" t="inlineStr">
        <is>
          <t xml:space="preserve"> </t>
        </is>
      </c>
      <c r="C33" s="4" t="inlineStr">
        <is>
          <t xml:space="preserve"> </t>
        </is>
      </c>
      <c r="D33" s="4" t="inlineStr">
        <is>
          <t xml:space="preserve"> </t>
        </is>
      </c>
      <c r="E33" s="4" t="inlineStr">
        <is>
          <t xml:space="preserve"> </t>
        </is>
      </c>
      <c r="F33" s="5" t="n">
        <v>3765</v>
      </c>
      <c r="G33" s="5" t="n">
        <v>1160</v>
      </c>
      <c r="H33" s="5" t="n">
        <v>26</v>
      </c>
    </row>
    <row r="34">
      <c r="A34" s="4" t="inlineStr">
        <is>
          <t>Conversion of preferred stock (in shares)</t>
        </is>
      </c>
      <c r="B34" s="6" t="n">
        <v>-171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of preferred stock</t>
        </is>
      </c>
      <c r="B35" s="5" t="n">
        <v>-646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redeemable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50000</v>
      </c>
    </row>
    <row r="37">
      <c r="A37" s="4" t="inlineStr">
        <is>
          <t>Ending balance (in shares) at Dec. 31, 2024</t>
        </is>
      </c>
      <c r="B37" s="4" t="inlineStr">
        <is>
          <t xml:space="preserve"> </t>
        </is>
      </c>
      <c r="C37" s="4" t="inlineStr">
        <is>
          <t xml:space="preserve"> </t>
        </is>
      </c>
      <c r="D37" s="4" t="inlineStr">
        <is>
          <t xml:space="preserve"> </t>
        </is>
      </c>
      <c r="E37" s="4" t="inlineStr">
        <is>
          <t xml:space="preserve"> </t>
        </is>
      </c>
      <c r="F37" s="6" t="n">
        <v>11479</v>
      </c>
      <c r="G37" s="6" t="n">
        <v>9250</v>
      </c>
      <c r="H37" s="6" t="n">
        <v>750000</v>
      </c>
    </row>
    <row r="38">
      <c r="A38" s="4" t="inlineStr">
        <is>
          <t>Ending balance at Dec. 31, 2024</t>
        </is>
      </c>
      <c r="B38" s="6" t="n">
        <v>12937</v>
      </c>
      <c r="C38" s="4" t="inlineStr">
        <is>
          <t xml:space="preserve"> </t>
        </is>
      </c>
      <c r="D38" s="4" t="inlineStr">
        <is>
          <t xml:space="preserve"> </t>
        </is>
      </c>
      <c r="E38" s="4" t="inlineStr">
        <is>
          <t xml:space="preserve"> </t>
        </is>
      </c>
      <c r="F38" s="5" t="n">
        <v>5151</v>
      </c>
      <c r="G38" s="5" t="n">
        <v>3452</v>
      </c>
      <c r="H38" s="5" t="n">
        <v>433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retion on convertible preferred stock</t>
        </is>
      </c>
      <c r="B40" s="6" t="n">
        <v>-4926</v>
      </c>
      <c r="C40" s="4" t="inlineStr">
        <is>
          <t xml:space="preserve"> </t>
        </is>
      </c>
      <c r="D40" s="6" t="n">
        <v>-4926</v>
      </c>
      <c r="E40" s="4" t="inlineStr">
        <is>
          <t xml:space="preserve"> </t>
        </is>
      </c>
      <c r="F40" s="4" t="inlineStr">
        <is>
          <t xml:space="preserve"> </t>
        </is>
      </c>
      <c r="G40" s="4" t="inlineStr">
        <is>
          <t xml:space="preserve"> </t>
        </is>
      </c>
      <c r="H40" s="4" t="inlineStr">
        <is>
          <t xml:space="preserve"> </t>
        </is>
      </c>
    </row>
    <row r="41">
      <c r="A41" s="4" t="inlineStr">
        <is>
          <t>Accretion on redeemable common stock</t>
        </is>
      </c>
      <c r="B41" s="6" t="n">
        <v>-25</v>
      </c>
      <c r="C41" s="4" t="inlineStr">
        <is>
          <t xml:space="preserve"> </t>
        </is>
      </c>
      <c r="D41" s="6" t="n">
        <v>-25</v>
      </c>
      <c r="E41" s="4" t="inlineStr">
        <is>
          <t xml:space="preserve"> </t>
        </is>
      </c>
      <c r="F41" s="4" t="inlineStr">
        <is>
          <t xml:space="preserve"> </t>
        </is>
      </c>
      <c r="G41" s="4" t="inlineStr">
        <is>
          <t xml:space="preserve"> </t>
        </is>
      </c>
      <c r="H41" s="4" t="inlineStr">
        <is>
          <t xml:space="preserve"> </t>
        </is>
      </c>
    </row>
    <row r="42">
      <c r="A42" s="4" t="inlineStr">
        <is>
          <t>Conversion of preferred stock (in shares)</t>
        </is>
      </c>
      <c r="B42" s="4" t="inlineStr">
        <is>
          <t xml:space="preserve"> </t>
        </is>
      </c>
      <c r="C42" s="6" t="n">
        <v>249984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of preferred stock</t>
        </is>
      </c>
      <c r="B43" s="6" t="n">
        <v>6469</v>
      </c>
      <c r="C43" s="4" t="inlineStr">
        <is>
          <t xml:space="preserve"> </t>
        </is>
      </c>
      <c r="D43" s="6" t="n">
        <v>6469</v>
      </c>
      <c r="E43" s="4" t="inlineStr">
        <is>
          <t xml:space="preserve"> </t>
        </is>
      </c>
      <c r="F43" s="4" t="inlineStr">
        <is>
          <t xml:space="preserve"> </t>
        </is>
      </c>
      <c r="G43" s="4" t="inlineStr">
        <is>
          <t xml:space="preserve"> </t>
        </is>
      </c>
      <c r="H43" s="4" t="inlineStr">
        <is>
          <t xml:space="preserve"> </t>
        </is>
      </c>
    </row>
    <row r="44">
      <c r="A44" s="4" t="inlineStr">
        <is>
          <t>Issuance of common stock related to offering (in shares)</t>
        </is>
      </c>
      <c r="B44" s="4" t="inlineStr">
        <is>
          <t xml:space="preserve"> </t>
        </is>
      </c>
      <c r="C44" s="6" t="n">
        <v>313513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tock related to offering (Note 9)</t>
        </is>
      </c>
      <c r="B45" s="6" t="n">
        <v>11601</v>
      </c>
      <c r="C45" s="5" t="n">
        <v>1</v>
      </c>
      <c r="D45" s="6" t="n">
        <v>11600</v>
      </c>
      <c r="E45" s="4" t="inlineStr">
        <is>
          <t xml:space="preserve"> </t>
        </is>
      </c>
      <c r="F45" s="4" t="inlineStr">
        <is>
          <t xml:space="preserve"> </t>
        </is>
      </c>
      <c r="G45" s="4" t="inlineStr">
        <is>
          <t xml:space="preserve"> </t>
        </is>
      </c>
      <c r="H45" s="4" t="inlineStr">
        <is>
          <t xml:space="preserve"> </t>
        </is>
      </c>
    </row>
    <row r="46">
      <c r="A46" s="4" t="inlineStr">
        <is>
          <t>Common stock issuance costs</t>
        </is>
      </c>
      <c r="B46" s="6" t="n">
        <v>-2266</v>
      </c>
      <c r="C46" s="4" t="inlineStr">
        <is>
          <t xml:space="preserve"> </t>
        </is>
      </c>
      <c r="D46" s="6" t="n">
        <v>-2266</v>
      </c>
      <c r="E46" s="4" t="inlineStr">
        <is>
          <t xml:space="preserve"> </t>
        </is>
      </c>
      <c r="F46" s="4" t="inlineStr">
        <is>
          <t xml:space="preserve"> </t>
        </is>
      </c>
      <c r="G46" s="4" t="inlineStr">
        <is>
          <t xml:space="preserve"> </t>
        </is>
      </c>
      <c r="H46" s="4" t="inlineStr">
        <is>
          <t xml:space="preserve"> </t>
        </is>
      </c>
    </row>
    <row r="47">
      <c r="A47" s="4" t="inlineStr">
        <is>
          <t>Issuance of warrants</t>
        </is>
      </c>
      <c r="B47" s="6" t="n">
        <v>382</v>
      </c>
      <c r="C47" s="4" t="inlineStr">
        <is>
          <t xml:space="preserve"> </t>
        </is>
      </c>
      <c r="D47" s="6" t="n">
        <v>382</v>
      </c>
      <c r="E47" s="4" t="inlineStr">
        <is>
          <t xml:space="preserve"> </t>
        </is>
      </c>
      <c r="F47" s="4" t="inlineStr">
        <is>
          <t xml:space="preserve"> </t>
        </is>
      </c>
      <c r="G47" s="4" t="inlineStr">
        <is>
          <t xml:space="preserve"> </t>
        </is>
      </c>
      <c r="H47" s="4" t="inlineStr">
        <is>
          <t xml:space="preserve"> </t>
        </is>
      </c>
    </row>
    <row r="48">
      <c r="A48" s="4" t="inlineStr">
        <is>
          <t>RSU to RSA conversion (in shares)</t>
        </is>
      </c>
      <c r="B48" s="4" t="inlineStr">
        <is>
          <t xml:space="preserve"> </t>
        </is>
      </c>
      <c r="C48" s="6" t="n">
        <v>38730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common stock for restricted stock units vesting (in shares)</t>
        </is>
      </c>
      <c r="B49" s="4" t="inlineStr">
        <is>
          <t xml:space="preserve"> </t>
        </is>
      </c>
      <c r="C49" s="6" t="n">
        <v>81274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 for employee stock purchase plan (in shares)</t>
        </is>
      </c>
      <c r="B50" s="4" t="inlineStr">
        <is>
          <t xml:space="preserve"> </t>
        </is>
      </c>
      <c r="C50" s="6" t="n">
        <v>5932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stock for employee stock purchase plan</t>
        </is>
      </c>
      <c r="B51" s="5" t="n">
        <v>221</v>
      </c>
      <c r="C51" s="4" t="inlineStr">
        <is>
          <t xml:space="preserve"> </t>
        </is>
      </c>
      <c r="D51" s="6" t="n">
        <v>221</v>
      </c>
      <c r="E51" s="4" t="inlineStr">
        <is>
          <t xml:space="preserve"> </t>
        </is>
      </c>
      <c r="F51" s="4" t="inlineStr">
        <is>
          <t xml:space="preserve"> </t>
        </is>
      </c>
      <c r="G51" s="4" t="inlineStr">
        <is>
          <t xml:space="preserve"> </t>
        </is>
      </c>
      <c r="H51" s="4" t="inlineStr">
        <is>
          <t xml:space="preserve"> </t>
        </is>
      </c>
    </row>
    <row r="52">
      <c r="A52" s="4" t="inlineStr">
        <is>
          <t>Issuance of common stock upon exercise of stock options (in shares)</t>
        </is>
      </c>
      <c r="B52" s="6" t="n">
        <v>33963</v>
      </c>
      <c r="C52" s="6" t="n">
        <v>3396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mmon stock upon exercise of stock options</t>
        </is>
      </c>
      <c r="B53" s="5" t="n">
        <v>143</v>
      </c>
      <c r="C53" s="4" t="inlineStr">
        <is>
          <t xml:space="preserve"> </t>
        </is>
      </c>
      <c r="D53" s="6" t="n">
        <v>143</v>
      </c>
      <c r="E53" s="4" t="inlineStr">
        <is>
          <t xml:space="preserve"> </t>
        </is>
      </c>
      <c r="F53" s="4" t="inlineStr">
        <is>
          <t xml:space="preserve"> </t>
        </is>
      </c>
      <c r="G53" s="4" t="inlineStr">
        <is>
          <t xml:space="preserve"> </t>
        </is>
      </c>
      <c r="H53" s="4" t="inlineStr">
        <is>
          <t xml:space="preserve"> </t>
        </is>
      </c>
    </row>
    <row r="54">
      <c r="A54" s="4" t="inlineStr">
        <is>
          <t>Stock-based compensation</t>
        </is>
      </c>
      <c r="B54" s="6" t="n">
        <v>8717</v>
      </c>
      <c r="C54" s="4" t="inlineStr">
        <is>
          <t xml:space="preserve"> </t>
        </is>
      </c>
      <c r="D54" s="6" t="n">
        <v>8717</v>
      </c>
      <c r="E54" s="4" t="inlineStr">
        <is>
          <t xml:space="preserve"> </t>
        </is>
      </c>
      <c r="F54" s="4" t="inlineStr">
        <is>
          <t xml:space="preserve"> </t>
        </is>
      </c>
      <c r="G54" s="4" t="inlineStr">
        <is>
          <t xml:space="preserve"> </t>
        </is>
      </c>
      <c r="H54" s="4" t="inlineStr">
        <is>
          <t xml:space="preserve"> </t>
        </is>
      </c>
    </row>
    <row r="55">
      <c r="A55" s="4" t="inlineStr">
        <is>
          <t>Net loss</t>
        </is>
      </c>
      <c r="B55" s="6" t="n">
        <v>-12536</v>
      </c>
      <c r="C55" s="4" t="inlineStr">
        <is>
          <t xml:space="preserve"> </t>
        </is>
      </c>
      <c r="D55" s="4" t="inlineStr">
        <is>
          <t xml:space="preserve"> </t>
        </is>
      </c>
      <c r="E55" s="6" t="n">
        <v>-12536</v>
      </c>
      <c r="F55" s="4" t="inlineStr">
        <is>
          <t xml:space="preserve"> </t>
        </is>
      </c>
      <c r="G55" s="4" t="inlineStr">
        <is>
          <t xml:space="preserve"> </t>
        </is>
      </c>
      <c r="H55" s="4" t="inlineStr">
        <is>
          <t xml:space="preserve"> </t>
        </is>
      </c>
    </row>
    <row r="56">
      <c r="A56" s="4" t="inlineStr">
        <is>
          <t>Ending balance (in shares) at Dec. 31, 2024</t>
        </is>
      </c>
      <c r="B56" s="4" t="inlineStr">
        <is>
          <t xml:space="preserve"> </t>
        </is>
      </c>
      <c r="C56" s="6" t="n">
        <v>1572578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at Dec. 31, 2024</t>
        </is>
      </c>
      <c r="B57" s="5" t="n">
        <v>-29751</v>
      </c>
      <c r="C57" s="5" t="n">
        <v>2</v>
      </c>
      <c r="D57" s="5" t="n">
        <v>238442</v>
      </c>
      <c r="E57" s="5" t="n">
        <v>-268195</v>
      </c>
      <c r="F57" s="4" t="inlineStr">
        <is>
          <t xml:space="preserve"> </t>
        </is>
      </c>
      <c r="G57" s="4" t="inlineStr">
        <is>
          <t xml:space="preserve"> </t>
        </is>
      </c>
      <c r="H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82</v>
      </c>
      <c r="C3" s="4" t="inlineStr">
        <is>
          <t xml:space="preserve"> </t>
        </is>
      </c>
    </row>
    <row r="4">
      <c r="A4" s="4" t="inlineStr">
        <is>
          <t>2026</t>
        </is>
      </c>
      <c r="B4" s="6" t="n">
        <v>71</v>
      </c>
      <c r="C4" s="4" t="inlineStr">
        <is>
          <t xml:space="preserve"> </t>
        </is>
      </c>
    </row>
    <row r="5">
      <c r="A5" s="4" t="inlineStr">
        <is>
          <t>2027</t>
        </is>
      </c>
      <c r="B5" s="6" t="n">
        <v>24</v>
      </c>
      <c r="C5" s="4" t="inlineStr">
        <is>
          <t xml:space="preserve"> </t>
        </is>
      </c>
    </row>
    <row r="6">
      <c r="A6" s="4" t="inlineStr">
        <is>
          <t>Total lease payments</t>
        </is>
      </c>
      <c r="B6" s="6" t="n">
        <v>177</v>
      </c>
      <c r="C6" s="4" t="inlineStr">
        <is>
          <t xml:space="preserve"> </t>
        </is>
      </c>
    </row>
    <row r="7">
      <c r="A7" s="4" t="inlineStr">
        <is>
          <t>Less: imputed interest</t>
        </is>
      </c>
      <c r="B7" s="6" t="n">
        <v>-7</v>
      </c>
      <c r="C7" s="4" t="inlineStr">
        <is>
          <t xml:space="preserve"> </t>
        </is>
      </c>
    </row>
    <row r="8">
      <c r="A8" s="4" t="inlineStr">
        <is>
          <t>Total</t>
        </is>
      </c>
      <c r="B8" s="5" t="n">
        <v>170</v>
      </c>
      <c r="C8" s="5" t="n">
        <v>11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s - Narrative (Details) - USD ($) $ in Thousand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Recognition of deferred revenues</t>
        </is>
      </c>
      <c r="B4" s="5" t="n">
        <v>1134</v>
      </c>
      <c r="C4" s="5" t="n">
        <v>1169</v>
      </c>
    </row>
    <row r="5">
      <c r="A5" s="4" t="inlineStr">
        <is>
          <t>Minimum</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Service period of the performance obligations</t>
        </is>
      </c>
      <c r="B7" s="4" t="inlineStr">
        <is>
          <t>10 months</t>
        </is>
      </c>
      <c r="C7" s="4" t="inlineStr">
        <is>
          <t xml:space="preserve"> </t>
        </is>
      </c>
    </row>
    <row r="8">
      <c r="A8" s="4" t="inlineStr">
        <is>
          <t>Maximum</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Service period of the performance obligations</t>
        </is>
      </c>
      <c r="B10" s="4" t="inlineStr">
        <is>
          <t>27 months</t>
        </is>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s- Summary of Changes in the Total Deferred Revenues Balance (Details) - USD ($) $ in Thousands</t>
        </is>
      </c>
      <c r="B1" s="2" t="inlineStr">
        <is>
          <t>12 Months Ended</t>
        </is>
      </c>
    </row>
    <row r="2">
      <c r="B2" s="2" t="inlineStr">
        <is>
          <t>Dec. 31, 2024</t>
        </is>
      </c>
      <c r="C2" s="2" t="inlineStr">
        <is>
          <t>Dec. 31, 2023</t>
        </is>
      </c>
    </row>
    <row r="3">
      <c r="A3" s="3" t="inlineStr">
        <is>
          <t>Contract With Customer, Liability [Roll Forward]</t>
        </is>
      </c>
      <c r="B3" s="4" t="inlineStr">
        <is>
          <t xml:space="preserve"> </t>
        </is>
      </c>
      <c r="C3" s="4" t="inlineStr">
        <is>
          <t xml:space="preserve"> </t>
        </is>
      </c>
    </row>
    <row r="4">
      <c r="A4" s="4" t="inlineStr">
        <is>
          <t>Beginning balance</t>
        </is>
      </c>
      <c r="B4" s="5" t="n">
        <v>1302</v>
      </c>
      <c r="C4" s="5" t="n">
        <v>1386</v>
      </c>
    </row>
    <row r="5">
      <c r="A5" s="4" t="inlineStr">
        <is>
          <t>Deferral of revenues</t>
        </is>
      </c>
      <c r="B5" s="6" t="n">
        <v>3325</v>
      </c>
      <c r="C5" s="6" t="n">
        <v>1918</v>
      </c>
    </row>
    <row r="6">
      <c r="A6" s="4" t="inlineStr">
        <is>
          <t>Recognition of deferred revenues</t>
        </is>
      </c>
      <c r="B6" s="6" t="n">
        <v>-3083</v>
      </c>
      <c r="C6" s="6" t="n">
        <v>-2002</v>
      </c>
    </row>
    <row r="7">
      <c r="A7" s="4" t="inlineStr">
        <is>
          <t>Ending balance</t>
        </is>
      </c>
      <c r="B7" s="5" t="n">
        <v>1544</v>
      </c>
      <c r="C7" s="5" t="n">
        <v>13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ummary of the Company's Long-term Indebtedness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Debt</t>
        </is>
      </c>
      <c r="B3" s="5" t="n">
        <v>11697</v>
      </c>
      <c r="C3" s="5" t="n">
        <v>15194</v>
      </c>
    </row>
    <row r="4">
      <c r="A4" s="4" t="inlineStr">
        <is>
          <t>Less: current portion</t>
        </is>
      </c>
      <c r="B4" s="6" t="n">
        <v>-7366</v>
      </c>
      <c r="C4" s="6" t="n">
        <v>-15194</v>
      </c>
    </row>
    <row r="5">
      <c r="A5" s="4" t="inlineStr">
        <is>
          <t>Total long-term debt, net</t>
        </is>
      </c>
      <c r="B5" s="6" t="n">
        <v>4331</v>
      </c>
      <c r="C5" s="6" t="n">
        <v>0</v>
      </c>
    </row>
    <row r="6">
      <c r="A6" s="4" t="inlineStr">
        <is>
          <t>Term note payable to SVB | Term note payable to SVB</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t>
        </is>
      </c>
      <c r="B8" s="6" t="n">
        <v>0</v>
      </c>
      <c r="C8" s="6" t="n">
        <v>5000</v>
      </c>
    </row>
    <row r="9">
      <c r="A9" s="4" t="inlineStr">
        <is>
          <t>WTI Loan Facility | Term loan facility payable to WTI, ne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t>
        </is>
      </c>
      <c r="B11" s="6" t="n">
        <v>4819</v>
      </c>
      <c r="C11" s="6" t="n">
        <v>0</v>
      </c>
    </row>
    <row r="12">
      <c r="A12" s="4" t="inlineStr">
        <is>
          <t>Line of credit | Line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t>
        </is>
      </c>
      <c r="B14" s="6" t="n">
        <v>6263</v>
      </c>
      <c r="C14" s="6" t="n">
        <v>9250</v>
      </c>
    </row>
    <row r="15">
      <c r="A15" s="4" t="inlineStr">
        <is>
          <t>Financed insurance premium | Financed insurance premi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t>
        </is>
      </c>
      <c r="B17" s="5" t="n">
        <v>615</v>
      </c>
      <c r="C17" s="5" t="n">
        <v>9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6" customWidth="1" min="8" max="8"/>
    <col width="14" customWidth="1" min="9" max="9"/>
    <col width="16" customWidth="1" min="10" max="10"/>
    <col width="14" customWidth="1" min="11" max="11"/>
    <col width="14" customWidth="1" min="12" max="12"/>
  </cols>
  <sheetData>
    <row r="1">
      <c r="A1" s="1" t="inlineStr">
        <is>
          <t>Debt and Other Financing Arrangements - Additional Information (Details) - USD ($)</t>
        </is>
      </c>
      <c r="D1" s="2" t="inlineStr">
        <is>
          <t>1 Months Ended</t>
        </is>
      </c>
      <c r="E1" s="2" t="inlineStr">
        <is>
          <t>2 Months Ended</t>
        </is>
      </c>
      <c r="F1" s="2" t="inlineStr">
        <is>
          <t>9 Months Ended</t>
        </is>
      </c>
      <c r="G1" s="2" t="inlineStr">
        <is>
          <t>11 Months Ended</t>
        </is>
      </c>
      <c r="H1" s="2" t="inlineStr">
        <is>
          <t>12 Months Ended</t>
        </is>
      </c>
      <c r="J1" s="2" t="inlineStr">
        <is>
          <t>60 Months Ended</t>
        </is>
      </c>
    </row>
    <row r="2">
      <c r="B2" s="2" t="inlineStr">
        <is>
          <t>Dec. 31, 2024</t>
        </is>
      </c>
      <c r="C2" s="2" t="inlineStr">
        <is>
          <t>Sep. 11, 2024</t>
        </is>
      </c>
      <c r="D2" s="2" t="inlineStr">
        <is>
          <t>Sep. 30, 2024</t>
        </is>
      </c>
      <c r="E2" s="2" t="inlineStr">
        <is>
          <t>Sep. 11, 2024</t>
        </is>
      </c>
      <c r="F2" s="2" t="inlineStr">
        <is>
          <t>Jun. 30, 2025</t>
        </is>
      </c>
      <c r="G2" s="2" t="inlineStr">
        <is>
          <t>Aug. 15, 2025</t>
        </is>
      </c>
      <c r="H2" s="2" t="inlineStr">
        <is>
          <t>Dec. 31, 2024</t>
        </is>
      </c>
      <c r="I2" s="2" t="inlineStr">
        <is>
          <t>Dec. 31, 2023</t>
        </is>
      </c>
      <c r="J2" s="2" t="inlineStr">
        <is>
          <t>Sep. 11, 2029</t>
        </is>
      </c>
      <c r="K2" s="2" t="inlineStr">
        <is>
          <t>Sep. 11, 2025</t>
        </is>
      </c>
      <c r="L2" s="2" t="inlineStr">
        <is>
          <t>Nov. 2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ermination fees</t>
        </is>
      </c>
      <c r="B4" s="4" t="inlineStr">
        <is>
          <t xml:space="preserve"> </t>
        </is>
      </c>
      <c r="C4" s="5" t="n">
        <v>761000</v>
      </c>
      <c r="D4" s="4" t="inlineStr">
        <is>
          <t xml:space="preserve"> </t>
        </is>
      </c>
      <c r="E4" s="4" t="inlineStr">
        <is>
          <t xml:space="preserve"> </t>
        </is>
      </c>
      <c r="F4" s="4" t="inlineStr">
        <is>
          <t xml:space="preserve"> </t>
        </is>
      </c>
      <c r="G4" s="4" t="inlineStr">
        <is>
          <t xml:space="preserve"> </t>
        </is>
      </c>
      <c r="H4" s="5" t="n">
        <v>761000</v>
      </c>
      <c r="I4" s="5" t="n">
        <v>0</v>
      </c>
      <c r="J4" s="4" t="inlineStr">
        <is>
          <t xml:space="preserve"> </t>
        </is>
      </c>
      <c r="K4" s="4" t="inlineStr">
        <is>
          <t xml:space="preserve"> </t>
        </is>
      </c>
      <c r="L4" s="4" t="inlineStr">
        <is>
          <t xml:space="preserve"> </t>
        </is>
      </c>
    </row>
    <row r="5">
      <c r="A5" s="4" t="inlineStr">
        <is>
          <t>Accrued PIK Interest</t>
        </is>
      </c>
      <c r="B5" s="5" t="n">
        <v>58000</v>
      </c>
      <c r="C5" s="4" t="inlineStr">
        <is>
          <t xml:space="preserve"> </t>
        </is>
      </c>
      <c r="D5" s="4" t="inlineStr">
        <is>
          <t xml:space="preserve"> </t>
        </is>
      </c>
      <c r="E5" s="4" t="inlineStr">
        <is>
          <t xml:space="preserve"> </t>
        </is>
      </c>
      <c r="F5" s="4" t="inlineStr">
        <is>
          <t xml:space="preserve"> </t>
        </is>
      </c>
      <c r="G5" s="4" t="inlineStr">
        <is>
          <t xml:space="preserve"> </t>
        </is>
      </c>
      <c r="H5" s="6" t="n">
        <v>58000</v>
      </c>
      <c r="I5" s="4" t="inlineStr">
        <is>
          <t xml:space="preserve"> </t>
        </is>
      </c>
      <c r="J5" s="4" t="inlineStr">
        <is>
          <t xml:space="preserve"> </t>
        </is>
      </c>
      <c r="K5" s="4" t="inlineStr">
        <is>
          <t xml:space="preserve"> </t>
        </is>
      </c>
      <c r="L5" s="4" t="inlineStr">
        <is>
          <t xml:space="preserve"> </t>
        </is>
      </c>
    </row>
    <row r="6">
      <c r="A6" s="4" t="inlineStr">
        <is>
          <t>Default interest on overdue balance, percentage</t>
        </is>
      </c>
      <c r="B6" s="4" t="inlineStr">
        <is>
          <t xml:space="preserve"> </t>
        </is>
      </c>
      <c r="C6" s="13" t="n">
        <v>0.05</v>
      </c>
      <c r="D6" s="4" t="inlineStr">
        <is>
          <t xml:space="preserve"> </t>
        </is>
      </c>
      <c r="E6" s="13" t="n">
        <v>0.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expense related to amortization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6000</v>
      </c>
      <c r="I7" s="4" t="inlineStr">
        <is>
          <t xml:space="preserve"> </t>
        </is>
      </c>
      <c r="J7" s="4" t="inlineStr">
        <is>
          <t xml:space="preserve"> </t>
        </is>
      </c>
      <c r="K7" s="4" t="inlineStr">
        <is>
          <t xml:space="preserve"> </t>
        </is>
      </c>
      <c r="L7" s="4" t="inlineStr">
        <is>
          <t xml:space="preserve"> </t>
        </is>
      </c>
    </row>
    <row r="8">
      <c r="A8" s="4" t="inlineStr">
        <is>
          <t>Interest expense related to amortization of loan commitm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64000</v>
      </c>
      <c r="I8" s="4" t="inlineStr">
        <is>
          <t xml:space="preserve"> </t>
        </is>
      </c>
      <c r="J8" s="4" t="inlineStr">
        <is>
          <t xml:space="preserve"> </t>
        </is>
      </c>
      <c r="K8" s="4" t="inlineStr">
        <is>
          <t xml:space="preserve"> </t>
        </is>
      </c>
      <c r="L8" s="4" t="inlineStr">
        <is>
          <t xml:space="preserve"> </t>
        </is>
      </c>
    </row>
    <row r="9">
      <c r="A9" s="4" t="inlineStr">
        <is>
          <t>Line of credit</t>
        </is>
      </c>
      <c r="B9" s="5" t="n">
        <v>6263000</v>
      </c>
      <c r="C9" s="4" t="inlineStr">
        <is>
          <t xml:space="preserve"> </t>
        </is>
      </c>
      <c r="D9" s="4" t="inlineStr">
        <is>
          <t xml:space="preserve"> </t>
        </is>
      </c>
      <c r="E9" s="4" t="inlineStr">
        <is>
          <t xml:space="preserve"> </t>
        </is>
      </c>
      <c r="F9" s="4" t="inlineStr">
        <is>
          <t xml:space="preserve"> </t>
        </is>
      </c>
      <c r="G9" s="4" t="inlineStr">
        <is>
          <t xml:space="preserve"> </t>
        </is>
      </c>
      <c r="H9" s="5" t="n">
        <v>6263000</v>
      </c>
      <c r="I9" s="5" t="n">
        <v>9250000</v>
      </c>
      <c r="J9" s="4" t="inlineStr">
        <is>
          <t xml:space="preserve"> </t>
        </is>
      </c>
      <c r="K9" s="4" t="inlineStr">
        <is>
          <t xml:space="preserve"> </t>
        </is>
      </c>
      <c r="L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stock, shares issued in transaction (in shares)</t>
        </is>
      </c>
      <c r="B12" s="4" t="inlineStr">
        <is>
          <t xml:space="preserve"> </t>
        </is>
      </c>
      <c r="C12" s="6" t="n">
        <v>750000</v>
      </c>
      <c r="D12" s="6" t="n">
        <v>7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vate Placement - Shares Subject to Ves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of stock, number of unvested shares (in shares)</t>
        </is>
      </c>
      <c r="B15" s="6" t="n">
        <v>187500</v>
      </c>
      <c r="C15" s="4" t="inlineStr">
        <is>
          <t xml:space="preserve"> </t>
        </is>
      </c>
      <c r="D15" s="4" t="inlineStr">
        <is>
          <t xml:space="preserve"> </t>
        </is>
      </c>
      <c r="E15" s="4" t="inlineStr">
        <is>
          <t xml:space="preserve"> </t>
        </is>
      </c>
      <c r="F15" s="4" t="inlineStr">
        <is>
          <t xml:space="preserve"> </t>
        </is>
      </c>
      <c r="G15" s="4" t="inlineStr">
        <is>
          <t xml:space="preserve"> </t>
        </is>
      </c>
      <c r="H15" s="6" t="n">
        <v>187500</v>
      </c>
      <c r="I15" s="4" t="inlineStr">
        <is>
          <t xml:space="preserve"> </t>
        </is>
      </c>
      <c r="J15" s="4" t="inlineStr">
        <is>
          <t xml:space="preserve"> </t>
        </is>
      </c>
      <c r="K15" s="4" t="inlineStr">
        <is>
          <t xml:space="preserve"> </t>
        </is>
      </c>
      <c r="L15" s="4" t="inlineStr">
        <is>
          <t xml:space="preserve"> </t>
        </is>
      </c>
    </row>
    <row r="16">
      <c r="A16" s="4" t="inlineStr">
        <is>
          <t>Redeemable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 during period, price per share (in dollars per share)</t>
        </is>
      </c>
      <c r="B18" s="4" t="inlineStr">
        <is>
          <t xml:space="preserve"> </t>
        </is>
      </c>
      <c r="C18" s="8" t="n">
        <v>7.66</v>
      </c>
      <c r="D18" s="4" t="inlineStr">
        <is>
          <t xml:space="preserve"> </t>
        </is>
      </c>
      <c r="E18" s="8" t="n">
        <v>7.6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nvertible preferred stock</t>
        </is>
      </c>
      <c r="B19" s="4" t="inlineStr">
        <is>
          <t xml:space="preserve"> </t>
        </is>
      </c>
      <c r="C19" s="4" t="inlineStr">
        <is>
          <t xml:space="preserve"> </t>
        </is>
      </c>
      <c r="D19" s="4" t="inlineStr">
        <is>
          <t xml:space="preserve"> </t>
        </is>
      </c>
      <c r="E19" s="5" t="n">
        <v>4308000</v>
      </c>
      <c r="F19" s="4" t="inlineStr">
        <is>
          <t xml:space="preserve"> </t>
        </is>
      </c>
      <c r="G19" s="4" t="inlineStr">
        <is>
          <t xml:space="preserve"> </t>
        </is>
      </c>
      <c r="H19" s="5" t="n">
        <v>4308000</v>
      </c>
      <c r="I19" s="4" t="inlineStr">
        <is>
          <t xml:space="preserve"> </t>
        </is>
      </c>
      <c r="J19" s="4" t="inlineStr">
        <is>
          <t xml:space="preserve"> </t>
        </is>
      </c>
      <c r="K19" s="4" t="inlineStr">
        <is>
          <t xml:space="preserve"> </t>
        </is>
      </c>
      <c r="L19" s="4" t="inlineStr">
        <is>
          <t xml:space="preserve"> </t>
        </is>
      </c>
    </row>
    <row r="20">
      <c r="A20" s="4" t="inlineStr">
        <is>
          <t>Interest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rmination fees</t>
        </is>
      </c>
      <c r="B22" s="5" t="n">
        <v>343000</v>
      </c>
      <c r="C22" s="4" t="inlineStr">
        <is>
          <t xml:space="preserve"> </t>
        </is>
      </c>
      <c r="D22" s="4" t="inlineStr">
        <is>
          <t xml:space="preserve"> </t>
        </is>
      </c>
      <c r="E22" s="4" t="inlineStr">
        <is>
          <t xml:space="preserve"> </t>
        </is>
      </c>
      <c r="F22" s="4" t="inlineStr">
        <is>
          <t xml:space="preserve"> </t>
        </is>
      </c>
      <c r="G22" s="4" t="inlineStr">
        <is>
          <t xml:space="preserve"> </t>
        </is>
      </c>
      <c r="H22" s="6" t="n">
        <v>407000</v>
      </c>
      <c r="I22" s="4" t="inlineStr">
        <is>
          <t xml:space="preserve"> </t>
        </is>
      </c>
      <c r="J22" s="4" t="inlineStr">
        <is>
          <t xml:space="preserve"> </t>
        </is>
      </c>
      <c r="K22" s="4" t="inlineStr">
        <is>
          <t xml:space="preserve"> </t>
        </is>
      </c>
      <c r="L22" s="4" t="inlineStr">
        <is>
          <t xml:space="preserve"> </t>
        </is>
      </c>
    </row>
    <row r="23">
      <c r="A23" s="4" t="inlineStr">
        <is>
          <t>General and administr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rmination fees</t>
        </is>
      </c>
      <c r="B25" s="4" t="inlineStr">
        <is>
          <t xml:space="preserve"> </t>
        </is>
      </c>
      <c r="C25" s="5" t="n">
        <v>1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orecast | Redeemable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demption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8.4</v>
      </c>
      <c r="K28" s="4" t="inlineStr">
        <is>
          <t xml:space="preserve"> </t>
        </is>
      </c>
      <c r="L28" s="4" t="inlineStr">
        <is>
          <t xml:space="preserve"> </t>
        </is>
      </c>
    </row>
    <row r="29">
      <c r="A29" s="4" t="inlineStr">
        <is>
          <t>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borrowing capacity</t>
        </is>
      </c>
      <c r="B31" s="6" t="n">
        <v>10000000</v>
      </c>
      <c r="C31" s="4" t="inlineStr">
        <is>
          <t xml:space="preserve"> </t>
        </is>
      </c>
      <c r="D31" s="4" t="inlineStr">
        <is>
          <t xml:space="preserve"> </t>
        </is>
      </c>
      <c r="E31" s="4" t="inlineStr">
        <is>
          <t xml:space="preserve"> </t>
        </is>
      </c>
      <c r="F31" s="4" t="inlineStr">
        <is>
          <t xml:space="preserve"> </t>
        </is>
      </c>
      <c r="G31" s="4" t="inlineStr">
        <is>
          <t xml:space="preserve"> </t>
        </is>
      </c>
      <c r="H31" s="5" t="n">
        <v>10000000</v>
      </c>
      <c r="I31" s="4" t="inlineStr">
        <is>
          <t xml:space="preserve"> </t>
        </is>
      </c>
      <c r="J31" s="4" t="inlineStr">
        <is>
          <t xml:space="preserve"> </t>
        </is>
      </c>
      <c r="K31" s="4" t="inlineStr">
        <is>
          <t xml:space="preserve"> </t>
        </is>
      </c>
      <c r="L31" s="4" t="inlineStr">
        <is>
          <t xml:space="preserve"> </t>
        </is>
      </c>
    </row>
    <row r="32">
      <c r="A32" s="4" t="inlineStr">
        <is>
          <t>Loan and Security Agreement (L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8500000</v>
      </c>
    </row>
    <row r="35">
      <c r="A35" s="4" t="inlineStr">
        <is>
          <t>Term loan, equal monthly install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00000</v>
      </c>
    </row>
    <row r="36">
      <c r="A36" s="4" t="inlineStr">
        <is>
          <t>Financed Insurance Premium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inanced insurance premium accru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08699999999999999</v>
      </c>
      <c r="I38" s="4" t="inlineStr">
        <is>
          <t xml:space="preserve"> </t>
        </is>
      </c>
      <c r="J38" s="4" t="inlineStr">
        <is>
          <t xml:space="preserve"> </t>
        </is>
      </c>
      <c r="K38" s="4" t="inlineStr">
        <is>
          <t xml:space="preserve"> </t>
        </is>
      </c>
      <c r="L38" s="4" t="inlineStr">
        <is>
          <t xml:space="preserve"> </t>
        </is>
      </c>
    </row>
    <row r="39">
      <c r="A39" s="4" t="inlineStr">
        <is>
          <t>Financed insurance liability to be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41000</v>
      </c>
      <c r="I39" s="4" t="inlineStr">
        <is>
          <t xml:space="preserve"> </t>
        </is>
      </c>
      <c r="J39" s="4" t="inlineStr">
        <is>
          <t xml:space="preserve"> </t>
        </is>
      </c>
      <c r="K39" s="4" t="inlineStr">
        <is>
          <t xml:space="preserve"> </t>
        </is>
      </c>
      <c r="L39" s="4" t="inlineStr">
        <is>
          <t xml:space="preserve"> </t>
        </is>
      </c>
    </row>
    <row r="40">
      <c r="A40" s="4" t="inlineStr">
        <is>
          <t>WTI Loan Facility | Term loan facility payable to WTI,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t>
        </is>
      </c>
      <c r="B42" s="5" t="n">
        <v>4819000</v>
      </c>
      <c r="C42" s="4" t="inlineStr">
        <is>
          <t xml:space="preserve"> </t>
        </is>
      </c>
      <c r="D42" s="4" t="inlineStr">
        <is>
          <t xml:space="preserve"> </t>
        </is>
      </c>
      <c r="E42" s="4" t="inlineStr">
        <is>
          <t xml:space="preserve"> </t>
        </is>
      </c>
      <c r="F42" s="4" t="inlineStr">
        <is>
          <t xml:space="preserve"> </t>
        </is>
      </c>
      <c r="G42" s="4" t="inlineStr">
        <is>
          <t xml:space="preserve"> </t>
        </is>
      </c>
      <c r="H42" s="5" t="n">
        <v>4819000</v>
      </c>
      <c r="I42" s="4" t="inlineStr">
        <is>
          <t xml:space="preserve"> </t>
        </is>
      </c>
      <c r="J42" s="4" t="inlineStr">
        <is>
          <t xml:space="preserve"> </t>
        </is>
      </c>
      <c r="K42" s="4" t="inlineStr">
        <is>
          <t xml:space="preserve"> </t>
        </is>
      </c>
      <c r="L42" s="4" t="inlineStr">
        <is>
          <t xml:space="preserve"> </t>
        </is>
      </c>
    </row>
    <row r="43">
      <c r="A43" s="4" t="inlineStr">
        <is>
          <t>Term loan</t>
        </is>
      </c>
      <c r="B43" s="4" t="inlineStr">
        <is>
          <t xml:space="preserve"> </t>
        </is>
      </c>
      <c r="C43" s="5" t="n">
        <v>15000000</v>
      </c>
      <c r="D43" s="4" t="inlineStr">
        <is>
          <t xml:space="preserve"> </t>
        </is>
      </c>
      <c r="E43" s="5" t="n">
        <v>1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t>
        </is>
      </c>
      <c r="B44" s="11" t="n">
        <v>0.12</v>
      </c>
      <c r="C44" s="4" t="inlineStr">
        <is>
          <t xml:space="preserve"> </t>
        </is>
      </c>
      <c r="D44" s="4" t="inlineStr">
        <is>
          <t xml:space="preserve"> </t>
        </is>
      </c>
      <c r="E44" s="4" t="inlineStr">
        <is>
          <t xml:space="preserve"> </t>
        </is>
      </c>
      <c r="F44" s="4" t="inlineStr">
        <is>
          <t xml:space="preserve"> </t>
        </is>
      </c>
      <c r="G44" s="4" t="inlineStr">
        <is>
          <t xml:space="preserve"> </t>
        </is>
      </c>
      <c r="H44" s="11" t="n">
        <v>0.12</v>
      </c>
      <c r="I44" s="4" t="inlineStr">
        <is>
          <t xml:space="preserve"> </t>
        </is>
      </c>
      <c r="J44" s="4" t="inlineStr">
        <is>
          <t xml:space="preserve"> </t>
        </is>
      </c>
      <c r="K44" s="4" t="inlineStr">
        <is>
          <t xml:space="preserve"> </t>
        </is>
      </c>
      <c r="L44" s="4" t="inlineStr">
        <is>
          <t xml:space="preserve"> </t>
        </is>
      </c>
    </row>
    <row r="45">
      <c r="A45" s="4" t="inlineStr">
        <is>
          <t>Payment-in-kind interest rate</t>
        </is>
      </c>
      <c r="B45" s="4" t="inlineStr">
        <is>
          <t xml:space="preserve"> </t>
        </is>
      </c>
      <c r="C45" s="13" t="n">
        <v>0.025</v>
      </c>
      <c r="D45" s="4" t="inlineStr">
        <is>
          <t xml:space="preserve"> </t>
        </is>
      </c>
      <c r="E45" s="13" t="n">
        <v>0.0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yment of interest, market capitalization threshold</t>
        </is>
      </c>
      <c r="B46" s="4" t="inlineStr">
        <is>
          <t xml:space="preserve"> </t>
        </is>
      </c>
      <c r="C46" s="5" t="n">
        <v>250000</v>
      </c>
      <c r="D46" s="4" t="inlineStr">
        <is>
          <t xml:space="preserve"> </t>
        </is>
      </c>
      <c r="E46" s="5" t="n">
        <v>2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hreshold consecutive trading days</t>
        </is>
      </c>
      <c r="B47" s="4" t="inlineStr">
        <is>
          <t xml:space="preserve"> </t>
        </is>
      </c>
      <c r="C47" s="4" t="inlineStr">
        <is>
          <t>10 days</t>
        </is>
      </c>
      <c r="D47" s="4" t="inlineStr">
        <is>
          <t xml:space="preserve"> </t>
        </is>
      </c>
      <c r="E47" s="4" t="inlineStr">
        <is>
          <t>10 day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payment term (in days)</t>
        </is>
      </c>
      <c r="B48" s="4" t="inlineStr">
        <is>
          <t xml:space="preserve"> </t>
        </is>
      </c>
      <c r="C48" s="4" t="inlineStr">
        <is>
          <t>60 days</t>
        </is>
      </c>
      <c r="D48" s="4" t="inlineStr">
        <is>
          <t xml:space="preserve"> </t>
        </is>
      </c>
      <c r="E48" s="4" t="inlineStr">
        <is>
          <t>60 day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payment discount</t>
        </is>
      </c>
      <c r="B49" s="4" t="inlineStr">
        <is>
          <t xml:space="preserve"> </t>
        </is>
      </c>
      <c r="C49" s="9" t="n">
        <v>0.3</v>
      </c>
      <c r="D49" s="4" t="inlineStr">
        <is>
          <t xml:space="preserve"> </t>
        </is>
      </c>
      <c r="E49" s="9" t="n">
        <v>0.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amortized debt issuance cost</t>
        </is>
      </c>
      <c r="B50" s="5" t="n">
        <v>809000</v>
      </c>
      <c r="C50" s="4" t="inlineStr">
        <is>
          <t xml:space="preserve"> </t>
        </is>
      </c>
      <c r="D50" s="4" t="inlineStr">
        <is>
          <t xml:space="preserve"> </t>
        </is>
      </c>
      <c r="E50" s="4" t="inlineStr">
        <is>
          <t xml:space="preserve"> </t>
        </is>
      </c>
      <c r="F50" s="4" t="inlineStr">
        <is>
          <t xml:space="preserve"> </t>
        </is>
      </c>
      <c r="G50" s="4" t="inlineStr">
        <is>
          <t xml:space="preserve"> </t>
        </is>
      </c>
      <c r="H50" s="5" t="n">
        <v>809000</v>
      </c>
      <c r="I50" s="4" t="inlineStr">
        <is>
          <t xml:space="preserve"> </t>
        </is>
      </c>
      <c r="J50" s="4" t="inlineStr">
        <is>
          <t xml:space="preserve"> </t>
        </is>
      </c>
      <c r="K50" s="4" t="inlineStr">
        <is>
          <t xml:space="preserve"> </t>
        </is>
      </c>
      <c r="L50" s="4" t="inlineStr">
        <is>
          <t xml:space="preserve"> </t>
        </is>
      </c>
    </row>
    <row r="51">
      <c r="A51" s="4" t="inlineStr">
        <is>
          <t>Debt issuance costs</t>
        </is>
      </c>
      <c r="B51" s="6" t="n">
        <v>2739000</v>
      </c>
      <c r="C51" s="4" t="inlineStr">
        <is>
          <t xml:space="preserve"> </t>
        </is>
      </c>
      <c r="D51" s="4" t="inlineStr">
        <is>
          <t xml:space="preserve"> </t>
        </is>
      </c>
      <c r="E51" s="4" t="inlineStr">
        <is>
          <t xml:space="preserve"> </t>
        </is>
      </c>
      <c r="F51" s="4" t="inlineStr">
        <is>
          <t xml:space="preserve"> </t>
        </is>
      </c>
      <c r="G51" s="4" t="inlineStr">
        <is>
          <t xml:space="preserve"> </t>
        </is>
      </c>
      <c r="H51" s="6" t="n">
        <v>2739000</v>
      </c>
      <c r="I51" s="4" t="inlineStr">
        <is>
          <t xml:space="preserve"> </t>
        </is>
      </c>
      <c r="J51" s="4" t="inlineStr">
        <is>
          <t xml:space="preserve"> </t>
        </is>
      </c>
      <c r="K51" s="4" t="inlineStr">
        <is>
          <t xml:space="preserve"> </t>
        </is>
      </c>
      <c r="L51" s="4" t="inlineStr">
        <is>
          <t xml:space="preserve"> </t>
        </is>
      </c>
    </row>
    <row r="52">
      <c r="A52" s="4" t="inlineStr">
        <is>
          <t>WTI Loan Facility | Term loan facility payable to WTI, net | Debt Instrument, Redemption, Period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erm loan</t>
        </is>
      </c>
      <c r="B54" s="4" t="inlineStr">
        <is>
          <t xml:space="preserve"> </t>
        </is>
      </c>
      <c r="C54" s="5" t="n">
        <v>10000000</v>
      </c>
      <c r="D54" s="4" t="inlineStr">
        <is>
          <t xml:space="preserve"> </t>
        </is>
      </c>
      <c r="E54" s="5" t="n">
        <v>1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ayments of short-term borrowings</t>
        </is>
      </c>
      <c r="B55" s="6" t="n">
        <v>7500000</v>
      </c>
      <c r="C55" s="4" t="inlineStr">
        <is>
          <t xml:space="preserve"> </t>
        </is>
      </c>
      <c r="D55" s="4" t="inlineStr">
        <is>
          <t xml:space="preserve"> </t>
        </is>
      </c>
      <c r="E55" s="4" t="inlineStr">
        <is>
          <t xml:space="preserve"> </t>
        </is>
      </c>
      <c r="F55" s="4" t="inlineStr">
        <is>
          <t xml:space="preserve"> </t>
        </is>
      </c>
      <c r="G55" s="4" t="inlineStr">
        <is>
          <t xml:space="preserve"> </t>
        </is>
      </c>
      <c r="H55" s="6" t="n">
        <v>7500000</v>
      </c>
      <c r="I55" s="4" t="inlineStr">
        <is>
          <t xml:space="preserve"> </t>
        </is>
      </c>
      <c r="J55" s="4" t="inlineStr">
        <is>
          <t xml:space="preserve"> </t>
        </is>
      </c>
      <c r="K55" s="4" t="inlineStr">
        <is>
          <t xml:space="preserve"> </t>
        </is>
      </c>
      <c r="L55" s="4" t="inlineStr">
        <is>
          <t xml:space="preserve"> </t>
        </is>
      </c>
    </row>
    <row r="56">
      <c r="A56" s="4" t="inlineStr">
        <is>
          <t>WTI Loan Facility | Term loan facility payable to WTI, net | Debt Instrument, Redemption, Period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erm loan</t>
        </is>
      </c>
      <c r="B58" s="4" t="inlineStr">
        <is>
          <t xml:space="preserve"> </t>
        </is>
      </c>
      <c r="C58" s="6" t="n">
        <v>2500000</v>
      </c>
      <c r="D58" s="4" t="inlineStr">
        <is>
          <t xml:space="preserve"> </t>
        </is>
      </c>
      <c r="E58" s="6" t="n">
        <v>25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TI Loan Facility | Term loan facility payable to WTI, net | Debt Instrument, Redemption, Period Th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erm loan</t>
        </is>
      </c>
      <c r="B61" s="4" t="inlineStr">
        <is>
          <t xml:space="preserve"> </t>
        </is>
      </c>
      <c r="C61" s="6" t="n">
        <v>5000000</v>
      </c>
      <c r="D61" s="4" t="inlineStr">
        <is>
          <t xml:space="preserve"> </t>
        </is>
      </c>
      <c r="E61" s="6" t="n">
        <v>5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TI Loan Facility | Forecast | Term loan facility payable to WTI,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inimum revenue requirement</t>
        </is>
      </c>
      <c r="B64" s="4" t="inlineStr">
        <is>
          <t xml:space="preserve"> </t>
        </is>
      </c>
      <c r="C64" s="4" t="inlineStr">
        <is>
          <t xml:space="preserve"> </t>
        </is>
      </c>
      <c r="D64" s="4" t="inlineStr">
        <is>
          <t xml:space="preserve"> </t>
        </is>
      </c>
      <c r="E64" s="4" t="inlineStr">
        <is>
          <t xml:space="preserve"> </t>
        </is>
      </c>
      <c r="F64" s="5" t="n">
        <v>486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aximum total cash burn</t>
        </is>
      </c>
      <c r="B65" s="4" t="inlineStr">
        <is>
          <t xml:space="preserve"> </t>
        </is>
      </c>
      <c r="C65" s="4" t="inlineStr">
        <is>
          <t xml:space="preserve"> </t>
        </is>
      </c>
      <c r="D65" s="4" t="inlineStr">
        <is>
          <t xml:space="preserve"> </t>
        </is>
      </c>
      <c r="E65" s="4" t="inlineStr">
        <is>
          <t xml:space="preserve"> </t>
        </is>
      </c>
      <c r="F65" s="4" t="inlineStr">
        <is>
          <t xml:space="preserve"> </t>
        </is>
      </c>
      <c r="G65" s="5" t="n">
        <v>600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proceeds from equity financing</t>
        </is>
      </c>
      <c r="B66" s="4" t="inlineStr">
        <is>
          <t xml:space="preserve"> </t>
        </is>
      </c>
      <c r="C66" s="4" t="inlineStr">
        <is>
          <t xml:space="preserve"> </t>
        </is>
      </c>
      <c r="D66" s="4" t="inlineStr">
        <is>
          <t xml:space="preserve"> </t>
        </is>
      </c>
      <c r="E66" s="4" t="inlineStr">
        <is>
          <t xml:space="preserve"> </t>
        </is>
      </c>
      <c r="F66" s="4" t="inlineStr">
        <is>
          <t xml:space="preserve"> </t>
        </is>
      </c>
      <c r="G66" s="5" t="n">
        <v>6000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BL Line of Credit | Line of credit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ximum borrowing capacity</t>
        </is>
      </c>
      <c r="B69" s="4" t="inlineStr">
        <is>
          <t xml:space="preserve"> </t>
        </is>
      </c>
      <c r="C69" s="5" t="n">
        <v>15000000</v>
      </c>
      <c r="D69" s="4" t="inlineStr">
        <is>
          <t xml:space="preserve"> </t>
        </is>
      </c>
      <c r="E69" s="5" t="n">
        <v>15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erest rate</t>
        </is>
      </c>
      <c r="B70" s="4" t="inlineStr">
        <is>
          <t xml:space="preserve"> </t>
        </is>
      </c>
      <c r="C70" s="12" t="n">
        <v>0.035</v>
      </c>
      <c r="D70" s="4" t="inlineStr">
        <is>
          <t xml:space="preserve"> </t>
        </is>
      </c>
      <c r="E70" s="12" t="n">
        <v>0.03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Unamortized debt issuance cost</t>
        </is>
      </c>
      <c r="B71" s="6" t="n">
        <v>657000</v>
      </c>
      <c r="C71" s="4" t="inlineStr">
        <is>
          <t xml:space="preserve"> </t>
        </is>
      </c>
      <c r="D71" s="4" t="inlineStr">
        <is>
          <t xml:space="preserve"> </t>
        </is>
      </c>
      <c r="E71" s="4" t="inlineStr">
        <is>
          <t xml:space="preserve"> </t>
        </is>
      </c>
      <c r="F71" s="4" t="inlineStr">
        <is>
          <t xml:space="preserve"> </t>
        </is>
      </c>
      <c r="G71" s="4" t="inlineStr">
        <is>
          <t xml:space="preserve"> </t>
        </is>
      </c>
      <c r="H71" s="6" t="n">
        <v>657000</v>
      </c>
      <c r="I71" s="4" t="inlineStr">
        <is>
          <t xml:space="preserve"> </t>
        </is>
      </c>
      <c r="J71" s="4" t="inlineStr">
        <is>
          <t xml:space="preserve"> </t>
        </is>
      </c>
      <c r="K71" s="4" t="inlineStr">
        <is>
          <t xml:space="preserve"> </t>
        </is>
      </c>
      <c r="L71" s="4" t="inlineStr">
        <is>
          <t xml:space="preserve"> </t>
        </is>
      </c>
    </row>
    <row r="72">
      <c r="A72" s="4" t="inlineStr">
        <is>
          <t>Debt covenant, liquidity threshold</t>
        </is>
      </c>
      <c r="B72" s="6" t="n">
        <v>4000000</v>
      </c>
      <c r="C72" s="4" t="inlineStr">
        <is>
          <t xml:space="preserve"> </t>
        </is>
      </c>
      <c r="D72" s="4" t="inlineStr">
        <is>
          <t xml:space="preserve"> </t>
        </is>
      </c>
      <c r="E72" s="4" t="inlineStr">
        <is>
          <t xml:space="preserve"> </t>
        </is>
      </c>
      <c r="F72" s="4" t="inlineStr">
        <is>
          <t xml:space="preserve"> </t>
        </is>
      </c>
      <c r="G72" s="4" t="inlineStr">
        <is>
          <t xml:space="preserve"> </t>
        </is>
      </c>
      <c r="H72" s="6" t="n">
        <v>4000000</v>
      </c>
      <c r="I72" s="4" t="inlineStr">
        <is>
          <t xml:space="preserve"> </t>
        </is>
      </c>
      <c r="J72" s="4" t="inlineStr">
        <is>
          <t xml:space="preserve"> </t>
        </is>
      </c>
      <c r="K72" s="4" t="inlineStr">
        <is>
          <t xml:space="preserve"> </t>
        </is>
      </c>
      <c r="L72" s="4" t="inlineStr">
        <is>
          <t xml:space="preserve"> </t>
        </is>
      </c>
    </row>
    <row r="73">
      <c r="A73" s="4" t="inlineStr">
        <is>
          <t>Debt covenant, unrestricted cash balance</t>
        </is>
      </c>
      <c r="B73" s="6" t="n">
        <v>9000000</v>
      </c>
      <c r="C73" s="4" t="inlineStr">
        <is>
          <t xml:space="preserve"> </t>
        </is>
      </c>
      <c r="D73" s="4" t="inlineStr">
        <is>
          <t xml:space="preserve"> </t>
        </is>
      </c>
      <c r="E73" s="4" t="inlineStr">
        <is>
          <t xml:space="preserve"> </t>
        </is>
      </c>
      <c r="F73" s="4" t="inlineStr">
        <is>
          <t xml:space="preserve"> </t>
        </is>
      </c>
      <c r="G73" s="4" t="inlineStr">
        <is>
          <t xml:space="preserve"> </t>
        </is>
      </c>
      <c r="H73" s="6" t="n">
        <v>9000000</v>
      </c>
      <c r="I73" s="4" t="inlineStr">
        <is>
          <t xml:space="preserve"> </t>
        </is>
      </c>
      <c r="J73" s="4" t="inlineStr">
        <is>
          <t xml:space="preserve"> </t>
        </is>
      </c>
      <c r="K73" s="4" t="inlineStr">
        <is>
          <t xml:space="preserve"> </t>
        </is>
      </c>
      <c r="L73" s="4" t="inlineStr">
        <is>
          <t xml:space="preserve"> </t>
        </is>
      </c>
    </row>
    <row r="74">
      <c r="A74" s="4" t="inlineStr">
        <is>
          <t>Remaining borrowing capacity</t>
        </is>
      </c>
      <c r="B74" s="5" t="n">
        <v>79000</v>
      </c>
      <c r="C74" s="4" t="inlineStr">
        <is>
          <t xml:space="preserve"> </t>
        </is>
      </c>
      <c r="D74" s="4" t="inlineStr">
        <is>
          <t xml:space="preserve"> </t>
        </is>
      </c>
      <c r="E74" s="4" t="inlineStr">
        <is>
          <t xml:space="preserve"> </t>
        </is>
      </c>
      <c r="F74" s="4" t="inlineStr">
        <is>
          <t xml:space="preserve"> </t>
        </is>
      </c>
      <c r="G74" s="4" t="inlineStr">
        <is>
          <t xml:space="preserve"> </t>
        </is>
      </c>
      <c r="H74" s="5" t="n">
        <v>79000</v>
      </c>
      <c r="I74" s="4" t="inlineStr">
        <is>
          <t xml:space="preserve"> </t>
        </is>
      </c>
      <c r="J74" s="4" t="inlineStr">
        <is>
          <t xml:space="preserve"> </t>
        </is>
      </c>
      <c r="K74" s="4" t="inlineStr">
        <is>
          <t xml:space="preserve"> </t>
        </is>
      </c>
      <c r="L74" s="4" t="inlineStr">
        <is>
          <t xml:space="preserve"> </t>
        </is>
      </c>
    </row>
    <row r="75">
      <c r="A75" s="4" t="inlineStr">
        <is>
          <t>ABL Line of Credit | Forecast | Line of credit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0000000</v>
      </c>
      <c r="L77" s="4" t="inlineStr">
        <is>
          <t xml:space="preserve"> </t>
        </is>
      </c>
    </row>
    <row r="78">
      <c r="A78" s="4" t="inlineStr">
        <is>
          <t>Minimum | ABL Line of Credit | Line of credit |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terest rate</t>
        </is>
      </c>
      <c r="B80" s="4" t="inlineStr">
        <is>
          <t xml:space="preserve"> </t>
        </is>
      </c>
      <c r="C80" s="12" t="n">
        <v>0.07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aximum |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ut option, exercise period</t>
        </is>
      </c>
      <c r="B83" s="4" t="inlineStr">
        <is>
          <t xml:space="preserve"> </t>
        </is>
      </c>
      <c r="C83" s="4" t="inlineStr">
        <is>
          <t>10 years</t>
        </is>
      </c>
      <c r="D83" s="4" t="inlineStr">
        <is>
          <t xml:space="preserve"> </t>
        </is>
      </c>
      <c r="E83" s="4" t="inlineStr">
        <is>
          <t>10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aximum | ABL Line of Credit | Line of credit |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terest rate</t>
        </is>
      </c>
      <c r="B86" s="4" t="inlineStr">
        <is>
          <t xml:space="preserve"> </t>
        </is>
      </c>
      <c r="C86" s="12" t="n">
        <v>0.085000000000000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ase Rate | WTI Loan Facility | Term loan facility payable to WTI,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nterest rate</t>
        </is>
      </c>
      <c r="B89" s="4" t="inlineStr">
        <is>
          <t xml:space="preserve"> </t>
        </is>
      </c>
      <c r="C89" s="12" t="n">
        <v>0.035</v>
      </c>
      <c r="D89" s="4" t="inlineStr">
        <is>
          <t xml:space="preserve"> </t>
        </is>
      </c>
      <c r="E89" s="12" t="n">
        <v>0.03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Floor Rate | WTI Loan Facility | Term loan facility payable to WTI,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nterest rate</t>
        </is>
      </c>
      <c r="B92" s="4" t="inlineStr">
        <is>
          <t xml:space="preserve"> </t>
        </is>
      </c>
      <c r="C92" s="11" t="n">
        <v>0.12</v>
      </c>
      <c r="D92" s="4" t="inlineStr">
        <is>
          <t xml:space="preserve"> </t>
        </is>
      </c>
      <c r="E92" s="11" t="n">
        <v>0.1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sheetData>
  <mergeCells count="2">
    <mergeCell ref="A1:A2"/>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Schedule of WTI Loan Facility (Details) $ in Thousands</t>
        </is>
      </c>
      <c r="B1" s="2" t="inlineStr">
        <is>
          <t>Dec. 31, 2024 USD ($)</t>
        </is>
      </c>
    </row>
    <row r="2">
      <c r="A2" s="3" t="inlineStr">
        <is>
          <t>Debt Instrument [Line Items]</t>
        </is>
      </c>
      <c r="B2" s="4" t="inlineStr">
        <is>
          <t xml:space="preserve"> </t>
        </is>
      </c>
    </row>
    <row r="3">
      <c r="A3" s="4" t="inlineStr">
        <is>
          <t>Accrued PIK Interest</t>
        </is>
      </c>
      <c r="B3" s="5" t="n">
        <v>58</v>
      </c>
    </row>
    <row r="4">
      <c r="A4" s="4" t="inlineStr">
        <is>
          <t>WTI Loan Facility | Term loan facility payable to WTI, net</t>
        </is>
      </c>
      <c r="B4" s="4" t="inlineStr">
        <is>
          <t xml:space="preserve"> </t>
        </is>
      </c>
    </row>
    <row r="5">
      <c r="A5" s="3" t="inlineStr">
        <is>
          <t>Debt Instrument [Line Items]</t>
        </is>
      </c>
      <c r="B5" s="4" t="inlineStr">
        <is>
          <t xml:space="preserve"> </t>
        </is>
      </c>
    </row>
    <row r="6">
      <c r="A6" s="4" t="inlineStr">
        <is>
          <t>Principal outstanding</t>
        </is>
      </c>
      <c r="B6" s="6" t="n">
        <v>7500</v>
      </c>
    </row>
    <row r="7">
      <c r="A7" s="4" t="inlineStr">
        <is>
          <t>Unamortized debt issuance costs</t>
        </is>
      </c>
      <c r="B7" s="6" t="n">
        <v>-2739</v>
      </c>
    </row>
    <row r="8">
      <c r="A8" s="4" t="inlineStr">
        <is>
          <t>Net carrying value</t>
        </is>
      </c>
      <c r="B8" s="5" t="n">
        <v>48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Summary of Future Aggregate Maturities of Notes Payable (Details) $ in Thousands</t>
        </is>
      </c>
      <c r="B1" s="2" t="inlineStr">
        <is>
          <t>Dec. 31, 2024 USD ($)</t>
        </is>
      </c>
    </row>
    <row r="2">
      <c r="A2" s="3" t="inlineStr">
        <is>
          <t>Debt Disclosure [Abstract]</t>
        </is>
      </c>
      <c r="B2" s="4" t="inlineStr">
        <is>
          <t xml:space="preserve"> </t>
        </is>
      </c>
    </row>
    <row r="3">
      <c r="A3" s="4" t="inlineStr">
        <is>
          <t>2025</t>
        </is>
      </c>
      <c r="B3" s="5" t="n">
        <v>1103</v>
      </c>
    </row>
    <row r="4">
      <c r="A4" s="4" t="inlineStr">
        <is>
          <t>2026</t>
        </is>
      </c>
      <c r="B4" s="6" t="n">
        <v>3146</v>
      </c>
    </row>
    <row r="5">
      <c r="A5" s="4" t="inlineStr">
        <is>
          <t>2027</t>
        </is>
      </c>
      <c r="B5" s="6" t="n">
        <v>3551</v>
      </c>
    </row>
    <row r="6">
      <c r="A6" s="4" t="inlineStr">
        <is>
          <t>2028</t>
        </is>
      </c>
      <c r="B6" s="6" t="n">
        <v>373</v>
      </c>
    </row>
    <row r="7">
      <c r="A7" s="4" t="inlineStr">
        <is>
          <t>Total</t>
        </is>
      </c>
      <c r="B7" s="5" t="n">
        <v>81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2" customWidth="1" min="5" max="5"/>
    <col width="22" customWidth="1" min="6" max="6"/>
    <col width="22" customWidth="1" min="7" max="7"/>
    <col width="24" customWidth="1" min="8" max="8"/>
    <col width="31" customWidth="1" min="9" max="9"/>
    <col width="31" customWidth="1" min="10" max="10"/>
    <col width="14" customWidth="1" min="11" max="11"/>
    <col width="20" customWidth="1" min="12" max="12"/>
    <col width="22" customWidth="1" min="13" max="13"/>
  </cols>
  <sheetData>
    <row r="1">
      <c r="A1" s="1" t="inlineStr">
        <is>
          <t>Commitments and Contingencies - Narrative (Details) $ in Thousands</t>
        </is>
      </c>
      <c r="B1" s="2" t="inlineStr">
        <is>
          <t>1 Months Ended</t>
        </is>
      </c>
      <c r="E1" s="2" t="inlineStr">
        <is>
          <t>12 Months Ended</t>
        </is>
      </c>
      <c r="G1" s="2" t="inlineStr">
        <is>
          <t>20 Months Ended</t>
        </is>
      </c>
    </row>
    <row r="2">
      <c r="B2" s="2" t="inlineStr">
        <is>
          <t>Sep. 30, 2024 USD ($)</t>
        </is>
      </c>
      <c r="C2" s="2" t="inlineStr">
        <is>
          <t>Jun. 30, 2024 USD ($)</t>
        </is>
      </c>
      <c r="D2" s="2" t="inlineStr">
        <is>
          <t>Nov. 30, 2021 claim</t>
        </is>
      </c>
      <c r="E2" s="2" t="inlineStr">
        <is>
          <t>Dec. 31, 2024 USD ($)</t>
        </is>
      </c>
      <c r="F2" s="2" t="inlineStr">
        <is>
          <t>Dec. 31, 2023 USD ($)</t>
        </is>
      </c>
      <c r="G2" s="2" t="inlineStr">
        <is>
          <t>Sep. 30, 2024 USD ($)</t>
        </is>
      </c>
      <c r="H2" s="2" t="inlineStr">
        <is>
          <t>Dec. 13, 2024 complaint</t>
        </is>
      </c>
      <c r="I2" s="2" t="inlineStr">
        <is>
          <t>Oct. 03, 2024 director_officer</t>
        </is>
      </c>
      <c r="J2" s="2" t="inlineStr">
        <is>
          <t>Aug. 26, 2024 director_officer</t>
        </is>
      </c>
      <c r="K2" s="2" t="inlineStr">
        <is>
          <t>Jan. 31, 2024</t>
        </is>
      </c>
      <c r="L2" s="2" t="inlineStr">
        <is>
          <t>Sep. 08, 2023 class</t>
        </is>
      </c>
      <c r="M2" s="2" t="inlineStr">
        <is>
          <t>Feb. 28, 2023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onthly interest payments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000</v>
      </c>
    </row>
    <row r="5">
      <c r="A5" s="4" t="inlineStr">
        <is>
          <t>Monthly interest payments to related party, paymen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28 months</t>
        </is>
      </c>
      <c r="L5" s="4" t="inlineStr">
        <is>
          <t xml:space="preserve"> </t>
        </is>
      </c>
      <c r="M5" s="4" t="inlineStr">
        <is>
          <t>36 months</t>
        </is>
      </c>
    </row>
    <row r="6">
      <c r="A6" s="4" t="inlineStr">
        <is>
          <t>Related party payments</t>
        </is>
      </c>
      <c r="B6" s="5" t="n">
        <v>623</v>
      </c>
      <c r="C6" s="4" t="inlineStr">
        <is>
          <t xml:space="preserve"> </t>
        </is>
      </c>
      <c r="D6" s="4" t="inlineStr">
        <is>
          <t xml:space="preserve"> </t>
        </is>
      </c>
      <c r="E6" s="4" t="inlineStr">
        <is>
          <t xml:space="preserve"> </t>
        </is>
      </c>
      <c r="F6" s="4" t="inlineStr">
        <is>
          <t xml:space="preserve"> </t>
        </is>
      </c>
      <c r="G6" s="5" t="n">
        <v>220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expense</t>
        </is>
      </c>
      <c r="B7" s="4" t="inlineStr">
        <is>
          <t xml:space="preserve"> </t>
        </is>
      </c>
      <c r="C7" s="4" t="inlineStr">
        <is>
          <t xml:space="preserve"> </t>
        </is>
      </c>
      <c r="D7" s="4" t="inlineStr">
        <is>
          <t xml:space="preserve"> </t>
        </is>
      </c>
      <c r="E7" s="5" t="n">
        <v>-1630</v>
      </c>
      <c r="F7" s="5" t="n">
        <v>-319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utala v. Owlet, Inc. and Cherian v. Owlet, Inc. | Pending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new claims filed | claim</t>
        </is>
      </c>
      <c r="B10" s="4" t="inlineStr">
        <is>
          <t xml:space="preserve"> </t>
        </is>
      </c>
      <c r="C10" s="4" t="inlineStr">
        <is>
          <t xml:space="preserve"> </t>
        </is>
      </c>
      <c r="D10" s="6" t="n">
        <v>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eparate classes represented |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v>
      </c>
      <c r="M11" s="4" t="inlineStr">
        <is>
          <t xml:space="preserve"> </t>
        </is>
      </c>
    </row>
    <row r="12">
      <c r="A12" s="4" t="inlineStr">
        <is>
          <t>Loss Contingency Accrual, Provision</t>
        </is>
      </c>
      <c r="B12" s="4" t="inlineStr">
        <is>
          <t xml:space="preserve"> </t>
        </is>
      </c>
      <c r="C12" s="4" t="inlineStr">
        <is>
          <t xml:space="preserve"> </t>
        </is>
      </c>
      <c r="D12" s="4" t="inlineStr">
        <is>
          <t xml:space="preserve"> </t>
        </is>
      </c>
      <c r="E12" s="6" t="n">
        <v>52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tala v. Owlet, Inc. and Cherian v. Owlet, Inc. - Section 10(b)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tigation settlement, amount awarded to other party</t>
        </is>
      </c>
      <c r="B15" s="4" t="inlineStr">
        <is>
          <t xml:space="preserve"> </t>
        </is>
      </c>
      <c r="C15" s="4" t="inlineStr">
        <is>
          <t xml:space="preserve"> </t>
        </is>
      </c>
      <c r="D15" s="4" t="inlineStr">
        <is>
          <t xml:space="preserve"> </t>
        </is>
      </c>
      <c r="E15" s="6" t="n">
        <v>3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utala v. Owlet, Inc. and Cherian v. Owlet, Inc. - Section 14(a) | 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tigation settlement, amount awarded to other party</t>
        </is>
      </c>
      <c r="B18" s="4" t="inlineStr">
        <is>
          <t xml:space="preserve"> </t>
        </is>
      </c>
      <c r="C18" s="4" t="inlineStr">
        <is>
          <t xml:space="preserve"> </t>
        </is>
      </c>
      <c r="D18" s="4" t="inlineStr">
        <is>
          <t xml:space="preserve"> </t>
        </is>
      </c>
      <c r="E18" s="5" t="n">
        <v>17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Janet Vargas, Derivatively on Behalf of Nominal Defendant Owlet, Inc. | Pending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directors or officers included in complaints | director_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v>
      </c>
      <c r="K21" s="4" t="inlineStr">
        <is>
          <t xml:space="preserve"> </t>
        </is>
      </c>
      <c r="L21" s="4" t="inlineStr">
        <is>
          <t xml:space="preserve"> </t>
        </is>
      </c>
      <c r="M21" s="4" t="inlineStr">
        <is>
          <t xml:space="preserve"> </t>
        </is>
      </c>
    </row>
    <row r="22">
      <c r="A22" s="4" t="inlineStr">
        <is>
          <t>Number of complaints consolidated | complai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Janet Vargas, Derivatively on Behalf of Nominal Defendant Owlet, Inc. | Pending Litigation | Sandbridge Acquisition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directors or officers included in complaints | director_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v>
      </c>
      <c r="K25" s="4" t="inlineStr">
        <is>
          <t xml:space="preserve"> </t>
        </is>
      </c>
      <c r="L25" s="4" t="inlineStr">
        <is>
          <t xml:space="preserve"> </t>
        </is>
      </c>
      <c r="M25" s="4" t="inlineStr">
        <is>
          <t xml:space="preserve"> </t>
        </is>
      </c>
    </row>
    <row r="26">
      <c r="A26" s="4" t="inlineStr">
        <is>
          <t>Nathan Capleton, Derivatively on Behalf of Nominal Defendant Owlet, Inc. | Pending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directors or officers included in complaints | director_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1</v>
      </c>
      <c r="J28" s="4" t="inlineStr">
        <is>
          <t xml:space="preserve"> </t>
        </is>
      </c>
      <c r="K28" s="4" t="inlineStr">
        <is>
          <t xml:space="preserve"> </t>
        </is>
      </c>
      <c r="L28" s="4" t="inlineStr">
        <is>
          <t xml:space="preserve"> </t>
        </is>
      </c>
      <c r="M28" s="4" t="inlineStr">
        <is>
          <t xml:space="preserve"> </t>
        </is>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expense</t>
        </is>
      </c>
      <c r="B31" s="5" t="n">
        <v>5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oud Platform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ng-term Purchase Commi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obligation</t>
        </is>
      </c>
      <c r="B34" s="4" t="inlineStr">
        <is>
          <t xml:space="preserve"> </t>
        </is>
      </c>
      <c r="C34" s="5" t="n">
        <v>673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urchase obligation paid period</t>
        </is>
      </c>
      <c r="B35" s="4" t="inlineStr">
        <is>
          <t xml:space="preserve"> </t>
        </is>
      </c>
      <c r="C35" s="4" t="inlineStr">
        <is>
          <t>48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49" customWidth="1" min="3" max="3"/>
    <col width="40" customWidth="1" min="4" max="4"/>
  </cols>
  <sheetData>
    <row r="1">
      <c r="A1" s="1" t="inlineStr">
        <is>
          <t>Stock-based Compensation - Additional Information (Details) $ / shares in Units, $ in Thousands</t>
        </is>
      </c>
      <c r="C1" s="2" t="inlineStr">
        <is>
          <t>12 Months Ended</t>
        </is>
      </c>
    </row>
    <row r="2">
      <c r="B2" s="2" t="inlineStr">
        <is>
          <t>Jan. 01, 2022</t>
        </is>
      </c>
      <c r="C2" s="2" t="inlineStr">
        <is>
          <t>Dec. 31, 2024 USD ($) employee $ / shares shares</t>
        </is>
      </c>
      <c r="D2" s="2" t="inlineStr">
        <is>
          <t>Dec.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5" t="n">
        <v>8633</v>
      </c>
      <c r="D4" s="5" t="n">
        <v>9933</v>
      </c>
    </row>
    <row r="5">
      <c r="A5" s="4" t="inlineStr">
        <is>
          <t>Intrinsic value of options exercised</t>
        </is>
      </c>
      <c r="B5" s="4" t="inlineStr">
        <is>
          <t xml:space="preserve"> </t>
        </is>
      </c>
      <c r="C5" s="6" t="n">
        <v>11</v>
      </c>
      <c r="D5" s="6" t="n">
        <v>29</v>
      </c>
    </row>
    <row r="6">
      <c r="A6" s="4" t="inlineStr">
        <is>
          <t>Intrinsic value of options outstanding</t>
        </is>
      </c>
      <c r="B6" s="4" t="inlineStr">
        <is>
          <t xml:space="preserve"> </t>
        </is>
      </c>
      <c r="C6" s="5" t="n">
        <v>442</v>
      </c>
      <c r="D6" s="5" t="n">
        <v>763</v>
      </c>
    </row>
    <row r="7">
      <c r="A7" s="4" t="inlineStr">
        <is>
          <t>Options outstanding, weighted-average remaining life</t>
        </is>
      </c>
      <c r="B7" s="4" t="inlineStr">
        <is>
          <t xml:space="preserve"> </t>
        </is>
      </c>
      <c r="C7" s="4" t="inlineStr">
        <is>
          <t>3 years 6 months</t>
        </is>
      </c>
      <c r="D7" s="4" t="inlineStr">
        <is>
          <t>4 years 9 months 18 days</t>
        </is>
      </c>
    </row>
    <row r="8">
      <c r="A8" s="4" t="inlineStr">
        <is>
          <t>Aggregate intrinsic values, vested and exercisable</t>
        </is>
      </c>
      <c r="B8" s="4" t="inlineStr">
        <is>
          <t xml:space="preserve"> </t>
        </is>
      </c>
      <c r="C8" s="5" t="n">
        <v>442</v>
      </c>
      <c r="D8" s="5" t="n">
        <v>746</v>
      </c>
    </row>
    <row r="9">
      <c r="A9" s="4" t="inlineStr">
        <is>
          <t>Weighted average remaining contractual term, vested and exercisable</t>
        </is>
      </c>
      <c r="B9" s="4" t="inlineStr">
        <is>
          <t xml:space="preserve"> </t>
        </is>
      </c>
      <c r="C9" s="4" t="inlineStr">
        <is>
          <t>3 years 6 months</t>
        </is>
      </c>
      <c r="D9" s="4" t="inlineStr">
        <is>
          <t>4 years 7 months 6 days</t>
        </is>
      </c>
    </row>
    <row r="10">
      <c r="A10" s="4" t="inlineStr">
        <is>
          <t>Grant date fair value of options vested</t>
        </is>
      </c>
      <c r="B10" s="4" t="inlineStr">
        <is>
          <t xml:space="preserve"> </t>
        </is>
      </c>
      <c r="C10" s="5" t="n">
        <v>377</v>
      </c>
      <c r="D10" s="5" t="n">
        <v>1153</v>
      </c>
    </row>
    <row r="11">
      <c r="A11" s="4" t="inlineStr">
        <is>
          <t>Grant date fair value of options granted</t>
        </is>
      </c>
      <c r="B11" s="4" t="inlineStr">
        <is>
          <t xml:space="preserve"> </t>
        </is>
      </c>
      <c r="C11" s="5" t="n">
        <v>0</v>
      </c>
      <c r="D11" s="5" t="n">
        <v>171</v>
      </c>
    </row>
    <row r="12">
      <c r="A12" s="4" t="inlineStr">
        <is>
          <t>Weighted-average grant date fair value of options granted (in dollars per share) | $ / shares</t>
        </is>
      </c>
      <c r="B12" s="4" t="inlineStr">
        <is>
          <t xml:space="preserve"> </t>
        </is>
      </c>
      <c r="C12" s="5" t="n">
        <v>0</v>
      </c>
      <c r="D12" s="8" t="n">
        <v>1.26</v>
      </c>
    </row>
    <row r="13">
      <c r="A13" s="4" t="inlineStr">
        <is>
          <t>Stock options vested and expected to vest (in shares) | shares</t>
        </is>
      </c>
      <c r="B13" s="4" t="inlineStr">
        <is>
          <t xml:space="preserve"> </t>
        </is>
      </c>
      <c r="C13" s="6" t="n">
        <v>427555</v>
      </c>
      <c r="D13" s="4" t="inlineStr">
        <is>
          <t xml:space="preserve"> </t>
        </is>
      </c>
    </row>
    <row r="14">
      <c r="A14" s="4" t="inlineStr">
        <is>
          <t>Stock options vested and expected to vest, intrinsic value</t>
        </is>
      </c>
      <c r="B14" s="4" t="inlineStr">
        <is>
          <t xml:space="preserve"> </t>
        </is>
      </c>
      <c r="C14" s="5" t="n">
        <v>442</v>
      </c>
      <c r="D14" s="4" t="inlineStr">
        <is>
          <t xml:space="preserve"> </t>
        </is>
      </c>
    </row>
    <row r="15">
      <c r="A15" s="4" t="inlineStr">
        <is>
          <t>Stock options vested and expected to vest, weighted-average exercise price (in dollars per share) | $ / shares</t>
        </is>
      </c>
      <c r="B15" s="4" t="inlineStr">
        <is>
          <t xml:space="preserve"> </t>
        </is>
      </c>
      <c r="C15" s="8" t="n">
        <v>17.02</v>
      </c>
      <c r="D15" s="4" t="inlineStr">
        <is>
          <t xml:space="preserve"> </t>
        </is>
      </c>
    </row>
    <row r="16">
      <c r="A16" s="4" t="inlineStr">
        <is>
          <t>Stock options vested and expected to vest, weighted-average remaining life</t>
        </is>
      </c>
      <c r="B16" s="4" t="inlineStr">
        <is>
          <t xml:space="preserve"> </t>
        </is>
      </c>
      <c r="C16" s="4" t="inlineStr">
        <is>
          <t>3 years 6 months</t>
        </is>
      </c>
      <c r="D16" s="4" t="inlineStr">
        <is>
          <t xml:space="preserve"> </t>
        </is>
      </c>
    </row>
    <row r="17">
      <c r="A17" s="4" t="inlineStr">
        <is>
          <t>Cash received from stock options exercised</t>
        </is>
      </c>
      <c r="B17" s="4" t="inlineStr">
        <is>
          <t xml:space="preserve"> </t>
        </is>
      </c>
      <c r="C17" s="5" t="n">
        <v>143</v>
      </c>
      <c r="D17" s="5" t="n">
        <v>56</v>
      </c>
    </row>
    <row r="18">
      <c r="A18" s="4" t="inlineStr">
        <is>
          <t>Number of employees with modified awards | employee</t>
        </is>
      </c>
      <c r="B18" s="4" t="inlineStr">
        <is>
          <t xml:space="preserve"> </t>
        </is>
      </c>
      <c r="C18" s="6" t="n">
        <v>11</v>
      </c>
      <c r="D18" s="4" t="inlineStr">
        <is>
          <t xml:space="preserve"> </t>
        </is>
      </c>
    </row>
    <row r="19">
      <c r="A19" s="4" t="inlineStr">
        <is>
          <t>Incremental stock-based compensation expense</t>
        </is>
      </c>
      <c r="B19" s="4" t="inlineStr">
        <is>
          <t xml:space="preserve"> </t>
        </is>
      </c>
      <c r="C19" s="5" t="n">
        <v>108</v>
      </c>
      <c r="D19" s="4" t="inlineStr">
        <is>
          <t xml:space="preserve"> </t>
        </is>
      </c>
    </row>
    <row r="20">
      <c r="A20" s="4" t="inlineStr">
        <is>
          <t>Employee stock purchase plan, average purchase price of shares purchased (in dollars per share) | $ / shares</t>
        </is>
      </c>
      <c r="B20" s="4" t="inlineStr">
        <is>
          <t xml:space="preserve"> </t>
        </is>
      </c>
      <c r="C20" s="8" t="n">
        <v>3.71</v>
      </c>
      <c r="D20" s="8" t="n">
        <v>4.96</v>
      </c>
    </row>
    <row r="21">
      <c r="A21" s="4" t="inlineStr">
        <is>
          <t>Aggregate intrinsic value of shares purchased under employee stock purchase plan</t>
        </is>
      </c>
      <c r="B21" s="4" t="inlineStr">
        <is>
          <t xml:space="preserve"> </t>
        </is>
      </c>
      <c r="C21" s="5" t="n">
        <v>51</v>
      </c>
      <c r="D21" s="5" t="n">
        <v>38</v>
      </c>
    </row>
    <row r="22">
      <c r="A22" s="4" t="inlineStr">
        <is>
          <t>Employee stock purchase plan, offering period</t>
        </is>
      </c>
      <c r="B22" s="4" t="inlineStr">
        <is>
          <t xml:space="preserve"> </t>
        </is>
      </c>
      <c r="C22" s="4" t="inlineStr">
        <is>
          <t xml:space="preserve"> </t>
        </is>
      </c>
      <c r="D22" s="4" t="inlineStr">
        <is>
          <t>24 months</t>
        </is>
      </c>
    </row>
    <row r="23">
      <c r="A23" s="4" t="inlineStr">
        <is>
          <t>Capitalized share-based compensation attributable to internally developed software</t>
        </is>
      </c>
      <c r="B23" s="4" t="inlineStr">
        <is>
          <t xml:space="preserve"> </t>
        </is>
      </c>
      <c r="C23" s="5" t="n">
        <v>86</v>
      </c>
      <c r="D23" s="5" t="n">
        <v>0</v>
      </c>
    </row>
    <row r="24">
      <c r="A24" s="4" t="inlineStr">
        <is>
          <t>Common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Issuance of common stock for employee stock purchase plan (in shares) | shares</t>
        </is>
      </c>
      <c r="B26" s="4" t="inlineStr">
        <is>
          <t xml:space="preserve"> </t>
        </is>
      </c>
      <c r="C26" s="6" t="n">
        <v>59325</v>
      </c>
      <c r="D26" s="6" t="n">
        <v>43274</v>
      </c>
    </row>
    <row r="27">
      <c r="A27" s="4" t="inlineStr">
        <is>
          <t>2021 Incentive Award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authorized for issuance (in shares) | shares</t>
        </is>
      </c>
      <c r="B29" s="4" t="inlineStr">
        <is>
          <t xml:space="preserve"> </t>
        </is>
      </c>
      <c r="C29" s="6" t="n">
        <v>3432702000</v>
      </c>
      <c r="D29" s="4" t="inlineStr">
        <is>
          <t xml:space="preserve"> </t>
        </is>
      </c>
    </row>
    <row r="30">
      <c r="A30" s="4" t="inlineStr">
        <is>
          <t>Annual increase, percent of outstanding common stock</t>
        </is>
      </c>
      <c r="B30" s="4" t="inlineStr">
        <is>
          <t xml:space="preserve"> </t>
        </is>
      </c>
      <c r="C30" s="11" t="n">
        <v>0.05</v>
      </c>
      <c r="D30" s="4" t="inlineStr">
        <is>
          <t xml:space="preserve"> </t>
        </is>
      </c>
    </row>
    <row r="31">
      <c r="A31" s="4" t="inlineStr">
        <is>
          <t>Annual increase period</t>
        </is>
      </c>
      <c r="B31" s="4" t="inlineStr">
        <is>
          <t xml:space="preserve"> </t>
        </is>
      </c>
      <c r="C31" s="4" t="inlineStr">
        <is>
          <t>10 years</t>
        </is>
      </c>
      <c r="D31" s="4" t="inlineStr">
        <is>
          <t xml:space="preserve"> </t>
        </is>
      </c>
    </row>
    <row r="32">
      <c r="A32" s="4" t="inlineStr">
        <is>
          <t>Shares of common stock reserved for issuance (in shares) | shares</t>
        </is>
      </c>
      <c r="B32" s="4" t="inlineStr">
        <is>
          <t xml:space="preserve"> </t>
        </is>
      </c>
      <c r="C32" s="6" t="n">
        <v>1935589000</v>
      </c>
      <c r="D32" s="4" t="inlineStr">
        <is>
          <t xml:space="preserve"> </t>
        </is>
      </c>
    </row>
    <row r="33">
      <c r="A33" s="4" t="inlineStr">
        <is>
          <t>Number of shares available for grant (in shares) | shares</t>
        </is>
      </c>
      <c r="B33" s="4" t="inlineStr">
        <is>
          <t xml:space="preserve"> </t>
        </is>
      </c>
      <c r="C33" s="6" t="n">
        <v>201266</v>
      </c>
      <c r="D33" s="4" t="inlineStr">
        <is>
          <t xml:space="preserve"> </t>
        </is>
      </c>
    </row>
    <row r="34">
      <c r="A34" s="4" t="inlineStr">
        <is>
          <t>Employee Stock Purchase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tock plan discount</t>
        </is>
      </c>
      <c r="B36" s="11" t="n">
        <v>0.15</v>
      </c>
      <c r="C36" s="4" t="inlineStr">
        <is>
          <t xml:space="preserve"> </t>
        </is>
      </c>
      <c r="D36" s="4" t="inlineStr">
        <is>
          <t xml:space="preserve"> </t>
        </is>
      </c>
    </row>
    <row r="37">
      <c r="A37" s="4" t="inlineStr">
        <is>
          <t>Stock plan offering period</t>
        </is>
      </c>
      <c r="B37" s="4" t="inlineStr">
        <is>
          <t>6 months</t>
        </is>
      </c>
      <c r="C37" s="4" t="inlineStr">
        <is>
          <t xml:space="preserve"> </t>
        </is>
      </c>
      <c r="D37" s="4" t="inlineStr">
        <is>
          <t xml:space="preserve"> </t>
        </is>
      </c>
    </row>
    <row r="38">
      <c r="A38" s="4" t="inlineStr">
        <is>
          <t>Option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tock-based compensation expense</t>
        </is>
      </c>
      <c r="B40" s="4" t="inlineStr">
        <is>
          <t xml:space="preserve"> </t>
        </is>
      </c>
      <c r="C40" s="5" t="n">
        <v>898</v>
      </c>
      <c r="D40" s="5" t="n">
        <v>1199</v>
      </c>
    </row>
    <row r="41">
      <c r="A41" s="4" t="inlineStr">
        <is>
          <t>Vesting period</t>
        </is>
      </c>
      <c r="B41" s="4" t="inlineStr">
        <is>
          <t xml:space="preserve"> </t>
        </is>
      </c>
      <c r="C41" s="4" t="inlineStr">
        <is>
          <t>4 years</t>
        </is>
      </c>
      <c r="D41" s="4" t="inlineStr">
        <is>
          <t xml:space="preserve"> </t>
        </is>
      </c>
    </row>
    <row r="42">
      <c r="A42" s="4" t="inlineStr">
        <is>
          <t>Options | Share-based Payment Arrangement, Tranche One</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Vesting period</t>
        </is>
      </c>
      <c r="B44" s="4" t="inlineStr">
        <is>
          <t xml:space="preserve"> </t>
        </is>
      </c>
      <c r="C44" s="4" t="inlineStr">
        <is>
          <t>1 year</t>
        </is>
      </c>
      <c r="D44" s="4" t="inlineStr">
        <is>
          <t xml:space="preserve"> </t>
        </is>
      </c>
    </row>
    <row r="45">
      <c r="A45" s="4" t="inlineStr">
        <is>
          <t>Vesting percentage</t>
        </is>
      </c>
      <c r="B45" s="4" t="inlineStr">
        <is>
          <t xml:space="preserve"> </t>
        </is>
      </c>
      <c r="C45" s="11" t="n">
        <v>0.25</v>
      </c>
      <c r="D45" s="4" t="inlineStr">
        <is>
          <t xml:space="preserve"> </t>
        </is>
      </c>
    </row>
    <row r="46">
      <c r="A46" s="4" t="inlineStr">
        <is>
          <t>Options | Maximum</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iod</t>
        </is>
      </c>
      <c r="B48" s="4" t="inlineStr">
        <is>
          <t xml:space="preserve"> </t>
        </is>
      </c>
      <c r="C48" s="4" t="inlineStr">
        <is>
          <t>10 years</t>
        </is>
      </c>
      <c r="D48" s="4" t="inlineStr">
        <is>
          <t xml:space="preserve"> </t>
        </is>
      </c>
    </row>
    <row r="49">
      <c r="A49" s="4" t="inlineStr">
        <is>
          <t>RSUs</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tock-based compensation expense</t>
        </is>
      </c>
      <c r="B51" s="4" t="inlineStr">
        <is>
          <t xml:space="preserve"> </t>
        </is>
      </c>
      <c r="C51" s="5" t="n">
        <v>7133</v>
      </c>
      <c r="D51" s="6" t="n">
        <v>7510</v>
      </c>
    </row>
    <row r="52">
      <c r="A52" s="4" t="inlineStr">
        <is>
          <t>Aggregated fair value of RSUs granted</t>
        </is>
      </c>
      <c r="B52" s="4" t="inlineStr">
        <is>
          <t xml:space="preserve"> </t>
        </is>
      </c>
      <c r="C52" s="6" t="n">
        <v>6192</v>
      </c>
      <c r="D52" s="6" t="n">
        <v>5274</v>
      </c>
    </row>
    <row r="53">
      <c r="A53" s="4" t="inlineStr">
        <is>
          <t>Aggregated fair value of shares vested</t>
        </is>
      </c>
      <c r="B53" s="4" t="inlineStr">
        <is>
          <t xml:space="preserve"> </t>
        </is>
      </c>
      <c r="C53" s="5" t="n">
        <v>6154</v>
      </c>
      <c r="D53" s="5" t="n">
        <v>10080</v>
      </c>
    </row>
    <row r="54">
      <c r="A54" s="4" t="inlineStr">
        <is>
          <t>Granted (in shares) | shares</t>
        </is>
      </c>
      <c r="B54" s="4" t="inlineStr">
        <is>
          <t xml:space="preserve"> </t>
        </is>
      </c>
      <c r="C54" s="6" t="n">
        <v>1338850</v>
      </c>
      <c r="D54" s="6" t="n">
        <v>1331899</v>
      </c>
    </row>
    <row r="55">
      <c r="A55" s="4" t="inlineStr">
        <is>
          <t>Vested (in shares) | shares</t>
        </is>
      </c>
      <c r="B55" s="4" t="inlineStr">
        <is>
          <t xml:space="preserve"> </t>
        </is>
      </c>
      <c r="C55" s="6" t="n">
        <v>868981</v>
      </c>
      <c r="D55" s="6" t="n">
        <v>286601</v>
      </c>
    </row>
    <row r="56">
      <c r="A56" s="4" t="inlineStr">
        <is>
          <t>Unrecognized share-based compensation cost, period for recognition</t>
        </is>
      </c>
      <c r="B56" s="4" t="inlineStr">
        <is>
          <t xml:space="preserve"> </t>
        </is>
      </c>
      <c r="C56" s="4" t="inlineStr">
        <is>
          <t>1 year 4 months 24 days</t>
        </is>
      </c>
      <c r="D56" s="4" t="inlineStr">
        <is>
          <t xml:space="preserve"> </t>
        </is>
      </c>
    </row>
    <row r="57">
      <c r="A57" s="4" t="inlineStr">
        <is>
          <t>Unrecognized stock-based compensation costs related to unvested RSUs</t>
        </is>
      </c>
      <c r="B57" s="4" t="inlineStr">
        <is>
          <t xml:space="preserve"> </t>
        </is>
      </c>
      <c r="C57" s="5" t="n">
        <v>7094</v>
      </c>
      <c r="D57" s="4" t="inlineStr">
        <is>
          <t xml:space="preserve"> </t>
        </is>
      </c>
    </row>
    <row r="58">
      <c r="A58" s="4" t="inlineStr">
        <is>
          <t>RSUs | Director</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Vesting period</t>
        </is>
      </c>
      <c r="B60" s="4" t="inlineStr">
        <is>
          <t xml:space="preserve"> </t>
        </is>
      </c>
      <c r="C60" s="4" t="inlineStr">
        <is>
          <t>1 year</t>
        </is>
      </c>
      <c r="D60" s="4" t="inlineStr">
        <is>
          <t xml:space="preserve"> </t>
        </is>
      </c>
    </row>
    <row r="61">
      <c r="A61" s="4" t="inlineStr">
        <is>
          <t>Restricted Stock Units (RSUs), Four Year Vesting Term</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Vesting period</t>
        </is>
      </c>
      <c r="B63" s="4" t="inlineStr">
        <is>
          <t xml:space="preserve"> </t>
        </is>
      </c>
      <c r="C63" s="4" t="inlineStr">
        <is>
          <t>4 years</t>
        </is>
      </c>
      <c r="D63" s="4" t="inlineStr">
        <is>
          <t xml:space="preserve"> </t>
        </is>
      </c>
    </row>
    <row r="64">
      <c r="A64" s="4" t="inlineStr">
        <is>
          <t>Restricted Stock Units (RSUs), Four Year Vesting Term | Share-based Payment Arrangement, Tranche One</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Vesting period</t>
        </is>
      </c>
      <c r="B66" s="4" t="inlineStr">
        <is>
          <t xml:space="preserve"> </t>
        </is>
      </c>
      <c r="C66" s="4" t="inlineStr">
        <is>
          <t>1 year</t>
        </is>
      </c>
      <c r="D66" s="4" t="inlineStr">
        <is>
          <t xml:space="preserve"> </t>
        </is>
      </c>
    </row>
    <row r="67">
      <c r="A67" s="4" t="inlineStr">
        <is>
          <t>Vesting percentage</t>
        </is>
      </c>
      <c r="B67" s="4" t="inlineStr">
        <is>
          <t xml:space="preserve"> </t>
        </is>
      </c>
      <c r="C67" s="11" t="n">
        <v>0.25</v>
      </c>
      <c r="D67" s="4" t="inlineStr">
        <is>
          <t xml:space="preserve"> </t>
        </is>
      </c>
    </row>
    <row r="68">
      <c r="A68" s="4" t="inlineStr">
        <is>
          <t>Restricted Stock Units (RSUs), Two Year Vesting Term</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Vesting period</t>
        </is>
      </c>
      <c r="B70" s="4" t="inlineStr">
        <is>
          <t xml:space="preserve"> </t>
        </is>
      </c>
      <c r="C70" s="4" t="inlineStr">
        <is>
          <t>2 years</t>
        </is>
      </c>
      <c r="D70" s="4" t="inlineStr">
        <is>
          <t xml:space="preserve"> </t>
        </is>
      </c>
    </row>
    <row r="71">
      <c r="A71" s="4" t="inlineStr">
        <is>
          <t>Restricted Stock Units (RSUs), Two Year Vesting Term | Share-based Payment Arrangement, Tranche One</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Vesting period</t>
        </is>
      </c>
      <c r="B73" s="4" t="inlineStr">
        <is>
          <t xml:space="preserve"> </t>
        </is>
      </c>
      <c r="C73" s="4" t="inlineStr">
        <is>
          <t>1 year</t>
        </is>
      </c>
      <c r="D73" s="4" t="inlineStr">
        <is>
          <t xml:space="preserve"> </t>
        </is>
      </c>
    </row>
    <row r="74">
      <c r="A74" s="4" t="inlineStr">
        <is>
          <t>Vesting percentage</t>
        </is>
      </c>
      <c r="B74" s="4" t="inlineStr">
        <is>
          <t xml:space="preserve"> </t>
        </is>
      </c>
      <c r="C74" s="11" t="n">
        <v>0.5</v>
      </c>
      <c r="D74" s="4" t="inlineStr">
        <is>
          <t xml:space="preserve"> </t>
        </is>
      </c>
    </row>
    <row r="75">
      <c r="A75" s="4" t="inlineStr">
        <is>
          <t>Restricted Stock Units (RSUs), One Year Vesting Term</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Vesting period</t>
        </is>
      </c>
      <c r="B77" s="4" t="inlineStr">
        <is>
          <t xml:space="preserve"> </t>
        </is>
      </c>
      <c r="C77" s="4" t="inlineStr">
        <is>
          <t>1 year</t>
        </is>
      </c>
      <c r="D77" s="4" t="inlineStr">
        <is>
          <t xml:space="preserve"> </t>
        </is>
      </c>
    </row>
    <row r="78">
      <c r="A78" s="4" t="inlineStr">
        <is>
          <t>Vesting percentage</t>
        </is>
      </c>
      <c r="B78" s="4" t="inlineStr">
        <is>
          <t xml:space="preserve"> </t>
        </is>
      </c>
      <c r="C78" s="11" t="n">
        <v>1</v>
      </c>
      <c r="D78" s="4" t="inlineStr">
        <is>
          <t xml:space="preserve"> </t>
        </is>
      </c>
    </row>
    <row r="79">
      <c r="A79" s="4" t="inlineStr">
        <is>
          <t>Performance Stock Units</t>
        </is>
      </c>
      <c r="B79" s="4" t="inlineStr">
        <is>
          <t xml:space="preserve"> </t>
        </is>
      </c>
      <c r="C79" s="4" t="inlineStr">
        <is>
          <t xml:space="preserve"> </t>
        </is>
      </c>
      <c r="D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row>
    <row r="81">
      <c r="A81" s="4" t="inlineStr">
        <is>
          <t>Granted (in shares) | shares</t>
        </is>
      </c>
      <c r="B81" s="4" t="inlineStr">
        <is>
          <t xml:space="preserve"> </t>
        </is>
      </c>
      <c r="C81" s="6" t="n">
        <v>0</v>
      </c>
      <c r="D81" s="6" t="n">
        <v>0</v>
      </c>
    </row>
    <row r="82">
      <c r="A82" s="4" t="inlineStr">
        <is>
          <t>Vested (in shares) | shares</t>
        </is>
      </c>
      <c r="B82" s="4" t="inlineStr">
        <is>
          <t xml:space="preserve"> </t>
        </is>
      </c>
      <c r="C82" s="6" t="n">
        <v>0</v>
      </c>
      <c r="D82" s="6" t="n">
        <v>7518</v>
      </c>
    </row>
    <row r="83">
      <c r="A83" s="4" t="inlineStr">
        <is>
          <t>Unrecognized share-based compensation cost, period for recognition</t>
        </is>
      </c>
      <c r="B83" s="4" t="inlineStr">
        <is>
          <t xml:space="preserve"> </t>
        </is>
      </c>
      <c r="C83" s="4" t="inlineStr">
        <is>
          <t>1 year</t>
        </is>
      </c>
      <c r="D83" s="4" t="inlineStr">
        <is>
          <t xml:space="preserve"> </t>
        </is>
      </c>
    </row>
    <row r="84">
      <c r="A84" s="4" t="inlineStr">
        <is>
          <t>Unrecognized stock-based compensation costs related to unvested RSUs</t>
        </is>
      </c>
      <c r="B84" s="4" t="inlineStr">
        <is>
          <t xml:space="preserve"> </t>
        </is>
      </c>
      <c r="C84" s="5" t="n">
        <v>135</v>
      </c>
      <c r="D84" s="4" t="inlineStr">
        <is>
          <t xml:space="preserve"> </t>
        </is>
      </c>
    </row>
    <row r="85">
      <c r="A85" s="4" t="inlineStr">
        <is>
          <t>RSAs</t>
        </is>
      </c>
      <c r="B85" s="4" t="inlineStr">
        <is>
          <t xml:space="preserve"> </t>
        </is>
      </c>
      <c r="C85" s="4" t="inlineStr">
        <is>
          <t xml:space="preserve"> </t>
        </is>
      </c>
      <c r="D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row>
    <row r="87">
      <c r="A87" s="4" t="inlineStr">
        <is>
          <t>Vesting period</t>
        </is>
      </c>
      <c r="B87" s="4" t="inlineStr">
        <is>
          <t xml:space="preserve"> </t>
        </is>
      </c>
      <c r="C87" s="4" t="inlineStr">
        <is>
          <t>6 months</t>
        </is>
      </c>
      <c r="D87" s="4" t="inlineStr">
        <is>
          <t xml:space="preserve"> </t>
        </is>
      </c>
    </row>
    <row r="88">
      <c r="A88" s="4" t="inlineStr">
        <is>
          <t>Aggregated fair value of shares vested</t>
        </is>
      </c>
      <c r="B88" s="4" t="inlineStr">
        <is>
          <t xml:space="preserve"> </t>
        </is>
      </c>
      <c r="C88" s="5" t="n">
        <v>24</v>
      </c>
      <c r="D88" s="4" t="inlineStr">
        <is>
          <t xml:space="preserve"> </t>
        </is>
      </c>
    </row>
    <row r="89">
      <c r="A89" s="4" t="inlineStr">
        <is>
          <t>Aggregate fair value of awards converted</t>
        </is>
      </c>
      <c r="B89" s="4" t="inlineStr">
        <is>
          <t xml:space="preserve"> </t>
        </is>
      </c>
      <c r="C89" s="5" t="n">
        <v>153</v>
      </c>
      <c r="D89" s="4" t="inlineStr">
        <is>
          <t xml:space="preserve"> </t>
        </is>
      </c>
    </row>
    <row r="90">
      <c r="A90" s="4" t="inlineStr">
        <is>
          <t>Granted (in shares) | shares</t>
        </is>
      </c>
      <c r="B90" s="4" t="inlineStr">
        <is>
          <t xml:space="preserve"> </t>
        </is>
      </c>
      <c r="C90" s="6" t="n">
        <v>387309</v>
      </c>
      <c r="D90" s="6" t="n">
        <v>0</v>
      </c>
    </row>
    <row r="91">
      <c r="A91" s="4" t="inlineStr">
        <is>
          <t>Vested (in shares) | shares</t>
        </is>
      </c>
      <c r="B91" s="4" t="inlineStr">
        <is>
          <t xml:space="preserve"> </t>
        </is>
      </c>
      <c r="C91" s="6" t="n">
        <v>61156</v>
      </c>
      <c r="D91" s="6" t="n">
        <v>0</v>
      </c>
    </row>
    <row r="92">
      <c r="A92" s="4" t="inlineStr">
        <is>
          <t>Unrecognized share-based compensation cost, period for recognition</t>
        </is>
      </c>
      <c r="B92" s="4" t="inlineStr">
        <is>
          <t xml:space="preserve"> </t>
        </is>
      </c>
      <c r="C92" s="4" t="inlineStr">
        <is>
          <t>2 months 12 days</t>
        </is>
      </c>
      <c r="D92" s="4" t="inlineStr">
        <is>
          <t xml:space="preserve"> </t>
        </is>
      </c>
    </row>
    <row r="93">
      <c r="A93" s="4" t="inlineStr">
        <is>
          <t>Unrecognized stock-based compensation costs related to unvested RSUs</t>
        </is>
      </c>
      <c r="B93" s="4" t="inlineStr">
        <is>
          <t xml:space="preserve"> </t>
        </is>
      </c>
      <c r="C93" s="5" t="n">
        <v>45</v>
      </c>
      <c r="D93"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based Compensation - Schedule of Options Activity (Details) - $ / shares</t>
        </is>
      </c>
      <c r="B1" s="2" t="inlineStr">
        <is>
          <t>1 Months Ended</t>
        </is>
      </c>
      <c r="C1" s="2" t="inlineStr">
        <is>
          <t>12 Months Ended</t>
        </is>
      </c>
    </row>
    <row r="2">
      <c r="B2" s="2" t="inlineStr">
        <is>
          <t>Sep. 30, 2023</t>
        </is>
      </c>
      <c r="C2" s="2" t="inlineStr">
        <is>
          <t>Dec. 31, 2024</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4" t="inlineStr">
        <is>
          <t xml:space="preserve"> </t>
        </is>
      </c>
      <c r="C4" s="6" t="n">
        <v>463168</v>
      </c>
      <c r="D4" s="6" t="n">
        <v>598155</v>
      </c>
    </row>
    <row r="5">
      <c r="A5" s="4" t="inlineStr">
        <is>
          <t>Granted (in shares)</t>
        </is>
      </c>
      <c r="B5" s="4" t="inlineStr">
        <is>
          <t xml:space="preserve"> </t>
        </is>
      </c>
      <c r="C5" s="6" t="n">
        <v>0</v>
      </c>
      <c r="D5" s="6" t="n">
        <v>136326</v>
      </c>
    </row>
    <row r="6">
      <c r="A6" s="4" t="inlineStr">
        <is>
          <t>Exercised (in shares)</t>
        </is>
      </c>
      <c r="B6" s="4" t="inlineStr">
        <is>
          <t xml:space="preserve"> </t>
        </is>
      </c>
      <c r="C6" s="6" t="n">
        <v>-33963</v>
      </c>
      <c r="D6" s="6" t="n">
        <v>-18054</v>
      </c>
    </row>
    <row r="7">
      <c r="A7" s="4" t="inlineStr">
        <is>
          <t>Canceled/Forfeited (in shares)</t>
        </is>
      </c>
      <c r="B7" s="4" t="inlineStr">
        <is>
          <t xml:space="preserve"> </t>
        </is>
      </c>
      <c r="C7" s="6" t="n">
        <v>-1650</v>
      </c>
      <c r="D7" s="6" t="n">
        <v>-253010</v>
      </c>
    </row>
    <row r="8">
      <c r="A8" s="4" t="inlineStr">
        <is>
          <t>Expired (in shares)</t>
        </is>
      </c>
      <c r="B8" s="4" t="inlineStr">
        <is>
          <t xml:space="preserve"> </t>
        </is>
      </c>
      <c r="C8" s="6" t="n">
        <v>0</v>
      </c>
      <c r="D8" s="6" t="n">
        <v>-249</v>
      </c>
    </row>
    <row r="9">
      <c r="A9" s="4" t="inlineStr">
        <is>
          <t>Outstanding at end of period (in shares)</t>
        </is>
      </c>
      <c r="B9" s="4" t="inlineStr">
        <is>
          <t xml:space="preserve"> </t>
        </is>
      </c>
      <c r="C9" s="6" t="n">
        <v>427555</v>
      </c>
      <c r="D9" s="6" t="n">
        <v>463168</v>
      </c>
    </row>
    <row r="10">
      <c r="A10" s="4" t="inlineStr">
        <is>
          <t>Exercisable at end of period (in shares)</t>
        </is>
      </c>
      <c r="B10" s="4" t="inlineStr">
        <is>
          <t xml:space="preserve"> </t>
        </is>
      </c>
      <c r="C10" s="6" t="n">
        <v>427040</v>
      </c>
      <c r="D10" s="6" t="n">
        <v>440324</v>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4" t="inlineStr">
        <is>
          <t xml:space="preserve"> </t>
        </is>
      </c>
      <c r="C12" s="8" t="n">
        <v>16.03</v>
      </c>
      <c r="D12" s="8" t="n">
        <v>24.35</v>
      </c>
    </row>
    <row r="13">
      <c r="A13" s="4" t="inlineStr">
        <is>
          <t>Granted (in dollars per share)</t>
        </is>
      </c>
      <c r="B13" s="4" t="inlineStr">
        <is>
          <t xml:space="preserve"> </t>
        </is>
      </c>
      <c r="C13" s="6" t="n">
        <v>0</v>
      </c>
      <c r="D13" s="9" t="n">
        <v>4.21</v>
      </c>
    </row>
    <row r="14">
      <c r="A14" s="4" t="inlineStr">
        <is>
          <t>Exercised (in dollars per share)</t>
        </is>
      </c>
      <c r="B14" s="4" t="inlineStr">
        <is>
          <t xml:space="preserve"> </t>
        </is>
      </c>
      <c r="C14" s="9" t="n">
        <v>4.21</v>
      </c>
      <c r="D14" s="9" t="n">
        <v>3.12</v>
      </c>
    </row>
    <row r="15">
      <c r="A15" s="4" t="inlineStr">
        <is>
          <t>Canceled/Forfeited (in dollars per share)</t>
        </is>
      </c>
      <c r="B15" s="4" t="inlineStr">
        <is>
          <t xml:space="preserve"> </t>
        </is>
      </c>
      <c r="C15" s="9" t="n">
        <v>4.21</v>
      </c>
      <c r="D15" s="9" t="n">
        <v>30.26</v>
      </c>
    </row>
    <row r="16">
      <c r="A16" s="4" t="inlineStr">
        <is>
          <t>Expired (in dollars per share)</t>
        </is>
      </c>
      <c r="B16" s="4" t="inlineStr">
        <is>
          <t xml:space="preserve"> </t>
        </is>
      </c>
      <c r="C16" s="6" t="n">
        <v>0</v>
      </c>
      <c r="D16" s="9" t="n">
        <v>4.06</v>
      </c>
    </row>
    <row r="17">
      <c r="A17" s="4" t="inlineStr">
        <is>
          <t>Outstanding at end of period (in dollars per share)</t>
        </is>
      </c>
      <c r="B17" s="4" t="inlineStr">
        <is>
          <t xml:space="preserve"> </t>
        </is>
      </c>
      <c r="C17" s="9" t="n">
        <v>17.02</v>
      </c>
      <c r="D17" s="9" t="n">
        <v>16.03</v>
      </c>
    </row>
    <row r="18">
      <c r="A18" s="4" t="inlineStr">
        <is>
          <t>Exercisable at end of period (in dollars per share)</t>
        </is>
      </c>
      <c r="B18" s="4" t="inlineStr">
        <is>
          <t xml:space="preserve"> </t>
        </is>
      </c>
      <c r="C18" s="8" t="n">
        <v>16.92</v>
      </c>
      <c r="D18" s="8" t="n">
        <v>15.19</v>
      </c>
    </row>
    <row r="19">
      <c r="A19" s="4" t="inlineStr">
        <is>
          <t>Number of options repriced (in shares)</t>
        </is>
      </c>
      <c r="B19" s="6" t="n">
        <v>136326</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2536</v>
      </c>
      <c r="C4" s="5" t="n">
        <v>-32901</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452</v>
      </c>
      <c r="C6" s="6" t="n">
        <v>842</v>
      </c>
    </row>
    <row r="7">
      <c r="A7" s="4" t="inlineStr">
        <is>
          <t>Stock-based compensation</t>
        </is>
      </c>
      <c r="B7" s="6" t="n">
        <v>8633</v>
      </c>
      <c r="C7" s="6" t="n">
        <v>9933</v>
      </c>
    </row>
    <row r="8">
      <c r="A8" s="4" t="inlineStr">
        <is>
          <t>Provision for credit losses</t>
        </is>
      </c>
      <c r="B8" s="6" t="n">
        <v>-193</v>
      </c>
      <c r="C8" s="6" t="n">
        <v>1020</v>
      </c>
    </row>
    <row r="9">
      <c r="A9" s="4" t="inlineStr">
        <is>
          <t>Common stock warrant liability adjustment</t>
        </is>
      </c>
      <c r="B9" s="6" t="n">
        <v>-9293</v>
      </c>
      <c r="C9" s="6" t="n">
        <v>924</v>
      </c>
    </row>
    <row r="10">
      <c r="A10" s="4" t="inlineStr">
        <is>
          <t>Impairment of intangible and other assets</t>
        </is>
      </c>
      <c r="B10" s="6" t="n">
        <v>1904</v>
      </c>
      <c r="C10" s="6" t="n">
        <v>29</v>
      </c>
    </row>
    <row r="11">
      <c r="A11" s="4" t="inlineStr">
        <is>
          <t>Amortization of right of use assets</t>
        </is>
      </c>
      <c r="B11" s="6" t="n">
        <v>929</v>
      </c>
      <c r="C11" s="6" t="n">
        <v>1369</v>
      </c>
    </row>
    <row r="12">
      <c r="A12" s="4" t="inlineStr">
        <is>
          <t>Amortization of issuance costs</t>
        </is>
      </c>
      <c r="B12" s="6" t="n">
        <v>1095</v>
      </c>
      <c r="C12" s="6" t="n">
        <v>0</v>
      </c>
    </row>
    <row r="13">
      <c r="A13" s="4" t="inlineStr">
        <is>
          <t>(Gain)/Loss on Extinguishment of Debt</t>
        </is>
      </c>
      <c r="B13" s="6" t="n">
        <v>418</v>
      </c>
      <c r="C13" s="6" t="n">
        <v>0</v>
      </c>
    </row>
    <row r="14">
      <c r="A14" s="4" t="inlineStr">
        <is>
          <t>(Gain)/Loss on Forgiveness on Interest Accrued</t>
        </is>
      </c>
      <c r="B14" s="6" t="n">
        <v>-508</v>
      </c>
      <c r="C14" s="6" t="n">
        <v>0</v>
      </c>
    </row>
    <row r="15">
      <c r="A15" s="4" t="inlineStr">
        <is>
          <t>Other adjustments, net</t>
        </is>
      </c>
      <c r="B15" s="6" t="n">
        <v>414</v>
      </c>
      <c r="C15" s="6" t="n">
        <v>80</v>
      </c>
    </row>
    <row r="16">
      <c r="A16" s="3" t="inlineStr">
        <is>
          <t>Changes in assets and liabilities:</t>
        </is>
      </c>
      <c r="B16" s="4" t="inlineStr">
        <is>
          <t xml:space="preserve"> </t>
        </is>
      </c>
      <c r="C16" s="4" t="inlineStr">
        <is>
          <t xml:space="preserve"> </t>
        </is>
      </c>
    </row>
    <row r="17">
      <c r="A17" s="4" t="inlineStr">
        <is>
          <t>Accounts receivable</t>
        </is>
      </c>
      <c r="B17" s="6" t="n">
        <v>2030</v>
      </c>
      <c r="C17" s="6" t="n">
        <v>965</v>
      </c>
    </row>
    <row r="18">
      <c r="A18" s="4" t="inlineStr">
        <is>
          <t>Prepaid expenses and other assets</t>
        </is>
      </c>
      <c r="B18" s="6" t="n">
        <v>-30</v>
      </c>
      <c r="C18" s="6" t="n">
        <v>3177</v>
      </c>
    </row>
    <row r="19">
      <c r="A19" s="4" t="inlineStr">
        <is>
          <t>Inventory</t>
        </is>
      </c>
      <c r="B19" s="6" t="n">
        <v>-4139</v>
      </c>
      <c r="C19" s="6" t="n">
        <v>12118</v>
      </c>
    </row>
    <row r="20">
      <c r="A20" s="4" t="inlineStr">
        <is>
          <t>Accounts payable and accrued and other expenses</t>
        </is>
      </c>
      <c r="B20" s="6" t="n">
        <v>1322</v>
      </c>
      <c r="C20" s="6" t="n">
        <v>-19503</v>
      </c>
    </row>
    <row r="21">
      <c r="A21" s="4" t="inlineStr">
        <is>
          <t>Lease liabilities</t>
        </is>
      </c>
      <c r="B21" s="6" t="n">
        <v>-1178</v>
      </c>
      <c r="C21" s="6" t="n">
        <v>0</v>
      </c>
    </row>
    <row r="22">
      <c r="A22" s="4" t="inlineStr">
        <is>
          <t>Other liabilities</t>
        </is>
      </c>
      <c r="B22" s="6" t="n">
        <v>-769</v>
      </c>
      <c r="C22" s="6" t="n">
        <v>-1497</v>
      </c>
    </row>
    <row r="23">
      <c r="A23" s="4" t="inlineStr">
        <is>
          <t>Deferred revenue</t>
        </is>
      </c>
      <c r="B23" s="6" t="n">
        <v>240</v>
      </c>
      <c r="C23" s="6" t="n">
        <v>-84</v>
      </c>
    </row>
    <row r="24">
      <c r="A24" s="4" t="inlineStr">
        <is>
          <t>Other, net</t>
        </is>
      </c>
      <c r="B24" s="6" t="n">
        <v>0</v>
      </c>
      <c r="C24" s="6" t="n">
        <v>1</v>
      </c>
    </row>
    <row r="25">
      <c r="A25" s="4" t="inlineStr">
        <is>
          <t>Net cash used in operating activities</t>
        </is>
      </c>
      <c r="B25" s="6" t="n">
        <v>-11209</v>
      </c>
      <c r="C25" s="6" t="n">
        <v>-23527</v>
      </c>
    </row>
    <row r="26">
      <c r="A26" s="3" t="inlineStr">
        <is>
          <t>Cash flows from investing activities</t>
        </is>
      </c>
      <c r="B26" s="4" t="inlineStr">
        <is>
          <t xml:space="preserve"> </t>
        </is>
      </c>
      <c r="C26" s="4" t="inlineStr">
        <is>
          <t xml:space="preserve"> </t>
        </is>
      </c>
    </row>
    <row r="27">
      <c r="A27" s="4" t="inlineStr">
        <is>
          <t>Purchase of property and equipment</t>
        </is>
      </c>
      <c r="B27" s="6" t="n">
        <v>-35</v>
      </c>
      <c r="C27" s="6" t="n">
        <v>-16</v>
      </c>
    </row>
    <row r="28">
      <c r="A28" s="4" t="inlineStr">
        <is>
          <t>Purchase of intangible assets</t>
        </is>
      </c>
      <c r="B28" s="6" t="n">
        <v>-87</v>
      </c>
      <c r="C28" s="6" t="n">
        <v>-43</v>
      </c>
    </row>
    <row r="29">
      <c r="A29" s="4" t="inlineStr">
        <is>
          <t>Capitalized internal-use software development costs</t>
        </is>
      </c>
      <c r="B29" s="6" t="n">
        <v>-639</v>
      </c>
      <c r="C29" s="6" t="n">
        <v>0</v>
      </c>
    </row>
    <row r="30">
      <c r="A30" s="4" t="inlineStr">
        <is>
          <t>Net cash used in investing activities</t>
        </is>
      </c>
      <c r="B30" s="6" t="n">
        <v>-761</v>
      </c>
      <c r="C30" s="6" t="n">
        <v>-59</v>
      </c>
    </row>
    <row r="31">
      <c r="A31" s="3" t="inlineStr">
        <is>
          <t>Cash flows from financing activities</t>
        </is>
      </c>
      <c r="B31" s="4" t="inlineStr">
        <is>
          <t xml:space="preserve"> </t>
        </is>
      </c>
      <c r="C31" s="4" t="inlineStr">
        <is>
          <t xml:space="preserve"> </t>
        </is>
      </c>
    </row>
    <row r="32">
      <c r="A32" s="4" t="inlineStr">
        <is>
          <t>Proceeds from issuance of preferred stock and warrants, net of $394 and $1,513 of paid transaction costs, respectively</t>
        </is>
      </c>
      <c r="B32" s="6" t="n">
        <v>8855</v>
      </c>
      <c r="C32" s="6" t="n">
        <v>28487</v>
      </c>
    </row>
    <row r="33">
      <c r="A33" s="4" t="inlineStr">
        <is>
          <t>Proceeds from issuance of common stock, net of $1,597 of paid transaction costs</t>
        </is>
      </c>
      <c r="B33" s="6" t="n">
        <v>10003</v>
      </c>
      <c r="C33" s="6" t="n">
        <v>0</v>
      </c>
    </row>
    <row r="34">
      <c r="A34" s="4" t="inlineStr">
        <is>
          <t>Proceeds from short-term borrowings</t>
        </is>
      </c>
      <c r="B34" s="6" t="n">
        <v>48198</v>
      </c>
      <c r="C34" s="6" t="n">
        <v>28685</v>
      </c>
    </row>
    <row r="35">
      <c r="A35" s="4" t="inlineStr">
        <is>
          <t>Payments of short-term borrowings</t>
        </is>
      </c>
      <c r="B35" s="6" t="n">
        <v>-51514</v>
      </c>
      <c r="C35" s="6" t="n">
        <v>-25529</v>
      </c>
    </row>
    <row r="36">
      <c r="A36" s="4" t="inlineStr">
        <is>
          <t>Proceeds from long-term borrowings and issuance of redeemable common stock</t>
        </is>
      </c>
      <c r="B36" s="6" t="n">
        <v>7500</v>
      </c>
      <c r="C36" s="6" t="n">
        <v>500</v>
      </c>
    </row>
    <row r="37">
      <c r="A37" s="4" t="inlineStr">
        <is>
          <t>Payments of long-term borrowings</t>
        </is>
      </c>
      <c r="B37" s="6" t="n">
        <v>-5000</v>
      </c>
      <c r="C37" s="6" t="n">
        <v>-3500</v>
      </c>
    </row>
    <row r="38">
      <c r="A38" s="4" t="inlineStr">
        <is>
          <t>Payments related to debt extinguishment costs</t>
        </is>
      </c>
      <c r="B38" s="6" t="n">
        <v>-761</v>
      </c>
      <c r="C38" s="6" t="n">
        <v>0</v>
      </c>
    </row>
    <row r="39">
      <c r="A39" s="4" t="inlineStr">
        <is>
          <t>Employee taxes paid related to the net share settlement of stock-based awards</t>
        </is>
      </c>
      <c r="B39" s="6" t="n">
        <v>-1031</v>
      </c>
      <c r="C39" s="6" t="n">
        <v>-397</v>
      </c>
    </row>
    <row r="40">
      <c r="A40" s="4" t="inlineStr">
        <is>
          <t>Proceeds related to the net share settlement of stock-based awards</t>
        </is>
      </c>
      <c r="B40" s="6" t="n">
        <v>811</v>
      </c>
      <c r="C40" s="6" t="n">
        <v>427</v>
      </c>
    </row>
    <row r="41">
      <c r="A41" s="4" t="inlineStr">
        <is>
          <t>Debt issuance costs paid</t>
        </is>
      </c>
      <c r="B41" s="6" t="n">
        <v>-930</v>
      </c>
      <c r="C41" s="6" t="n">
        <v>0</v>
      </c>
    </row>
    <row r="42">
      <c r="A42" s="4" t="inlineStr">
        <is>
          <t>Issuance costs paid related to 2023 preferred stock and warrants</t>
        </is>
      </c>
      <c r="B42" s="4" t="inlineStr">
        <is>
          <t xml:space="preserve"> </t>
        </is>
      </c>
      <c r="C42" s="6" t="n">
        <v>-1513</v>
      </c>
    </row>
    <row r="43">
      <c r="A43" s="4" t="inlineStr">
        <is>
          <t>Other, net</t>
        </is>
      </c>
      <c r="B43" s="6" t="n">
        <v>363</v>
      </c>
      <c r="C43" s="6" t="n">
        <v>239</v>
      </c>
    </row>
    <row r="44">
      <c r="A44" s="4" t="inlineStr">
        <is>
          <t>Net cash provided by financing activities</t>
        </is>
      </c>
      <c r="B44" s="6" t="n">
        <v>16044</v>
      </c>
      <c r="C44" s="6" t="n">
        <v>28912</v>
      </c>
    </row>
    <row r="45">
      <c r="A45" s="4" t="inlineStr">
        <is>
          <t>Net change in cash, cash equivalents, and restricted cash</t>
        </is>
      </c>
      <c r="B45" s="6" t="n">
        <v>4074</v>
      </c>
      <c r="C45" s="6" t="n">
        <v>5326</v>
      </c>
    </row>
    <row r="46">
      <c r="A46" s="4" t="inlineStr">
        <is>
          <t>Cash, cash equivalents, and restricted cash at beginning of period</t>
        </is>
      </c>
      <c r="B46" s="6" t="n">
        <v>16557</v>
      </c>
      <c r="C46" s="6" t="n">
        <v>11231</v>
      </c>
    </row>
    <row r="47">
      <c r="A47" s="4" t="inlineStr">
        <is>
          <t>Cash, cash equivalents, and restricted cash at end of period</t>
        </is>
      </c>
      <c r="B47" s="6" t="n">
        <v>20631</v>
      </c>
      <c r="C47" s="6" t="n">
        <v>16557</v>
      </c>
    </row>
    <row r="48">
      <c r="A48" s="3" t="inlineStr">
        <is>
          <t>Supplemental disclosure of non-cash financing activities:</t>
        </is>
      </c>
      <c r="B48" s="4" t="inlineStr">
        <is>
          <t xml:space="preserve"> </t>
        </is>
      </c>
      <c r="C48" s="4" t="inlineStr">
        <is>
          <t xml:space="preserve"> </t>
        </is>
      </c>
    </row>
    <row r="49">
      <c r="A49" s="4" t="inlineStr">
        <is>
          <t>Cash paid for income taxes</t>
        </is>
      </c>
      <c r="B49" s="6" t="n">
        <v>30</v>
      </c>
      <c r="C49" s="6" t="n">
        <v>11</v>
      </c>
    </row>
    <row r="50">
      <c r="A50" s="4" t="inlineStr">
        <is>
          <t>Cash paid for interest</t>
        </is>
      </c>
      <c r="B50" s="6" t="n">
        <v>4051</v>
      </c>
      <c r="C50" s="6" t="n">
        <v>1876</v>
      </c>
    </row>
    <row r="51">
      <c r="A51" s="4" t="inlineStr">
        <is>
          <t>Conversion of preferred stock</t>
        </is>
      </c>
      <c r="B51" s="6" t="n">
        <v>6469</v>
      </c>
      <c r="C51" s="6" t="n">
        <v>350</v>
      </c>
    </row>
    <row r="52">
      <c r="A52" s="4" t="inlineStr">
        <is>
          <t>Accretion on preferred stock and redeemable common stock</t>
        </is>
      </c>
      <c r="B52" s="6" t="n">
        <v>4951</v>
      </c>
      <c r="C52" s="6" t="n">
        <v>4591</v>
      </c>
    </row>
    <row r="53">
      <c r="A53" s="4" t="inlineStr">
        <is>
          <t>Issuance of common stock warrants to underwriter</t>
        </is>
      </c>
      <c r="B53" s="6" t="n">
        <v>382</v>
      </c>
      <c r="C53" s="6" t="n">
        <v>0</v>
      </c>
    </row>
    <row r="54">
      <c r="A54" s="4" t="inlineStr">
        <is>
          <t>Equity issuance costs included in accounts payable and accrued liabilities</t>
        </is>
      </c>
      <c r="B54" s="6" t="n">
        <v>286</v>
      </c>
      <c r="C54" s="6" t="n">
        <v>450</v>
      </c>
    </row>
    <row r="55">
      <c r="A55" s="4" t="inlineStr">
        <is>
          <t>Reclassification from long-term to current debt</t>
        </is>
      </c>
      <c r="B55" s="6" t="n">
        <v>0</v>
      </c>
      <c r="C55" s="6" t="n">
        <v>500</v>
      </c>
    </row>
    <row r="56">
      <c r="A56" s="4" t="inlineStr">
        <is>
          <t>Stock-based compensation for software development</t>
        </is>
      </c>
      <c r="B56" s="6" t="n">
        <v>85</v>
      </c>
      <c r="C56" s="6" t="n">
        <v>0</v>
      </c>
    </row>
    <row r="57">
      <c r="A57" s="4" t="inlineStr">
        <is>
          <t>Preferred Stock and Warrants</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Issuance costs paid related to 2023 preferred stock and warrants</t>
        </is>
      </c>
      <c r="B59" s="5" t="n">
        <v>-450</v>
      </c>
      <c r="C59"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Key Weighted Average Assumptions (Details) - Option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volatility</t>
        </is>
      </c>
      <c r="B4" s="12" t="n">
        <v>0.476</v>
      </c>
    </row>
    <row r="5">
      <c r="A5" s="4" t="inlineStr">
        <is>
          <t>Risk-free rate</t>
        </is>
      </c>
      <c r="B5" s="12" t="n">
        <v>0.042</v>
      </c>
    </row>
    <row r="6">
      <c r="A6" s="4" t="inlineStr">
        <is>
          <t>Expected term in years</t>
        </is>
      </c>
      <c r="B6" s="4" t="inlineStr">
        <is>
          <t>4 years 8 months 12 days</t>
        </is>
      </c>
    </row>
    <row r="7">
      <c r="A7" s="4" t="inlineStr">
        <is>
          <t>Dividend yield</t>
        </is>
      </c>
      <c r="B7" s="11"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 Activity (Details) - RSUs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Unvested at beginning of period (in shares)</t>
        </is>
      </c>
      <c r="B4" s="6" t="n">
        <v>1464073</v>
      </c>
      <c r="C4" s="6" t="n">
        <v>494671</v>
      </c>
    </row>
    <row r="5">
      <c r="A5" s="4" t="inlineStr">
        <is>
          <t>Granted (in shares)</t>
        </is>
      </c>
      <c r="B5" s="6" t="n">
        <v>1338850</v>
      </c>
      <c r="C5" s="6" t="n">
        <v>1331899</v>
      </c>
    </row>
    <row r="6">
      <c r="A6" s="4" t="inlineStr">
        <is>
          <t>Vested (in shares)</t>
        </is>
      </c>
      <c r="B6" s="6" t="n">
        <v>-868981</v>
      </c>
      <c r="C6" s="6" t="n">
        <v>-286601</v>
      </c>
    </row>
    <row r="7">
      <c r="A7" s="4" t="inlineStr">
        <is>
          <t>Forfeited (in shares)</t>
        </is>
      </c>
      <c r="B7" s="6" t="n">
        <v>-482299</v>
      </c>
      <c r="C7" s="6" t="n">
        <v>-75896</v>
      </c>
    </row>
    <row r="8">
      <c r="A8" s="4" t="inlineStr">
        <is>
          <t>Unvested at end of period (in shares)</t>
        </is>
      </c>
      <c r="B8" s="6" t="n">
        <v>1451643</v>
      </c>
      <c r="C8" s="6" t="n">
        <v>1464073</v>
      </c>
    </row>
    <row r="9">
      <c r="A9" s="3" t="inlineStr">
        <is>
          <t>Weighted Average Grant Date Fair Value</t>
        </is>
      </c>
      <c r="B9" s="4" t="inlineStr">
        <is>
          <t xml:space="preserve"> </t>
        </is>
      </c>
      <c r="C9" s="4" t="inlineStr">
        <is>
          <t xml:space="preserve"> </t>
        </is>
      </c>
    </row>
    <row r="10">
      <c r="A10" s="4" t="inlineStr">
        <is>
          <t>Unvested at beginning of period (in dollars per share)</t>
        </is>
      </c>
      <c r="B10" s="8" t="n">
        <v>7.64</v>
      </c>
      <c r="C10" s="8" t="n">
        <v>37.77</v>
      </c>
    </row>
    <row r="11">
      <c r="A11" s="4" t="inlineStr">
        <is>
          <t>Granted (in dollars per share)</t>
        </is>
      </c>
      <c r="B11" s="9" t="n">
        <v>4.62</v>
      </c>
      <c r="C11" s="9" t="n">
        <v>3.96</v>
      </c>
    </row>
    <row r="12">
      <c r="A12" s="4" t="inlineStr">
        <is>
          <t>Vested (in dollars per share)</t>
        </is>
      </c>
      <c r="B12" s="9" t="n">
        <v>7.08</v>
      </c>
      <c r="C12" s="9" t="n">
        <v>35.17</v>
      </c>
    </row>
    <row r="13">
      <c r="A13" s="4" t="inlineStr">
        <is>
          <t>Forfeited (in dollars per share)</t>
        </is>
      </c>
      <c r="B13" s="9" t="n">
        <v>5.71</v>
      </c>
      <c r="C13" s="9" t="n">
        <v>35.57</v>
      </c>
    </row>
    <row r="14">
      <c r="A14" s="4" t="inlineStr">
        <is>
          <t>Unvested at end of period (in dollars per share)</t>
        </is>
      </c>
      <c r="B14" s="8" t="n">
        <v>5.84</v>
      </c>
      <c r="C14" s="8" t="n">
        <v>7.64</v>
      </c>
    </row>
    <row r="15">
      <c r="A15" s="4" t="inlineStr">
        <is>
          <t>Number of shares cancelled (in shares)</t>
        </is>
      </c>
      <c r="B15" s="6" t="n">
        <v>352093</v>
      </c>
      <c r="C1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wards Activity (Details) - RSAs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Unvested at beginning of period (in shares)</t>
        </is>
      </c>
      <c r="B4" s="6" t="n">
        <v>0</v>
      </c>
      <c r="C4" s="6" t="n">
        <v>0</v>
      </c>
    </row>
    <row r="5">
      <c r="A5" s="4" t="inlineStr">
        <is>
          <t>Granted (in shares)</t>
        </is>
      </c>
      <c r="B5" s="6" t="n">
        <v>387309</v>
      </c>
      <c r="C5" s="6" t="n">
        <v>0</v>
      </c>
    </row>
    <row r="6">
      <c r="A6" s="4" t="inlineStr">
        <is>
          <t>Vested (in shares)</t>
        </is>
      </c>
      <c r="B6" s="6" t="n">
        <v>-61156</v>
      </c>
      <c r="C6" s="6" t="n">
        <v>0</v>
      </c>
    </row>
    <row r="7">
      <c r="A7" s="4" t="inlineStr">
        <is>
          <t>Cancelled/Forfeited (in shares)</t>
        </is>
      </c>
      <c r="B7" s="6" t="n">
        <v>0</v>
      </c>
      <c r="C7" s="6" t="n">
        <v>0</v>
      </c>
    </row>
    <row r="8">
      <c r="A8" s="4" t="inlineStr">
        <is>
          <t>Unvested at end of period (in shares)</t>
        </is>
      </c>
      <c r="B8" s="6" t="n">
        <v>326153</v>
      </c>
      <c r="C8" s="6" t="n">
        <v>0</v>
      </c>
    </row>
    <row r="9">
      <c r="A9" s="3" t="inlineStr">
        <is>
          <t>Weighted Average Grant Date Fair Value</t>
        </is>
      </c>
      <c r="B9" s="4" t="inlineStr">
        <is>
          <t xml:space="preserve"> </t>
        </is>
      </c>
      <c r="C9" s="4" t="inlineStr">
        <is>
          <t xml:space="preserve"> </t>
        </is>
      </c>
    </row>
    <row r="10">
      <c r="A10" s="4" t="inlineStr">
        <is>
          <t>Unvested at beginning of period (in dollars per share)</t>
        </is>
      </c>
      <c r="B10" s="5" t="n">
        <v>0</v>
      </c>
      <c r="C10" s="5" t="n">
        <v>0</v>
      </c>
    </row>
    <row r="11">
      <c r="A11" s="4" t="inlineStr">
        <is>
          <t>Granted (in dollars per share)</t>
        </is>
      </c>
      <c r="B11" s="9" t="n">
        <v>0.4</v>
      </c>
      <c r="C11" s="6" t="n">
        <v>0</v>
      </c>
    </row>
    <row r="12">
      <c r="A12" s="4" t="inlineStr">
        <is>
          <t>Vested (in dollars per share)</t>
        </is>
      </c>
      <c r="B12" s="9" t="n">
        <v>0.4</v>
      </c>
      <c r="C12" s="6" t="n">
        <v>0</v>
      </c>
    </row>
    <row r="13">
      <c r="A13" s="4" t="inlineStr">
        <is>
          <t>Cancelled/Forfeited (in dollars per share)</t>
        </is>
      </c>
      <c r="B13" s="6" t="n">
        <v>0</v>
      </c>
      <c r="C13" s="6" t="n">
        <v>0</v>
      </c>
    </row>
    <row r="14">
      <c r="A14" s="4" t="inlineStr">
        <is>
          <t>Unvested at end of period (in dollars per share)</t>
        </is>
      </c>
      <c r="B14" s="8" t="n">
        <v>0.39</v>
      </c>
      <c r="C14"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erformance Stock Unit Activity (Details) - Performance Stock Units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Unvested at beginning of period (in shares)</t>
        </is>
      </c>
      <c r="B4" s="6" t="n">
        <v>71428</v>
      </c>
      <c r="C4" s="6" t="n">
        <v>87321</v>
      </c>
    </row>
    <row r="5">
      <c r="A5" s="4" t="inlineStr">
        <is>
          <t>Granted (in shares)</t>
        </is>
      </c>
      <c r="B5" s="6" t="n">
        <v>0</v>
      </c>
      <c r="C5" s="6" t="n">
        <v>0</v>
      </c>
    </row>
    <row r="6">
      <c r="A6" s="4" t="inlineStr">
        <is>
          <t>Vested (in shares)</t>
        </is>
      </c>
      <c r="B6" s="6" t="n">
        <v>0</v>
      </c>
      <c r="C6" s="6" t="n">
        <v>-7518</v>
      </c>
    </row>
    <row r="7">
      <c r="A7" s="4" t="inlineStr">
        <is>
          <t>Forfeited (in shares)</t>
        </is>
      </c>
      <c r="B7" s="6" t="n">
        <v>-15037</v>
      </c>
      <c r="C7" s="6" t="n">
        <v>-8375</v>
      </c>
    </row>
    <row r="8">
      <c r="A8" s="4" t="inlineStr">
        <is>
          <t>Unvested at end of period (in shares)</t>
        </is>
      </c>
      <c r="B8" s="6" t="n">
        <v>56391</v>
      </c>
      <c r="C8" s="6" t="n">
        <v>71428</v>
      </c>
    </row>
    <row r="9">
      <c r="A9" s="3" t="inlineStr">
        <is>
          <t>Weighted Average Grant Date Fair Value</t>
        </is>
      </c>
      <c r="B9" s="4" t="inlineStr">
        <is>
          <t xml:space="preserve"> </t>
        </is>
      </c>
      <c r="C9" s="4" t="inlineStr">
        <is>
          <t xml:space="preserve"> </t>
        </is>
      </c>
    </row>
    <row r="10">
      <c r="A10" s="4" t="inlineStr">
        <is>
          <t>Unvested at beginning of period (in dollars per share)</t>
        </is>
      </c>
      <c r="B10" s="8" t="n">
        <v>36.4</v>
      </c>
      <c r="C10" s="8" t="n">
        <v>36.36</v>
      </c>
    </row>
    <row r="11">
      <c r="A11" s="4" t="inlineStr">
        <is>
          <t>Granted (in dollars per share)</t>
        </is>
      </c>
      <c r="B11" s="6" t="n">
        <v>0</v>
      </c>
      <c r="C11" s="6" t="n">
        <v>0</v>
      </c>
    </row>
    <row r="12">
      <c r="A12" s="4" t="inlineStr">
        <is>
          <t>Vested (in dollars per share)</t>
        </is>
      </c>
      <c r="B12" s="6" t="n">
        <v>0</v>
      </c>
      <c r="C12" s="9" t="n">
        <v>36.4</v>
      </c>
    </row>
    <row r="13">
      <c r="A13" s="4" t="inlineStr">
        <is>
          <t>Forfeited (in dollars per share)</t>
        </is>
      </c>
      <c r="B13" s="9" t="n">
        <v>36.4</v>
      </c>
      <c r="C13" s="9" t="n">
        <v>35.97</v>
      </c>
    </row>
    <row r="14">
      <c r="A14" s="4" t="inlineStr">
        <is>
          <t>Unvested at end of period (in dollars per share)</t>
        </is>
      </c>
      <c r="B14" s="8" t="n">
        <v>36.4</v>
      </c>
      <c r="C14" s="8" t="n">
        <v>3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5" t="n">
        <v>8633</v>
      </c>
      <c r="C4" s="5" t="n">
        <v>9933</v>
      </c>
    </row>
    <row r="5">
      <c r="A5" s="4" t="inlineStr">
        <is>
          <t>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5148</v>
      </c>
      <c r="C7" s="6" t="n">
        <v>5391</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1540</v>
      </c>
      <c r="C10" s="6" t="n">
        <v>1720</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5" t="n">
        <v>1945</v>
      </c>
      <c r="C13" s="5" t="n">
        <v>28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40" customWidth="1" min="5" max="5"/>
    <col width="32" customWidth="1" min="6" max="6"/>
    <col width="21" customWidth="1" min="7" max="7"/>
    <col width="22" customWidth="1" min="8" max="8"/>
    <col width="42" customWidth="1" min="9" max="9"/>
    <col width="40" customWidth="1" min="10" max="10"/>
    <col width="40" customWidth="1" min="11" max="11"/>
  </cols>
  <sheetData>
    <row r="1">
      <c r="A1" s="1" t="inlineStr">
        <is>
          <t>Common Stock Issuance, Redeemable Common Stock, Common Stock Warrants, and Convertible Preferred Stock - Additional Information (Details)</t>
        </is>
      </c>
      <c r="G1" s="2" t="inlineStr">
        <is>
          <t>1 Months Ended</t>
        </is>
      </c>
      <c r="I1" s="2" t="inlineStr">
        <is>
          <t>12 Months Ended</t>
        </is>
      </c>
    </row>
    <row r="2">
      <c r="B2" s="2" t="inlineStr">
        <is>
          <t>Sep. 11, 2024 USD ($) $ / shares shares</t>
        </is>
      </c>
      <c r="C2" s="2" t="inlineStr">
        <is>
          <t>Aug. 20, 2024 shares</t>
        </is>
      </c>
      <c r="D2" s="2" t="inlineStr">
        <is>
          <t>Feb. 25, 2024 USD ($) $ / shares shares</t>
        </is>
      </c>
      <c r="E2" s="2" t="inlineStr">
        <is>
          <t>Feb. 17, 2023 USD ($) $ / shares shares</t>
        </is>
      </c>
      <c r="F2" s="2" t="inlineStr">
        <is>
          <t>Sep. 17, 2020 $ / shares shares</t>
        </is>
      </c>
      <c r="G2" s="2" t="inlineStr">
        <is>
          <t>Sep. 30, 2024 shares</t>
        </is>
      </c>
      <c r="H2" s="2" t="inlineStr">
        <is>
          <t>Feb. 29, 2024 USD ($)</t>
        </is>
      </c>
      <c r="I2" s="2" t="inlineStr">
        <is>
          <t>Dec. 31, 2024 USD ($) d $ / shares shares</t>
        </is>
      </c>
      <c r="J2" s="2" t="inlineStr">
        <is>
          <t>Dec. 31, 2023 USD ($) $ / shares shares</t>
        </is>
      </c>
      <c r="K2" s="2" t="inlineStr">
        <is>
          <t>Mar.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of stock issuance cos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13000</v>
      </c>
      <c r="K4" s="4" t="inlineStr">
        <is>
          <t xml:space="preserve"> </t>
        </is>
      </c>
    </row>
    <row r="5">
      <c r="A5" s="4" t="inlineStr">
        <is>
          <t>Shares Issuable by New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24426</v>
      </c>
      <c r="J5" s="4" t="inlineStr">
        <is>
          <t xml:space="preserve"> </t>
        </is>
      </c>
      <c r="K5" s="4" t="inlineStr">
        <is>
          <t xml:space="preserve"> </t>
        </is>
      </c>
    </row>
    <row r="6">
      <c r="A6" s="4" t="inlineStr">
        <is>
          <t>Shares purchased by exercis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725783</v>
      </c>
      <c r="J7" s="6" t="n">
        <v>8797456</v>
      </c>
      <c r="K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c r="J8" s="7" t="n">
        <v>0.0001</v>
      </c>
      <c r="K8" s="4" t="inlineStr">
        <is>
          <t xml:space="preserve"> </t>
        </is>
      </c>
    </row>
    <row r="9">
      <c r="A9" s="4" t="inlineStr">
        <is>
          <t>Aggregate purchase pric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855000</v>
      </c>
      <c r="I9" s="4" t="inlineStr">
        <is>
          <t xml:space="preserve"> </t>
        </is>
      </c>
      <c r="J9" s="4" t="inlineStr">
        <is>
          <t xml:space="preserve"> </t>
        </is>
      </c>
      <c r="K9" s="4" t="inlineStr">
        <is>
          <t xml:space="preserve"> </t>
        </is>
      </c>
    </row>
    <row r="10">
      <c r="A10" s="4" t="inlineStr">
        <is>
          <t>Proceeds from issuance of preferred stock and warrants, net of $394 and $1,513 of paid transaction costs, respectivel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855000</v>
      </c>
      <c r="J10" s="5" t="n">
        <v>28487000</v>
      </c>
      <c r="K10" s="4" t="inlineStr">
        <is>
          <t xml:space="preserve"> </t>
        </is>
      </c>
    </row>
    <row r="11">
      <c r="A11" s="4" t="inlineStr">
        <is>
          <t>Proceeds from issuance of preferred stock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3000</v>
      </c>
      <c r="K11" s="4" t="inlineStr">
        <is>
          <t xml:space="preserve"> </t>
        </is>
      </c>
    </row>
    <row r="12">
      <c r="A12" s="4" t="inlineStr">
        <is>
          <t>General and administrativ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3967000</v>
      </c>
      <c r="J12" s="5" t="n">
        <v>27343000</v>
      </c>
      <c r="K12" s="4" t="inlineStr">
        <is>
          <t xml:space="preserve"> </t>
        </is>
      </c>
    </row>
    <row r="13">
      <c r="A13" s="4" t="inlineStr">
        <is>
          <t>Shares subject to vest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536</v>
      </c>
      <c r="J13" s="4" t="inlineStr">
        <is>
          <t xml:space="preserve"> </t>
        </is>
      </c>
      <c r="K13" s="4" t="inlineStr">
        <is>
          <t xml:space="preserve"> </t>
        </is>
      </c>
    </row>
    <row r="14">
      <c r="A14" s="4" t="inlineStr">
        <is>
          <t>Number of trading days | 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v>
      </c>
      <c r="J14" s="4" t="inlineStr">
        <is>
          <t xml:space="preserve"> </t>
        </is>
      </c>
      <c r="K14" s="4" t="inlineStr">
        <is>
          <t xml:space="preserve"> </t>
        </is>
      </c>
    </row>
    <row r="15">
      <c r="A15" s="4" t="inlineStr">
        <is>
          <t>Series A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of stock, shares converted (in shares)</t>
        </is>
      </c>
      <c r="B17" s="4" t="inlineStr">
        <is>
          <t xml:space="preserve"> </t>
        </is>
      </c>
      <c r="C17" s="6" t="n">
        <v>1572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redemption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479000</v>
      </c>
      <c r="J18" s="4" t="inlineStr">
        <is>
          <t xml:space="preserve"> </t>
        </is>
      </c>
      <c r="K18" s="4" t="inlineStr">
        <is>
          <t xml:space="preserve"> </t>
        </is>
      </c>
    </row>
    <row r="19">
      <c r="A19" s="4" t="inlineStr">
        <is>
          <t>Preferred stock,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479</v>
      </c>
      <c r="J19" s="6" t="n">
        <v>28628</v>
      </c>
      <c r="K19" s="4" t="inlineStr">
        <is>
          <t xml:space="preserve"> </t>
        </is>
      </c>
    </row>
    <row r="20">
      <c r="A20" s="4" t="inlineStr">
        <is>
          <t>Preferred stock, par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0001</v>
      </c>
      <c r="J20" s="7" t="n">
        <v>0.0001</v>
      </c>
      <c r="K20" s="4" t="inlineStr">
        <is>
          <t xml:space="preserve"> </t>
        </is>
      </c>
    </row>
    <row r="21">
      <c r="A21" s="4" t="inlineStr">
        <is>
          <t>Common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of stock, shares issued (in shares)</t>
        </is>
      </c>
      <c r="B23" s="4" t="inlineStr">
        <is>
          <t xml:space="preserve"> </t>
        </is>
      </c>
      <c r="C23" s="6" t="n">
        <v>229168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B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redemption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250000</v>
      </c>
      <c r="J26" s="4" t="inlineStr">
        <is>
          <t xml:space="preserve"> </t>
        </is>
      </c>
      <c r="K26" s="4" t="inlineStr">
        <is>
          <t xml:space="preserve"> </t>
        </is>
      </c>
    </row>
    <row r="27">
      <c r="A27" s="4" t="inlineStr">
        <is>
          <t>Preferred stock,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250</v>
      </c>
      <c r="J27" s="6" t="n">
        <v>0</v>
      </c>
      <c r="K27" s="4" t="inlineStr">
        <is>
          <t xml:space="preserve"> </t>
        </is>
      </c>
    </row>
    <row r="28">
      <c r="A28" s="4" t="inlineStr">
        <is>
          <t>Preferred stock, 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0.0001</v>
      </c>
      <c r="J28" s="7" t="n">
        <v>0.0001</v>
      </c>
      <c r="K28" s="4" t="inlineStr">
        <is>
          <t xml:space="preserve"> </t>
        </is>
      </c>
    </row>
    <row r="29">
      <c r="A29" s="4" t="inlineStr">
        <is>
          <t>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rued stock issuance cos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963000</v>
      </c>
      <c r="K31" s="4" t="inlineStr">
        <is>
          <t xml:space="preserve"> </t>
        </is>
      </c>
    </row>
    <row r="32">
      <c r="A32" s="4" t="inlineStr">
        <is>
          <t>General and administrativ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710000</v>
      </c>
      <c r="K32" s="4" t="inlineStr">
        <is>
          <t xml:space="preserve"> </t>
        </is>
      </c>
    </row>
    <row r="33">
      <c r="A33" s="4" t="inlineStr">
        <is>
          <t>Sandbrid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subject to forfeitur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536</v>
      </c>
      <c r="J35" s="4" t="inlineStr">
        <is>
          <t xml:space="preserve"> </t>
        </is>
      </c>
      <c r="K35" s="4" t="inlineStr">
        <is>
          <t xml:space="preserve"> </t>
        </is>
      </c>
    </row>
    <row r="36">
      <c r="A36" s="4" t="inlineStr">
        <is>
          <t>Shares subject to vest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00536</v>
      </c>
      <c r="J36" s="4" t="inlineStr">
        <is>
          <t xml:space="preserve"> </t>
        </is>
      </c>
      <c r="K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trading days | 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0</v>
      </c>
      <c r="J39" s="4" t="inlineStr">
        <is>
          <t xml:space="preserve"> </t>
        </is>
      </c>
      <c r="K39" s="4" t="inlineStr">
        <is>
          <t xml:space="preserve"> </t>
        </is>
      </c>
    </row>
    <row r="40">
      <c r="A40" s="4" t="inlineStr">
        <is>
          <t>Titan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able by New Warrants (in shares)</t>
        </is>
      </c>
      <c r="B42" s="6" t="n">
        <v>1254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cost | $</t>
        </is>
      </c>
      <c r="B43" s="5" t="n">
        <v>38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 of warrant (in dollars per share) | $ / shares</t>
        </is>
      </c>
      <c r="B44" s="8" t="n">
        <v>4.6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piration period of warrants</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purchased by exercis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4" t="inlineStr">
        <is>
          <t xml:space="preserve"> </t>
        </is>
      </c>
      <c r="K46" s="4" t="inlineStr">
        <is>
          <t xml:space="preserve"> </t>
        </is>
      </c>
    </row>
    <row r="47">
      <c r="A47" s="4" t="inlineStr">
        <is>
          <t>Public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purchased by exercis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4" t="inlineStr">
        <is>
          <t xml:space="preserve"> </t>
        </is>
      </c>
      <c r="K49" s="4" t="inlineStr">
        <is>
          <t xml:space="preserve"> </t>
        </is>
      </c>
    </row>
    <row r="50">
      <c r="A50" s="4" t="inlineStr">
        <is>
          <t>Private Placemen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ale of number of warrants (in shares)</t>
        </is>
      </c>
      <c r="B52" s="4" t="inlineStr">
        <is>
          <t xml:space="preserve"> </t>
        </is>
      </c>
      <c r="C52" s="4" t="inlineStr">
        <is>
          <t xml:space="preserve"> </t>
        </is>
      </c>
      <c r="D52" s="4" t="inlineStr">
        <is>
          <t xml:space="preserve"> </t>
        </is>
      </c>
      <c r="E52" s="4" t="inlineStr">
        <is>
          <t xml:space="preserve"> </t>
        </is>
      </c>
      <c r="F52" s="6" t="n">
        <v>471428</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piration period</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VB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ercise price of warrant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5.32</v>
      </c>
    </row>
    <row r="57">
      <c r="A57" s="4" t="inlineStr">
        <is>
          <t>Shares purchased by exercis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0</v>
      </c>
      <c r="J57" s="4" t="inlineStr">
        <is>
          <t xml:space="preserve"> </t>
        </is>
      </c>
      <c r="K57" s="4" t="inlineStr">
        <is>
          <t xml:space="preserve"> </t>
        </is>
      </c>
    </row>
    <row r="58">
      <c r="A58" s="4" t="inlineStr">
        <is>
          <t>Number of common stock shares issuable upon warrant conversion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0714</v>
      </c>
    </row>
    <row r="59">
      <c r="A59" s="4" t="inlineStr">
        <is>
          <t>Value of warrant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3000</v>
      </c>
    </row>
    <row r="60">
      <c r="A60" s="4" t="inlineStr">
        <is>
          <t>February 2023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xercise price of warrant (in dollars per share) | $ / shares</t>
        </is>
      </c>
      <c r="B62" s="4" t="inlineStr">
        <is>
          <t xml:space="preserve"> </t>
        </is>
      </c>
      <c r="C62" s="4" t="inlineStr">
        <is>
          <t xml:space="preserve"> </t>
        </is>
      </c>
      <c r="D62" s="4" t="inlineStr">
        <is>
          <t xml:space="preserve"> </t>
        </is>
      </c>
      <c r="E62" s="8" t="n">
        <v>4.6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purchased by exercise (in shares)</t>
        </is>
      </c>
      <c r="B63" s="4" t="inlineStr">
        <is>
          <t xml:space="preserve"> </t>
        </is>
      </c>
      <c r="C63" s="4" t="inlineStr">
        <is>
          <t xml:space="preserve"> </t>
        </is>
      </c>
      <c r="D63" s="4" t="inlineStr">
        <is>
          <t xml:space="preserve"> </t>
        </is>
      </c>
      <c r="E63" s="6" t="n">
        <v>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shares issued (in shares)</t>
        </is>
      </c>
      <c r="B64" s="4" t="inlineStr">
        <is>
          <t xml:space="preserve"> </t>
        </is>
      </c>
      <c r="C64" s="4" t="inlineStr">
        <is>
          <t xml:space="preserve"> </t>
        </is>
      </c>
      <c r="D64" s="4" t="inlineStr">
        <is>
          <t xml:space="preserve"> </t>
        </is>
      </c>
      <c r="E64" s="6" t="n">
        <v>787171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par value (in dollars per share) | $ / shares</t>
        </is>
      </c>
      <c r="B65" s="4" t="inlineStr">
        <is>
          <t xml:space="preserve"> </t>
        </is>
      </c>
      <c r="C65" s="4" t="inlineStr">
        <is>
          <t xml:space="preserve"> </t>
        </is>
      </c>
      <c r="D65" s="4" t="inlineStr">
        <is>
          <t xml:space="preserve"> </t>
        </is>
      </c>
      <c r="E65" s="7" t="n">
        <v>0.00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ggregate purchase price | $</t>
        </is>
      </c>
      <c r="B66" s="4" t="inlineStr">
        <is>
          <t xml:space="preserve"> </t>
        </is>
      </c>
      <c r="C66" s="4" t="inlineStr">
        <is>
          <t xml:space="preserve"> </t>
        </is>
      </c>
      <c r="D66" s="4" t="inlineStr">
        <is>
          <t xml:space="preserve"> </t>
        </is>
      </c>
      <c r="E66" s="5" t="n">
        <v>3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securities called by each warrant (in shares)</t>
        </is>
      </c>
      <c r="B67" s="4" t="inlineStr">
        <is>
          <t xml:space="preserve"> </t>
        </is>
      </c>
      <c r="C67" s="4" t="inlineStr">
        <is>
          <t xml:space="preserve"> </t>
        </is>
      </c>
      <c r="D67" s="4" t="inlineStr">
        <is>
          <t xml:space="preserve"> </t>
        </is>
      </c>
      <c r="E67" s="6"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ggregate estimate fair value of warrants | $</t>
        </is>
      </c>
      <c r="B68" s="4" t="inlineStr">
        <is>
          <t xml:space="preserve"> </t>
        </is>
      </c>
      <c r="C68" s="4" t="inlineStr">
        <is>
          <t xml:space="preserve"> </t>
        </is>
      </c>
      <c r="D68" s="4" t="inlineStr">
        <is>
          <t xml:space="preserve"> </t>
        </is>
      </c>
      <c r="E68" s="5" t="n">
        <v>26133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oceeds from issuance of preferred stock and warrants, net of $394 and $1,513 of paid transaction costs, respectively | $</t>
        </is>
      </c>
      <c r="B69" s="4" t="inlineStr">
        <is>
          <t xml:space="preserve"> </t>
        </is>
      </c>
      <c r="C69" s="4" t="inlineStr">
        <is>
          <t xml:space="preserve"> </t>
        </is>
      </c>
      <c r="D69" s="4" t="inlineStr">
        <is>
          <t xml:space="preserve"> </t>
        </is>
      </c>
      <c r="E69" s="5" t="n">
        <v>3867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ebruary 2023 Warrants | Series A Convertible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eferred stock, shares issued (in shares)</t>
        </is>
      </c>
      <c r="B72" s="4" t="inlineStr">
        <is>
          <t xml:space="preserve"> </t>
        </is>
      </c>
      <c r="C72" s="4" t="inlineStr">
        <is>
          <t xml:space="preserve"> </t>
        </is>
      </c>
      <c r="D72" s="4" t="inlineStr">
        <is>
          <t xml:space="preserve"> </t>
        </is>
      </c>
      <c r="E72" s="6" t="n">
        <v>3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eferred stock, par value (in dollars per share) | $ / shares</t>
        </is>
      </c>
      <c r="B73" s="4" t="inlineStr">
        <is>
          <t xml:space="preserve"> </t>
        </is>
      </c>
      <c r="C73" s="4" t="inlineStr">
        <is>
          <t xml:space="preserve"> </t>
        </is>
      </c>
      <c r="D73" s="4" t="inlineStr">
        <is>
          <t xml:space="preserve"> </t>
        </is>
      </c>
      <c r="E73" s="7" t="n">
        <v>0.00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vertible preferred stock, conversion ratio</t>
        </is>
      </c>
      <c r="B74" s="4" t="inlineStr">
        <is>
          <t xml:space="preserve"> </t>
        </is>
      </c>
      <c r="C74" s="4" t="inlineStr">
        <is>
          <t xml:space="preserve"> </t>
        </is>
      </c>
      <c r="D74" s="4" t="inlineStr">
        <is>
          <t xml:space="preserve"> </t>
        </is>
      </c>
      <c r="E74" s="14" t="n">
        <v>145.7726</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iquidation preference | $</t>
        </is>
      </c>
      <c r="B75" s="4" t="inlineStr">
        <is>
          <t xml:space="preserve"> </t>
        </is>
      </c>
      <c r="C75" s="4" t="inlineStr">
        <is>
          <t xml:space="preserve"> </t>
        </is>
      </c>
      <c r="D75" s="4" t="inlineStr">
        <is>
          <t xml:space="preserve"> </t>
        </is>
      </c>
      <c r="E75" s="5" t="n">
        <v>1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ries B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ares purchased by exercise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0</v>
      </c>
      <c r="J78" s="4" t="inlineStr">
        <is>
          <t xml:space="preserve"> </t>
        </is>
      </c>
      <c r="K78" s="4" t="inlineStr">
        <is>
          <t xml:space="preserve"> </t>
        </is>
      </c>
    </row>
    <row r="79">
      <c r="A79" s="4" t="inlineStr">
        <is>
          <t>Public Stock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ale of stock, shares issued in transaction (in shares)</t>
        </is>
      </c>
      <c r="B81" s="6" t="n">
        <v>313513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et proceeds from Initial Public Offering and Private Placement per unit (in dollars per share) | $ / shares</t>
        </is>
      </c>
      <c r="B82" s="8" t="n">
        <v>3.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ffering price discount to underwriter</t>
        </is>
      </c>
      <c r="B83" s="9" t="n">
        <v>0.07000000000000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ayments of stock issuance cost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874000</v>
      </c>
      <c r="J84" s="4" t="inlineStr">
        <is>
          <t xml:space="preserve"> </t>
        </is>
      </c>
      <c r="K84" s="4" t="inlineStr">
        <is>
          <t xml:space="preserve"> </t>
        </is>
      </c>
    </row>
    <row r="85">
      <c r="A85" s="4" t="inlineStr">
        <is>
          <t>Unpaid issuance cost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86000</v>
      </c>
      <c r="J85" s="4" t="inlineStr">
        <is>
          <t xml:space="preserve"> </t>
        </is>
      </c>
      <c r="K85" s="4" t="inlineStr">
        <is>
          <t xml:space="preserve"> </t>
        </is>
      </c>
    </row>
    <row r="86">
      <c r="A86" s="4" t="inlineStr">
        <is>
          <t>Reimbursement to underwriter of stock issuance cost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98000</v>
      </c>
      <c r="J86" s="4" t="inlineStr">
        <is>
          <t xml:space="preserve"> </t>
        </is>
      </c>
      <c r="K86" s="4" t="inlineStr">
        <is>
          <t xml:space="preserve"> </t>
        </is>
      </c>
    </row>
    <row r="87">
      <c r="A87" s="4" t="inlineStr">
        <is>
          <t>Initial Public Offering | Public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Units issued (in shares)</t>
        </is>
      </c>
      <c r="B89" s="4" t="inlineStr">
        <is>
          <t xml:space="preserve"> </t>
        </is>
      </c>
      <c r="C89" s="4" t="inlineStr">
        <is>
          <t xml:space="preserve"> </t>
        </is>
      </c>
      <c r="D89" s="4" t="inlineStr">
        <is>
          <t xml:space="preserve"> </t>
        </is>
      </c>
      <c r="E89" s="4" t="inlineStr">
        <is>
          <t xml:space="preserve"> </t>
        </is>
      </c>
      <c r="F89" s="6" t="n">
        <v>821428</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xercise period</t>
        </is>
      </c>
      <c r="B90" s="4" t="inlineStr">
        <is>
          <t xml:space="preserve"> </t>
        </is>
      </c>
      <c r="C90" s="4" t="inlineStr">
        <is>
          <t xml:space="preserve"> </t>
        </is>
      </c>
      <c r="D90" s="4" t="inlineStr">
        <is>
          <t xml:space="preserve"> </t>
        </is>
      </c>
      <c r="E90" s="4" t="inlineStr">
        <is>
          <t xml:space="preserve"> </t>
        </is>
      </c>
      <c r="F90" s="4" t="inlineStr">
        <is>
          <t>12 months</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itial Public Offering | Public Warra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Exercise price of warrant (in dollars per share) | $ / shares</t>
        </is>
      </c>
      <c r="B93" s="4" t="inlineStr">
        <is>
          <t xml:space="preserve"> </t>
        </is>
      </c>
      <c r="C93" s="4" t="inlineStr">
        <is>
          <t xml:space="preserve"> </t>
        </is>
      </c>
      <c r="D93" s="4" t="inlineStr">
        <is>
          <t xml:space="preserve"> </t>
        </is>
      </c>
      <c r="E93" s="4" t="inlineStr">
        <is>
          <t xml:space="preserve"> </t>
        </is>
      </c>
      <c r="F93" s="5" t="n">
        <v>161</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12.50 Stock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hare pric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75</v>
      </c>
      <c r="J96" s="4" t="inlineStr">
        <is>
          <t xml:space="preserve"> </t>
        </is>
      </c>
      <c r="K96" s="4" t="inlineStr">
        <is>
          <t xml:space="preserve"> </t>
        </is>
      </c>
    </row>
    <row r="97">
      <c r="A97" s="4" t="inlineStr">
        <is>
          <t>Shares subject to vesting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00268</v>
      </c>
      <c r="J97" s="4" t="inlineStr">
        <is>
          <t xml:space="preserve"> </t>
        </is>
      </c>
      <c r="K97" s="4" t="inlineStr">
        <is>
          <t xml:space="preserve"> </t>
        </is>
      </c>
    </row>
    <row r="98">
      <c r="A98" s="4" t="inlineStr">
        <is>
          <t>15.00 Stock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hare pric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210</v>
      </c>
      <c r="J100" s="4" t="inlineStr">
        <is>
          <t xml:space="preserve"> </t>
        </is>
      </c>
      <c r="K100" s="4" t="inlineStr">
        <is>
          <t xml:space="preserve"> </t>
        </is>
      </c>
    </row>
    <row r="101">
      <c r="A101" s="4" t="inlineStr">
        <is>
          <t>Shares subject to vesting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00268</v>
      </c>
      <c r="J101" s="4" t="inlineStr">
        <is>
          <t xml:space="preserve"> </t>
        </is>
      </c>
      <c r="K101" s="4" t="inlineStr">
        <is>
          <t xml:space="preserve"> </t>
        </is>
      </c>
    </row>
    <row r="102">
      <c r="A102" s="4" t="inlineStr">
        <is>
          <t>Private Plac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ale of stock, shares issued in transaction (in shares)</t>
        </is>
      </c>
      <c r="B104" s="6" t="n">
        <v>750000</v>
      </c>
      <c r="C104" s="4" t="inlineStr">
        <is>
          <t xml:space="preserve"> </t>
        </is>
      </c>
      <c r="D104" s="4" t="inlineStr">
        <is>
          <t xml:space="preserve"> </t>
        </is>
      </c>
      <c r="E104" s="4" t="inlineStr">
        <is>
          <t xml:space="preserve"> </t>
        </is>
      </c>
      <c r="F104" s="4" t="inlineStr">
        <is>
          <t xml:space="preserve"> </t>
        </is>
      </c>
      <c r="G104" s="6" t="n">
        <v>750000</v>
      </c>
      <c r="H104" s="4" t="inlineStr">
        <is>
          <t xml:space="preserve"> </t>
        </is>
      </c>
      <c r="I104" s="4" t="inlineStr">
        <is>
          <t xml:space="preserve"> </t>
        </is>
      </c>
      <c r="J104" s="4" t="inlineStr">
        <is>
          <t xml:space="preserve"> </t>
        </is>
      </c>
      <c r="K104" s="4" t="inlineStr">
        <is>
          <t xml:space="preserve"> </t>
        </is>
      </c>
    </row>
    <row r="105">
      <c r="A105" s="4" t="inlineStr">
        <is>
          <t>Private Placement | Series B Convertible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Exercise price of warrant (in dollars per share) | $ / shares</t>
        </is>
      </c>
      <c r="B107" s="4" t="inlineStr">
        <is>
          <t xml:space="preserve"> </t>
        </is>
      </c>
      <c r="C107" s="4" t="inlineStr">
        <is>
          <t xml:space="preserve"> </t>
        </is>
      </c>
      <c r="D107" s="8" t="n">
        <v>7.7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umber of securities called by each warrant (in shares)</t>
        </is>
      </c>
      <c r="B108" s="4" t="inlineStr">
        <is>
          <t xml:space="preserve"> </t>
        </is>
      </c>
      <c r="C108" s="4" t="inlineStr">
        <is>
          <t xml:space="preserve"> </t>
        </is>
      </c>
      <c r="D108" s="6" t="n">
        <v>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ggregate estimate fair value of warrants | $</t>
        </is>
      </c>
      <c r="B109" s="4" t="inlineStr">
        <is>
          <t xml:space="preserve"> </t>
        </is>
      </c>
      <c r="C109" s="4" t="inlineStr">
        <is>
          <t xml:space="preserve"> </t>
        </is>
      </c>
      <c r="D109" s="5" t="n">
        <v>6856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roceeds from issuance of preferred stock and warrants, net of $394 and $1,513 of paid transaction costs, respectively | $</t>
        </is>
      </c>
      <c r="B110" s="4" t="inlineStr">
        <is>
          <t xml:space="preserve"> </t>
        </is>
      </c>
      <c r="C110" s="4" t="inlineStr">
        <is>
          <t xml:space="preserve"> </t>
        </is>
      </c>
      <c r="D110" s="6" t="n">
        <v>2394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Accrued stock issuance costs | $</t>
        </is>
      </c>
      <c r="B111" s="4" t="inlineStr">
        <is>
          <t xml:space="preserve"> </t>
        </is>
      </c>
      <c r="C111" s="4" t="inlineStr">
        <is>
          <t xml:space="preserve"> </t>
        </is>
      </c>
      <c r="D111" s="6" t="n">
        <v>394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roceeds from issuance of preferred stock | $</t>
        </is>
      </c>
      <c r="B112" s="4" t="inlineStr">
        <is>
          <t xml:space="preserve"> </t>
        </is>
      </c>
      <c r="C112" s="4" t="inlineStr">
        <is>
          <t xml:space="preserve"> </t>
        </is>
      </c>
      <c r="D112" s="6" t="n">
        <v>102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General and administrative | $</t>
        </is>
      </c>
      <c r="B113" s="4" t="inlineStr">
        <is>
          <t xml:space="preserve"> </t>
        </is>
      </c>
      <c r="C113" s="4" t="inlineStr">
        <is>
          <t xml:space="preserve"> </t>
        </is>
      </c>
      <c r="D113" s="5" t="n">
        <v>292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February 2024 Offering | Series B Convertible Preferred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referred stock, shares issued (in shares)</t>
        </is>
      </c>
      <c r="B116" s="4" t="inlineStr">
        <is>
          <t xml:space="preserve"> </t>
        </is>
      </c>
      <c r="C116" s="4" t="inlineStr">
        <is>
          <t xml:space="preserve"> </t>
        </is>
      </c>
      <c r="D116" s="6" t="n">
        <v>925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referred stock, par value (in dollars per share) | $ / shares</t>
        </is>
      </c>
      <c r="B117" s="4" t="inlineStr">
        <is>
          <t xml:space="preserve"> </t>
        </is>
      </c>
      <c r="C117" s="4" t="inlineStr">
        <is>
          <t xml:space="preserve"> </t>
        </is>
      </c>
      <c r="D117" s="7" t="n">
        <v>0.000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ommon stock, shares issued (in shares)</t>
        </is>
      </c>
      <c r="B118" s="4" t="inlineStr">
        <is>
          <t xml:space="preserve"> </t>
        </is>
      </c>
      <c r="C118" s="4" t="inlineStr">
        <is>
          <t xml:space="preserve"> </t>
        </is>
      </c>
      <c r="D118" s="6" t="n">
        <v>179902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ommon stock, par value (in dollars per share) | $ / shares</t>
        </is>
      </c>
      <c r="B119" s="4" t="inlineStr">
        <is>
          <t xml:space="preserve"> </t>
        </is>
      </c>
      <c r="C119" s="4" t="inlineStr">
        <is>
          <t xml:space="preserve"> </t>
        </is>
      </c>
      <c r="D119" s="7" t="n">
        <v>0.000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ggregate purchase price | $</t>
        </is>
      </c>
      <c r="B120" s="4" t="inlineStr">
        <is>
          <t xml:space="preserve"> </t>
        </is>
      </c>
      <c r="C120" s="4" t="inlineStr">
        <is>
          <t xml:space="preserve"> </t>
        </is>
      </c>
      <c r="D120" s="5" t="n">
        <v>925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onvertible preferred stock, conversion ratio</t>
        </is>
      </c>
      <c r="B121" s="4" t="inlineStr">
        <is>
          <t xml:space="preserve"> </t>
        </is>
      </c>
      <c r="C121" s="4" t="inlineStr">
        <is>
          <t xml:space="preserve"> </t>
        </is>
      </c>
      <c r="D121" s="14" t="n">
        <v>129.6596</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Liquidation preference | $</t>
        </is>
      </c>
      <c r="B122" s="4" t="inlineStr">
        <is>
          <t xml:space="preserve"> </t>
        </is>
      </c>
      <c r="C122" s="4" t="inlineStr">
        <is>
          <t xml:space="preserve"> </t>
        </is>
      </c>
      <c r="D122" s="5" t="n">
        <v>1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sheetData>
  <mergeCells count="3">
    <mergeCell ref="A1:A2"/>
    <mergeCell ref="G1:H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ommon Stock Issuance, Redeemable Common Stock, Common Stock Warrants, and Convertible Preferred Stock - Schedule of Warrant Activity (Details)</t>
        </is>
      </c>
      <c r="B1" s="2" t="inlineStr">
        <is>
          <t>12 Months Ended</t>
        </is>
      </c>
    </row>
    <row r="2">
      <c r="B2" s="2" t="inlineStr">
        <is>
          <t>Dec. 31, 2024 shares</t>
        </is>
      </c>
    </row>
    <row r="3">
      <c r="A3" s="3" t="inlineStr">
        <is>
          <t>Schedule of Warrant Activity [Roll Forward]</t>
        </is>
      </c>
      <c r="B3" s="4" t="inlineStr">
        <is>
          <t xml:space="preserve"> </t>
        </is>
      </c>
    </row>
    <row r="4">
      <c r="A4" s="4" t="inlineStr">
        <is>
          <t>Beginning balance (in shares)</t>
        </is>
      </c>
      <c r="B4" s="6" t="n">
        <v>9175282</v>
      </c>
    </row>
    <row r="5">
      <c r="A5" s="4" t="inlineStr">
        <is>
          <t>Shares Issuable by New Warrants (in shares)</t>
        </is>
      </c>
      <c r="B5" s="6" t="n">
        <v>1924426</v>
      </c>
    </row>
    <row r="6">
      <c r="A6" s="4" t="inlineStr">
        <is>
          <t>Shares Purchased by Exercise (in shares)</t>
        </is>
      </c>
      <c r="B6" s="6" t="n">
        <v>0</v>
      </c>
    </row>
    <row r="7">
      <c r="A7" s="4" t="inlineStr">
        <is>
          <t>Ending balance (in shares)</t>
        </is>
      </c>
      <c r="B7" s="6" t="n">
        <v>11099708</v>
      </c>
    </row>
    <row r="8">
      <c r="A8" s="4" t="inlineStr">
        <is>
          <t>SBG Public Warrants</t>
        </is>
      </c>
      <c r="B8" s="4" t="inlineStr">
        <is>
          <t xml:space="preserve"> </t>
        </is>
      </c>
    </row>
    <row r="9">
      <c r="A9" s="3" t="inlineStr">
        <is>
          <t>Schedule of Warrant Activity [Roll Forward]</t>
        </is>
      </c>
      <c r="B9" s="4" t="inlineStr">
        <is>
          <t xml:space="preserve"> </t>
        </is>
      </c>
    </row>
    <row r="10">
      <c r="A10" s="4" t="inlineStr">
        <is>
          <t>Beginning balance (in shares)</t>
        </is>
      </c>
      <c r="B10" s="6" t="n">
        <v>821428</v>
      </c>
    </row>
    <row r="11">
      <c r="A11" s="4" t="inlineStr">
        <is>
          <t>Shares Issuable by New Warrants (in shares)</t>
        </is>
      </c>
      <c r="B11" s="6" t="n">
        <v>0</v>
      </c>
    </row>
    <row r="12">
      <c r="A12" s="4" t="inlineStr">
        <is>
          <t>Shares Purchased by Exercise (in shares)</t>
        </is>
      </c>
      <c r="B12" s="6" t="n">
        <v>0</v>
      </c>
    </row>
    <row r="13">
      <c r="A13" s="4" t="inlineStr">
        <is>
          <t>Ending balance (in shares)</t>
        </is>
      </c>
      <c r="B13" s="6" t="n">
        <v>821428</v>
      </c>
    </row>
    <row r="14">
      <c r="A14" s="4" t="inlineStr">
        <is>
          <t>SBG Private Placement Warrants</t>
        </is>
      </c>
      <c r="B14" s="4" t="inlineStr">
        <is>
          <t xml:space="preserve"> </t>
        </is>
      </c>
    </row>
    <row r="15">
      <c r="A15" s="3" t="inlineStr">
        <is>
          <t>Schedule of Warrant Activity [Roll Forward]</t>
        </is>
      </c>
      <c r="B15" s="4" t="inlineStr">
        <is>
          <t xml:space="preserve"> </t>
        </is>
      </c>
    </row>
    <row r="16">
      <c r="A16" s="4" t="inlineStr">
        <is>
          <t>Beginning balance (in shares)</t>
        </is>
      </c>
      <c r="B16" s="6" t="n">
        <v>471428</v>
      </c>
    </row>
    <row r="17">
      <c r="A17" s="4" t="inlineStr">
        <is>
          <t>Shares Issuable by New Warrants (in shares)</t>
        </is>
      </c>
      <c r="B17" s="6" t="n">
        <v>0</v>
      </c>
    </row>
    <row r="18">
      <c r="A18" s="4" t="inlineStr">
        <is>
          <t>Shares Purchased by Exercise (in shares)</t>
        </is>
      </c>
      <c r="B18" s="6" t="n">
        <v>0</v>
      </c>
    </row>
    <row r="19">
      <c r="A19" s="4" t="inlineStr">
        <is>
          <t>Ending balance (in shares)</t>
        </is>
      </c>
      <c r="B19" s="6" t="n">
        <v>471428</v>
      </c>
    </row>
    <row r="20">
      <c r="A20" s="4" t="inlineStr">
        <is>
          <t>Series A Warrants</t>
        </is>
      </c>
      <c r="B20" s="4" t="inlineStr">
        <is>
          <t xml:space="preserve"> </t>
        </is>
      </c>
    </row>
    <row r="21">
      <c r="A21" s="3" t="inlineStr">
        <is>
          <t>Schedule of Warrant Activity [Roll Forward]</t>
        </is>
      </c>
      <c r="B21" s="4" t="inlineStr">
        <is>
          <t xml:space="preserve"> </t>
        </is>
      </c>
    </row>
    <row r="22">
      <c r="A22" s="4" t="inlineStr">
        <is>
          <t>Beginning balance (in shares)</t>
        </is>
      </c>
      <c r="B22" s="6" t="n">
        <v>7871712</v>
      </c>
    </row>
    <row r="23">
      <c r="A23" s="4" t="inlineStr">
        <is>
          <t>Shares Issuable by New Warrants (in shares)</t>
        </is>
      </c>
      <c r="B23" s="6" t="n">
        <v>0</v>
      </c>
    </row>
    <row r="24">
      <c r="A24" s="4" t="inlineStr">
        <is>
          <t>Shares Purchased by Exercise (in shares)</t>
        </is>
      </c>
      <c r="B24" s="6" t="n">
        <v>0</v>
      </c>
    </row>
    <row r="25">
      <c r="A25" s="4" t="inlineStr">
        <is>
          <t>Ending balance (in shares)</t>
        </is>
      </c>
      <c r="B25" s="6" t="n">
        <v>7871712</v>
      </c>
    </row>
    <row r="26">
      <c r="A26" s="4" t="inlineStr">
        <is>
          <t>Series B Warrants</t>
        </is>
      </c>
      <c r="B26" s="4" t="inlineStr">
        <is>
          <t xml:space="preserve"> </t>
        </is>
      </c>
    </row>
    <row r="27">
      <c r="A27" s="3" t="inlineStr">
        <is>
          <t>Schedule of Warrant Activity [Roll Forward]</t>
        </is>
      </c>
      <c r="B27" s="4" t="inlineStr">
        <is>
          <t xml:space="preserve"> </t>
        </is>
      </c>
    </row>
    <row r="28">
      <c r="A28" s="4" t="inlineStr">
        <is>
          <t>Beginning balance (in shares)</t>
        </is>
      </c>
      <c r="B28" s="6" t="n">
        <v>0</v>
      </c>
    </row>
    <row r="29">
      <c r="A29" s="4" t="inlineStr">
        <is>
          <t>Shares Issuable by New Warrants (in shares)</t>
        </is>
      </c>
      <c r="B29" s="6" t="n">
        <v>1799021</v>
      </c>
    </row>
    <row r="30">
      <c r="A30" s="4" t="inlineStr">
        <is>
          <t>Shares Purchased by Exercise (in shares)</t>
        </is>
      </c>
      <c r="B30" s="6" t="n">
        <v>0</v>
      </c>
    </row>
    <row r="31">
      <c r="A31" s="4" t="inlineStr">
        <is>
          <t>Ending balance (in shares)</t>
        </is>
      </c>
      <c r="B31" s="6" t="n">
        <v>1799021</v>
      </c>
    </row>
    <row r="32">
      <c r="A32" s="4" t="inlineStr">
        <is>
          <t>SVB Warrants</t>
        </is>
      </c>
      <c r="B32" s="4" t="inlineStr">
        <is>
          <t xml:space="preserve"> </t>
        </is>
      </c>
    </row>
    <row r="33">
      <c r="A33" s="3" t="inlineStr">
        <is>
          <t>Schedule of Warrant Activity [Roll Forward]</t>
        </is>
      </c>
      <c r="B33" s="4" t="inlineStr">
        <is>
          <t xml:space="preserve"> </t>
        </is>
      </c>
    </row>
    <row r="34">
      <c r="A34" s="4" t="inlineStr">
        <is>
          <t>Beginning balance (in shares)</t>
        </is>
      </c>
      <c r="B34" s="6" t="n">
        <v>10714</v>
      </c>
    </row>
    <row r="35">
      <c r="A35" s="4" t="inlineStr">
        <is>
          <t>Shares Issuable by New Warrants (in shares)</t>
        </is>
      </c>
      <c r="B35" s="6" t="n">
        <v>0</v>
      </c>
    </row>
    <row r="36">
      <c r="A36" s="4" t="inlineStr">
        <is>
          <t>Shares Purchased by Exercise (in shares)</t>
        </is>
      </c>
      <c r="B36" s="6" t="n">
        <v>0</v>
      </c>
    </row>
    <row r="37">
      <c r="A37" s="4" t="inlineStr">
        <is>
          <t>Ending balance (in shares)</t>
        </is>
      </c>
      <c r="B37" s="6" t="n">
        <v>10714</v>
      </c>
    </row>
    <row r="38">
      <c r="A38" s="4" t="inlineStr">
        <is>
          <t>Titan Warrants</t>
        </is>
      </c>
      <c r="B38" s="4" t="inlineStr">
        <is>
          <t xml:space="preserve"> </t>
        </is>
      </c>
    </row>
    <row r="39">
      <c r="A39" s="3" t="inlineStr">
        <is>
          <t>Schedule of Warrant Activity [Roll Forward]</t>
        </is>
      </c>
      <c r="B39" s="4" t="inlineStr">
        <is>
          <t xml:space="preserve"> </t>
        </is>
      </c>
    </row>
    <row r="40">
      <c r="A40" s="4" t="inlineStr">
        <is>
          <t>Beginning balance (in shares)</t>
        </is>
      </c>
      <c r="B40" s="6" t="n">
        <v>0</v>
      </c>
    </row>
    <row r="41">
      <c r="A41" s="4" t="inlineStr">
        <is>
          <t>Shares Issuable by New Warrants (in shares)</t>
        </is>
      </c>
      <c r="B41" s="6" t="n">
        <v>125405</v>
      </c>
    </row>
    <row r="42">
      <c r="A42" s="4" t="inlineStr">
        <is>
          <t>Shares Purchased by Exercise (in shares)</t>
        </is>
      </c>
      <c r="B42" s="6" t="n">
        <v>0</v>
      </c>
    </row>
    <row r="43">
      <c r="A43" s="4" t="inlineStr">
        <is>
          <t>Ending balance (in shares)</t>
        </is>
      </c>
      <c r="B43" s="6" t="n">
        <v>1254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Fair Value Measurement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5" t="n">
        <v>8223</v>
      </c>
      <c r="C3" s="5" t="n">
        <v>16489</v>
      </c>
    </row>
    <row r="4">
      <c r="A4" s="4" t="inlineStr">
        <is>
          <t>Total liabilities</t>
        </is>
      </c>
      <c r="B4" s="6" t="n">
        <v>25343</v>
      </c>
      <c r="C4" s="6" t="n">
        <v>27781</v>
      </c>
    </row>
    <row r="5">
      <c r="A5" s="4" t="inlineStr">
        <is>
          <t>SBG Public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6" t="n">
        <v>5</v>
      </c>
      <c r="C7" s="6" t="n">
        <v>61</v>
      </c>
    </row>
    <row r="8">
      <c r="A8" s="4" t="inlineStr">
        <is>
          <t>SBG Private Placement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t>
        </is>
      </c>
      <c r="B10" s="6" t="n">
        <v>2</v>
      </c>
      <c r="C10" s="6" t="n">
        <v>35</v>
      </c>
    </row>
    <row r="11">
      <c r="A11" s="4" t="inlineStr">
        <is>
          <t>Series A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iabilities</t>
        </is>
      </c>
      <c r="B13" s="6" t="n">
        <v>20750</v>
      </c>
      <c r="C13" s="6" t="n">
        <v>27685</v>
      </c>
    </row>
    <row r="14">
      <c r="A14" s="4" t="inlineStr">
        <is>
          <t>Series B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liabilities</t>
        </is>
      </c>
      <c r="B16" s="6" t="n">
        <v>4586</v>
      </c>
      <c r="C16" s="4" t="inlineStr">
        <is>
          <t xml:space="preserve"> </t>
        </is>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6" t="n">
        <v>8223</v>
      </c>
      <c r="C19" s="6" t="n">
        <v>16489</v>
      </c>
    </row>
    <row r="20">
      <c r="A20" s="4" t="inlineStr">
        <is>
          <t>Total liabilities</t>
        </is>
      </c>
      <c r="B20" s="6" t="n">
        <v>0</v>
      </c>
      <c r="C20" s="6" t="n">
        <v>0</v>
      </c>
    </row>
    <row r="21">
      <c r="A21" s="4" t="inlineStr">
        <is>
          <t>Level 1 | SBG Public Warra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liabilities</t>
        </is>
      </c>
      <c r="B23" s="6" t="n">
        <v>0</v>
      </c>
      <c r="C23" s="6" t="n">
        <v>0</v>
      </c>
    </row>
    <row r="24">
      <c r="A24" s="4" t="inlineStr">
        <is>
          <t>Level 1 | SBG Private Placement Warra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liabilities</t>
        </is>
      </c>
      <c r="B26" s="6" t="n">
        <v>0</v>
      </c>
      <c r="C26" s="6" t="n">
        <v>0</v>
      </c>
    </row>
    <row r="27">
      <c r="A27" s="4" t="inlineStr">
        <is>
          <t>Level 1 | Series A Warra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liabilities</t>
        </is>
      </c>
      <c r="B29" s="6" t="n">
        <v>0</v>
      </c>
      <c r="C29" s="6" t="n">
        <v>0</v>
      </c>
    </row>
    <row r="30">
      <c r="A30" s="4" t="inlineStr">
        <is>
          <t>Level 1 | Series B Warra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liabilities</t>
        </is>
      </c>
      <c r="B32" s="6" t="n">
        <v>0</v>
      </c>
      <c r="C32" s="4" t="inlineStr">
        <is>
          <t xml:space="preserve"> </t>
        </is>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6" t="n">
        <v>0</v>
      </c>
      <c r="C35" s="6" t="n">
        <v>0</v>
      </c>
    </row>
    <row r="36">
      <c r="A36" s="4" t="inlineStr">
        <is>
          <t>Total liabilities</t>
        </is>
      </c>
      <c r="B36" s="6" t="n">
        <v>0</v>
      </c>
      <c r="C36" s="6" t="n">
        <v>0</v>
      </c>
    </row>
    <row r="37">
      <c r="A37" s="4" t="inlineStr">
        <is>
          <t>Level 2 | SBG Public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liabilities</t>
        </is>
      </c>
      <c r="B39" s="6" t="n">
        <v>0</v>
      </c>
      <c r="C39" s="6" t="n">
        <v>0</v>
      </c>
    </row>
    <row r="40">
      <c r="A40" s="4" t="inlineStr">
        <is>
          <t>Level 2 | SBG Private Placement Warra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liabilities</t>
        </is>
      </c>
      <c r="B42" s="6" t="n">
        <v>0</v>
      </c>
      <c r="C42" s="6" t="n">
        <v>0</v>
      </c>
    </row>
    <row r="43">
      <c r="A43" s="4" t="inlineStr">
        <is>
          <t>Level 2 | Series A Warra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liabilities</t>
        </is>
      </c>
      <c r="B45" s="6" t="n">
        <v>0</v>
      </c>
      <c r="C45" s="6" t="n">
        <v>0</v>
      </c>
    </row>
    <row r="46">
      <c r="A46" s="4" t="inlineStr">
        <is>
          <t>Level 2 | Series B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liabilities</t>
        </is>
      </c>
      <c r="B48" s="6" t="n">
        <v>0</v>
      </c>
      <c r="C48" s="4" t="inlineStr">
        <is>
          <t xml:space="preserve"> </t>
        </is>
      </c>
    </row>
    <row r="49">
      <c r="A49" s="4" t="inlineStr">
        <is>
          <t>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6" t="n">
        <v>0</v>
      </c>
      <c r="C51" s="6" t="n">
        <v>0</v>
      </c>
    </row>
    <row r="52">
      <c r="A52" s="4" t="inlineStr">
        <is>
          <t>Total liabilities</t>
        </is>
      </c>
      <c r="B52" s="6" t="n">
        <v>25343</v>
      </c>
      <c r="C52" s="6" t="n">
        <v>27781</v>
      </c>
    </row>
    <row r="53">
      <c r="A53" s="4" t="inlineStr">
        <is>
          <t>Level 3 | SBG Public Warra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liabilities</t>
        </is>
      </c>
      <c r="B55" s="6" t="n">
        <v>5</v>
      </c>
      <c r="C55" s="6" t="n">
        <v>61</v>
      </c>
    </row>
    <row r="56">
      <c r="A56" s="4" t="inlineStr">
        <is>
          <t>Level 3 | SBG Private Placement Warra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liabilities</t>
        </is>
      </c>
      <c r="B58" s="6" t="n">
        <v>2</v>
      </c>
      <c r="C58" s="6" t="n">
        <v>35</v>
      </c>
    </row>
    <row r="59">
      <c r="A59" s="4" t="inlineStr">
        <is>
          <t>Level 3 | Series A Warra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liabilities</t>
        </is>
      </c>
      <c r="B61" s="6" t="n">
        <v>20750</v>
      </c>
      <c r="C61" s="6" t="n">
        <v>27685</v>
      </c>
    </row>
    <row r="62">
      <c r="A62" s="4" t="inlineStr">
        <is>
          <t>Level 3 | Series B Warra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liabilities</t>
        </is>
      </c>
      <c r="B64" s="6" t="n">
        <v>4586</v>
      </c>
      <c r="C64" s="4" t="inlineStr">
        <is>
          <t xml:space="preserve"> </t>
        </is>
      </c>
    </row>
    <row r="65">
      <c r="A65" s="4" t="inlineStr">
        <is>
          <t>Money market fu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ssets</t>
        </is>
      </c>
      <c r="B67" s="6" t="n">
        <v>8223</v>
      </c>
      <c r="C67" s="6" t="n">
        <v>16489</v>
      </c>
    </row>
    <row r="68">
      <c r="A68" s="4" t="inlineStr">
        <is>
          <t>Money market funds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ssets</t>
        </is>
      </c>
      <c r="B70" s="6" t="n">
        <v>8223</v>
      </c>
      <c r="C70" s="6" t="n">
        <v>16489</v>
      </c>
    </row>
    <row r="71">
      <c r="A71" s="4" t="inlineStr">
        <is>
          <t>Money market fund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ssets</t>
        </is>
      </c>
      <c r="B73" s="6" t="n">
        <v>0</v>
      </c>
      <c r="C73" s="6" t="n">
        <v>0</v>
      </c>
    </row>
    <row r="74">
      <c r="A74" s="4" t="inlineStr">
        <is>
          <t>Money market fund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assets</t>
        </is>
      </c>
      <c r="B76" s="5" t="n">
        <v>0</v>
      </c>
      <c r="C7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 width="25" customWidth="1" min="5" max="5"/>
  </cols>
  <sheetData>
    <row r="1">
      <c r="A1" s="1" t="inlineStr">
        <is>
          <t>Fair Value Measurements - Schedule of Black-Scholes Option Pricing Model Assumptions (Details)</t>
        </is>
      </c>
      <c r="B1" s="2" t="inlineStr">
        <is>
          <t>Dec. 31, 2024</t>
        </is>
      </c>
      <c r="C1" s="2" t="inlineStr">
        <is>
          <t>Sep. 11, 2024</t>
        </is>
      </c>
      <c r="D1" s="2" t="inlineStr">
        <is>
          <t>Feb. 29, 2024</t>
        </is>
      </c>
      <c r="E1" s="2" t="inlineStr">
        <is>
          <t>Dec. 31, 2023</t>
        </is>
      </c>
    </row>
    <row r="2">
      <c r="A2" s="4" t="inlineStr">
        <is>
          <t>Titan Warrants</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Expiration period of warrants</t>
        </is>
      </c>
      <c r="B4" s="4" t="inlineStr">
        <is>
          <t xml:space="preserve"> </t>
        </is>
      </c>
      <c r="C4" s="4" t="inlineStr">
        <is>
          <t>5 years</t>
        </is>
      </c>
      <c r="D4" s="4" t="inlineStr">
        <is>
          <t xml:space="preserve"> </t>
        </is>
      </c>
      <c r="E4" s="4" t="inlineStr">
        <is>
          <t xml:space="preserve"> </t>
        </is>
      </c>
    </row>
    <row r="5">
      <c r="A5" s="4" t="inlineStr">
        <is>
          <t>OWLT stock price | Redeemable Common Stock</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Temporary equity, measurement input</t>
        </is>
      </c>
      <c r="B7" s="4" t="inlineStr">
        <is>
          <t xml:space="preserve"> </t>
        </is>
      </c>
      <c r="C7" s="9" t="n">
        <v>4.35</v>
      </c>
      <c r="D7" s="4" t="inlineStr">
        <is>
          <t xml:space="preserve"> </t>
        </is>
      </c>
      <c r="E7" s="4" t="inlineStr">
        <is>
          <t xml:space="preserve"> </t>
        </is>
      </c>
    </row>
    <row r="8">
      <c r="A8" s="4" t="inlineStr">
        <is>
          <t>OWLT stock price | SBG Public Warrant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Fair value measurement input</t>
        </is>
      </c>
      <c r="B10" s="9" t="n">
        <v>4.45</v>
      </c>
      <c r="C10" s="4" t="inlineStr">
        <is>
          <t xml:space="preserve"> </t>
        </is>
      </c>
      <c r="D10" s="4" t="inlineStr">
        <is>
          <t xml:space="preserve"> </t>
        </is>
      </c>
      <c r="E10" s="9" t="n">
        <v>5.28</v>
      </c>
    </row>
    <row r="11">
      <c r="A11" s="4" t="inlineStr">
        <is>
          <t>OWLT stock price | Series A Warrants</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Fair value measurement input</t>
        </is>
      </c>
      <c r="B13" s="9" t="n">
        <v>4.45</v>
      </c>
      <c r="C13" s="4" t="inlineStr">
        <is>
          <t xml:space="preserve"> </t>
        </is>
      </c>
      <c r="D13" s="4" t="inlineStr">
        <is>
          <t xml:space="preserve"> </t>
        </is>
      </c>
      <c r="E13" s="9" t="n">
        <v>5.28</v>
      </c>
    </row>
    <row r="14">
      <c r="A14" s="4" t="inlineStr">
        <is>
          <t>OWLT stock price | Series B Warrants</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Fair value measurement input</t>
        </is>
      </c>
      <c r="B16" s="9" t="n">
        <v>4.45</v>
      </c>
      <c r="C16" s="4" t="inlineStr">
        <is>
          <t xml:space="preserve"> </t>
        </is>
      </c>
      <c r="D16" s="9" t="n">
        <v>5.68</v>
      </c>
      <c r="E16" s="4" t="inlineStr">
        <is>
          <t xml:space="preserve"> </t>
        </is>
      </c>
    </row>
    <row r="17">
      <c r="A17" s="4" t="inlineStr">
        <is>
          <t>OWLT stock price | Titan Warrants</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Fair value measurement input</t>
        </is>
      </c>
      <c r="B19" s="4" t="inlineStr">
        <is>
          <t xml:space="preserve"> </t>
        </is>
      </c>
      <c r="C19" s="9" t="n">
        <v>4.35</v>
      </c>
      <c r="D19" s="4" t="inlineStr">
        <is>
          <t xml:space="preserve"> </t>
        </is>
      </c>
      <c r="E19" s="4" t="inlineStr">
        <is>
          <t xml:space="preserve"> </t>
        </is>
      </c>
    </row>
    <row r="20">
      <c r="A20" s="4" t="inlineStr">
        <is>
          <t>Put price | Redeemable Common Stock</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Temporary equity, measurement input</t>
        </is>
      </c>
      <c r="B22" s="4" t="inlineStr">
        <is>
          <t xml:space="preserve"> </t>
        </is>
      </c>
      <c r="C22" s="9" t="n">
        <v>8.4</v>
      </c>
      <c r="D22" s="4" t="inlineStr">
        <is>
          <t xml:space="preserve"> </t>
        </is>
      </c>
      <c r="E22" s="4" t="inlineStr">
        <is>
          <t xml:space="preserve"> </t>
        </is>
      </c>
    </row>
    <row r="23">
      <c r="A23" s="4" t="inlineStr">
        <is>
          <t>Exercise price of warrants | SBG Public Warrants</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Fair value measurement input</t>
        </is>
      </c>
      <c r="B25" s="6" t="n">
        <v>161</v>
      </c>
      <c r="C25" s="4" t="inlineStr">
        <is>
          <t xml:space="preserve"> </t>
        </is>
      </c>
      <c r="D25" s="4" t="inlineStr">
        <is>
          <t xml:space="preserve"> </t>
        </is>
      </c>
      <c r="E25" s="6" t="n">
        <v>161</v>
      </c>
    </row>
    <row r="26">
      <c r="A26" s="4" t="inlineStr">
        <is>
          <t>Exercise price of warrants | Series A Warrants</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Fair value measurement input</t>
        </is>
      </c>
      <c r="B28" s="9" t="n">
        <v>4.66</v>
      </c>
      <c r="C28" s="4" t="inlineStr">
        <is>
          <t xml:space="preserve"> </t>
        </is>
      </c>
      <c r="D28" s="4" t="inlineStr">
        <is>
          <t xml:space="preserve"> </t>
        </is>
      </c>
      <c r="E28" s="9" t="n">
        <v>4.66</v>
      </c>
    </row>
    <row r="29">
      <c r="A29" s="4" t="inlineStr">
        <is>
          <t>Exercise price of warrants | Series B Warrants</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Fair value measurement input</t>
        </is>
      </c>
      <c r="B31" s="9" t="n">
        <v>7.71</v>
      </c>
      <c r="C31" s="4" t="inlineStr">
        <is>
          <t xml:space="preserve"> </t>
        </is>
      </c>
      <c r="D31" s="9" t="n">
        <v>7.71</v>
      </c>
      <c r="E31" s="4" t="inlineStr">
        <is>
          <t xml:space="preserve"> </t>
        </is>
      </c>
    </row>
    <row r="32">
      <c r="A32" s="4" t="inlineStr">
        <is>
          <t>Exercise price of warrants | Titan Warrants</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Fair value measurement input</t>
        </is>
      </c>
      <c r="B34" s="4" t="inlineStr">
        <is>
          <t xml:space="preserve"> </t>
        </is>
      </c>
      <c r="C34" s="9" t="n">
        <v>4.63</v>
      </c>
      <c r="D34" s="4" t="inlineStr">
        <is>
          <t xml:space="preserve"> </t>
        </is>
      </c>
      <c r="E34" s="4" t="inlineStr">
        <is>
          <t xml:space="preserve"> </t>
        </is>
      </c>
    </row>
    <row r="35">
      <c r="A35" s="4" t="inlineStr">
        <is>
          <t>Term in years | Redeemable Common Stock</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Temporary equity, term</t>
        </is>
      </c>
      <c r="B37" s="4" t="inlineStr">
        <is>
          <t xml:space="preserve"> </t>
        </is>
      </c>
      <c r="C37" s="4" t="inlineStr">
        <is>
          <t>5 years</t>
        </is>
      </c>
      <c r="D37" s="4" t="inlineStr">
        <is>
          <t xml:space="preserve"> </t>
        </is>
      </c>
      <c r="E37" s="4" t="inlineStr">
        <is>
          <t xml:space="preserve"> </t>
        </is>
      </c>
    </row>
    <row r="38">
      <c r="A38" s="4" t="inlineStr">
        <is>
          <t>Term in years | SBG Public Warrants</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Expiration period of warrants</t>
        </is>
      </c>
      <c r="B40" s="4" t="inlineStr">
        <is>
          <t>1 year 6 months 14 days</t>
        </is>
      </c>
      <c r="C40" s="4" t="inlineStr">
        <is>
          <t xml:space="preserve"> </t>
        </is>
      </c>
      <c r="D40" s="4" t="inlineStr">
        <is>
          <t xml:space="preserve"> </t>
        </is>
      </c>
      <c r="E40" s="4" t="inlineStr">
        <is>
          <t>2 years 6 months 14 days</t>
        </is>
      </c>
    </row>
    <row r="41">
      <c r="A41" s="4" t="inlineStr">
        <is>
          <t>Term in years | Series A Warrants</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Expiration period of warrants</t>
        </is>
      </c>
      <c r="B43" s="4" t="inlineStr">
        <is>
          <t>3 years 1 month 17 days</t>
        </is>
      </c>
      <c r="C43" s="4" t="inlineStr">
        <is>
          <t xml:space="preserve"> </t>
        </is>
      </c>
      <c r="D43" s="4" t="inlineStr">
        <is>
          <t xml:space="preserve"> </t>
        </is>
      </c>
      <c r="E43" s="4" t="inlineStr">
        <is>
          <t>4 years 1 month 17 days</t>
        </is>
      </c>
    </row>
    <row r="44">
      <c r="A44" s="4" t="inlineStr">
        <is>
          <t>Term in years | Series B Warrants</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Expiration period of warrants</t>
        </is>
      </c>
      <c r="B46" s="4" t="inlineStr">
        <is>
          <t>4 years 1 month 28 days</t>
        </is>
      </c>
      <c r="C46" s="4" t="inlineStr">
        <is>
          <t xml:space="preserve"> </t>
        </is>
      </c>
      <c r="D46" s="4" t="inlineStr">
        <is>
          <t>5 years</t>
        </is>
      </c>
      <c r="E46" s="4" t="inlineStr">
        <is>
          <t xml:space="preserve"> </t>
        </is>
      </c>
    </row>
    <row r="47">
      <c r="A47" s="4" t="inlineStr">
        <is>
          <t>Term in years | Titan Warrants</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Expiration period of warrants</t>
        </is>
      </c>
      <c r="B49" s="4" t="inlineStr">
        <is>
          <t xml:space="preserve"> </t>
        </is>
      </c>
      <c r="C49" s="4" t="inlineStr">
        <is>
          <t>5 years 6 months</t>
        </is>
      </c>
      <c r="D49" s="4" t="inlineStr">
        <is>
          <t xml:space="preserve"> </t>
        </is>
      </c>
      <c r="E49" s="4" t="inlineStr">
        <is>
          <t xml:space="preserve"> </t>
        </is>
      </c>
    </row>
    <row r="50">
      <c r="A50" s="4" t="inlineStr">
        <is>
          <t>Risk-free interest rate | Redeemable Common Stock</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Temporary equity, measurement input</t>
        </is>
      </c>
      <c r="B52" s="4" t="inlineStr">
        <is>
          <t xml:space="preserve"> </t>
        </is>
      </c>
      <c r="C52" s="14" t="n">
        <v>0.0342</v>
      </c>
      <c r="D52" s="4" t="inlineStr">
        <is>
          <t xml:space="preserve"> </t>
        </is>
      </c>
      <c r="E52" s="4" t="inlineStr">
        <is>
          <t xml:space="preserve"> </t>
        </is>
      </c>
    </row>
    <row r="53">
      <c r="A53" s="4" t="inlineStr">
        <is>
          <t>Risk-free interest rate | SBG Public Warrants</t>
        </is>
      </c>
      <c r="B53" s="4" t="inlineStr">
        <is>
          <t xml:space="preserve"> </t>
        </is>
      </c>
      <c r="C53" s="4" t="inlineStr">
        <is>
          <t xml:space="preserve"> </t>
        </is>
      </c>
      <c r="D53" s="4" t="inlineStr">
        <is>
          <t xml:space="preserve"> </t>
        </is>
      </c>
      <c r="E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row>
    <row r="55">
      <c r="A55" s="4" t="inlineStr">
        <is>
          <t>Fair value measurement input</t>
        </is>
      </c>
      <c r="B55" s="14" t="n">
        <v>0.0421</v>
      </c>
      <c r="C55" s="4" t="inlineStr">
        <is>
          <t xml:space="preserve"> </t>
        </is>
      </c>
      <c r="D55" s="4" t="inlineStr">
        <is>
          <t xml:space="preserve"> </t>
        </is>
      </c>
      <c r="E55" s="14" t="n">
        <v>0.0411</v>
      </c>
    </row>
    <row r="56">
      <c r="A56" s="4" t="inlineStr">
        <is>
          <t>Risk-free interest rate | Series A Warrants</t>
        </is>
      </c>
      <c r="B56" s="4" t="inlineStr">
        <is>
          <t xml:space="preserve"> </t>
        </is>
      </c>
      <c r="C56" s="4" t="inlineStr">
        <is>
          <t xml:space="preserve"> </t>
        </is>
      </c>
      <c r="D56" s="4" t="inlineStr">
        <is>
          <t xml:space="preserve"> </t>
        </is>
      </c>
      <c r="E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row>
    <row r="58">
      <c r="A58" s="4" t="inlineStr">
        <is>
          <t>Fair value measurement input</t>
        </is>
      </c>
      <c r="B58" s="14" t="n">
        <v>0.0428</v>
      </c>
      <c r="C58" s="4" t="inlineStr">
        <is>
          <t xml:space="preserve"> </t>
        </is>
      </c>
      <c r="D58" s="4" t="inlineStr">
        <is>
          <t xml:space="preserve"> </t>
        </is>
      </c>
      <c r="E58" s="14" t="n">
        <v>0.0391</v>
      </c>
    </row>
    <row r="59">
      <c r="A59" s="4" t="inlineStr">
        <is>
          <t>Risk-free interest rate | Series B Warrants</t>
        </is>
      </c>
      <c r="B59" s="4" t="inlineStr">
        <is>
          <t xml:space="preserve"> </t>
        </is>
      </c>
      <c r="C59" s="4" t="inlineStr">
        <is>
          <t xml:space="preserve"> </t>
        </is>
      </c>
      <c r="D59" s="4" t="inlineStr">
        <is>
          <t xml:space="preserve"> </t>
        </is>
      </c>
      <c r="E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row>
    <row r="61">
      <c r="A61" s="4" t="inlineStr">
        <is>
          <t>Fair value measurement input</t>
        </is>
      </c>
      <c r="B61" s="14" t="n">
        <v>0.0433</v>
      </c>
      <c r="C61" s="4" t="inlineStr">
        <is>
          <t xml:space="preserve"> </t>
        </is>
      </c>
      <c r="D61" s="14" t="n">
        <v>0.0426</v>
      </c>
      <c r="E61" s="4" t="inlineStr">
        <is>
          <t xml:space="preserve"> </t>
        </is>
      </c>
    </row>
    <row r="62">
      <c r="A62" s="4" t="inlineStr">
        <is>
          <t>Risk-free interest rate | Titan Warrants</t>
        </is>
      </c>
      <c r="B62" s="4" t="inlineStr">
        <is>
          <t xml:space="preserve"> </t>
        </is>
      </c>
      <c r="C62" s="4" t="inlineStr">
        <is>
          <t xml:space="preserve"> </t>
        </is>
      </c>
      <c r="D62" s="4" t="inlineStr">
        <is>
          <t xml:space="preserve"> </t>
        </is>
      </c>
      <c r="E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row>
    <row r="64">
      <c r="A64" s="4" t="inlineStr">
        <is>
          <t>Fair value measurement input</t>
        </is>
      </c>
      <c r="B64" s="4" t="inlineStr">
        <is>
          <t xml:space="preserve"> </t>
        </is>
      </c>
      <c r="C64" s="14" t="n">
        <v>0.0347</v>
      </c>
      <c r="D64" s="4" t="inlineStr">
        <is>
          <t xml:space="preserve"> </t>
        </is>
      </c>
      <c r="E64" s="4" t="inlineStr">
        <is>
          <t xml:space="preserve"> </t>
        </is>
      </c>
    </row>
    <row r="65">
      <c r="A65" s="4" t="inlineStr">
        <is>
          <t>Volatility | Redeemable Common Stock</t>
        </is>
      </c>
      <c r="B65" s="4" t="inlineStr">
        <is>
          <t xml:space="preserve"> </t>
        </is>
      </c>
      <c r="C65" s="4" t="inlineStr">
        <is>
          <t xml:space="preserve"> </t>
        </is>
      </c>
      <c r="D65" s="4" t="inlineStr">
        <is>
          <t xml:space="preserve"> </t>
        </is>
      </c>
      <c r="E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row>
    <row r="67">
      <c r="A67" s="4" t="inlineStr">
        <is>
          <t>Temporary equity, measurement input</t>
        </is>
      </c>
      <c r="B67" s="4" t="inlineStr">
        <is>
          <t xml:space="preserve"> </t>
        </is>
      </c>
      <c r="C67" s="14" t="n">
        <v>0.85</v>
      </c>
      <c r="D67" s="4" t="inlineStr">
        <is>
          <t xml:space="preserve"> </t>
        </is>
      </c>
      <c r="E67" s="4" t="inlineStr">
        <is>
          <t xml:space="preserve"> </t>
        </is>
      </c>
    </row>
    <row r="68">
      <c r="A68" s="4" t="inlineStr">
        <is>
          <t>Volatility | SBG Public Warrants</t>
        </is>
      </c>
      <c r="B68" s="4" t="inlineStr">
        <is>
          <t xml:space="preserve"> </t>
        </is>
      </c>
      <c r="C68" s="4" t="inlineStr">
        <is>
          <t xml:space="preserve"> </t>
        </is>
      </c>
      <c r="D68" s="4" t="inlineStr">
        <is>
          <t xml:space="preserve"> </t>
        </is>
      </c>
      <c r="E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row>
    <row r="70">
      <c r="A70" s="4" t="inlineStr">
        <is>
          <t>Fair value measurement input</t>
        </is>
      </c>
      <c r="B70" s="14" t="n">
        <v>0.9</v>
      </c>
      <c r="C70" s="4" t="inlineStr">
        <is>
          <t xml:space="preserve"> </t>
        </is>
      </c>
      <c r="D70" s="4" t="inlineStr">
        <is>
          <t xml:space="preserve"> </t>
        </is>
      </c>
      <c r="E70" s="14" t="n">
        <v>0.85</v>
      </c>
    </row>
    <row r="71">
      <c r="A71" s="4" t="inlineStr">
        <is>
          <t>Volatility | Series A Warrants</t>
        </is>
      </c>
      <c r="B71" s="4" t="inlineStr">
        <is>
          <t xml:space="preserve"> </t>
        </is>
      </c>
      <c r="C71" s="4" t="inlineStr">
        <is>
          <t xml:space="preserve"> </t>
        </is>
      </c>
      <c r="D71" s="4" t="inlineStr">
        <is>
          <t xml:space="preserve"> </t>
        </is>
      </c>
      <c r="E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row>
    <row r="73">
      <c r="A73" s="4" t="inlineStr">
        <is>
          <t>Fair value measurement input</t>
        </is>
      </c>
      <c r="B73" s="14" t="n">
        <v>0.9</v>
      </c>
      <c r="C73" s="4" t="inlineStr">
        <is>
          <t xml:space="preserve"> </t>
        </is>
      </c>
      <c r="D73" s="4" t="inlineStr">
        <is>
          <t xml:space="preserve"> </t>
        </is>
      </c>
      <c r="E73" s="14" t="n">
        <v>0.85</v>
      </c>
    </row>
    <row r="74">
      <c r="A74" s="4" t="inlineStr">
        <is>
          <t>Volatility | Series B Warrants</t>
        </is>
      </c>
      <c r="B74" s="4" t="inlineStr">
        <is>
          <t xml:space="preserve"> </t>
        </is>
      </c>
      <c r="C74" s="4" t="inlineStr">
        <is>
          <t xml:space="preserve"> </t>
        </is>
      </c>
      <c r="D74" s="4" t="inlineStr">
        <is>
          <t xml:space="preserve"> </t>
        </is>
      </c>
      <c r="E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row>
    <row r="76">
      <c r="A76" s="4" t="inlineStr">
        <is>
          <t>Fair value measurement input</t>
        </is>
      </c>
      <c r="B76" s="14" t="n">
        <v>0.9</v>
      </c>
      <c r="C76" s="4" t="inlineStr">
        <is>
          <t xml:space="preserve"> </t>
        </is>
      </c>
      <c r="D76" s="14" t="n">
        <v>0.9</v>
      </c>
      <c r="E76" s="4" t="inlineStr">
        <is>
          <t xml:space="preserve"> </t>
        </is>
      </c>
    </row>
    <row r="77">
      <c r="A77" s="4" t="inlineStr">
        <is>
          <t>Volatility | Titan Warrants</t>
        </is>
      </c>
      <c r="B77" s="4" t="inlineStr">
        <is>
          <t xml:space="preserve"> </t>
        </is>
      </c>
      <c r="C77" s="4" t="inlineStr">
        <is>
          <t xml:space="preserve"> </t>
        </is>
      </c>
      <c r="D77" s="4" t="inlineStr">
        <is>
          <t xml:space="preserve"> </t>
        </is>
      </c>
      <c r="E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row>
    <row r="79">
      <c r="A79" s="4" t="inlineStr">
        <is>
          <t>Fair value measurement input</t>
        </is>
      </c>
      <c r="B79" s="4" t="inlineStr">
        <is>
          <t xml:space="preserve"> </t>
        </is>
      </c>
      <c r="C79" s="14" t="n">
        <v>0.85</v>
      </c>
      <c r="D79" s="4" t="inlineStr">
        <is>
          <t xml:space="preserve"> </t>
        </is>
      </c>
      <c r="E79" s="4" t="inlineStr">
        <is>
          <t xml:space="preserve"> </t>
        </is>
      </c>
    </row>
    <row r="80">
      <c r="A80" s="4" t="inlineStr">
        <is>
          <t>Measurement Input, Credit Spread | Redeemable Common Stock</t>
        </is>
      </c>
      <c r="B80" s="4" t="inlineStr">
        <is>
          <t xml:space="preserve"> </t>
        </is>
      </c>
      <c r="C80" s="4" t="inlineStr">
        <is>
          <t xml:space="preserve"> </t>
        </is>
      </c>
      <c r="D80" s="4" t="inlineStr">
        <is>
          <t xml:space="preserve"> </t>
        </is>
      </c>
      <c r="E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row>
    <row r="82">
      <c r="A82" s="4" t="inlineStr">
        <is>
          <t>Temporary equity, measurement input</t>
        </is>
      </c>
      <c r="B82" s="4" t="inlineStr">
        <is>
          <t xml:space="preserve"> </t>
        </is>
      </c>
      <c r="C82" s="14" t="n">
        <v>0.0927</v>
      </c>
      <c r="D82" s="4" t="inlineStr">
        <is>
          <t xml:space="preserve"> </t>
        </is>
      </c>
      <c r="E82" s="4" t="inlineStr">
        <is>
          <t xml:space="preserve"> </t>
        </is>
      </c>
    </row>
    <row r="83">
      <c r="A83" s="4" t="inlineStr">
        <is>
          <t>Measurement Input, Discount Rate | Redeemable Common Stock</t>
        </is>
      </c>
      <c r="B83" s="4" t="inlineStr">
        <is>
          <t xml:space="preserve"> </t>
        </is>
      </c>
      <c r="C83" s="4" t="inlineStr">
        <is>
          <t xml:space="preserve"> </t>
        </is>
      </c>
      <c r="D83" s="4" t="inlineStr">
        <is>
          <t xml:space="preserve"> </t>
        </is>
      </c>
      <c r="E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c r="E84" s="4" t="inlineStr">
        <is>
          <t xml:space="preserve"> </t>
        </is>
      </c>
    </row>
    <row r="85">
      <c r="A85" s="4" t="inlineStr">
        <is>
          <t>Temporary equity, measurement input</t>
        </is>
      </c>
      <c r="B85" s="4" t="inlineStr">
        <is>
          <t xml:space="preserve"> </t>
        </is>
      </c>
      <c r="C85" s="14" t="n">
        <v>0.6349</v>
      </c>
      <c r="D85" s="4" t="inlineStr">
        <is>
          <t xml:space="preserve"> </t>
        </is>
      </c>
      <c r="E8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Preferred Stock Warrant Liability Measured at Fair Value on a Recurring Basis Using Significant Unobservable Inputs (Level 3) (Details) - Level 3 Warrants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27781</v>
      </c>
    </row>
    <row r="5">
      <c r="A5" s="4" t="inlineStr">
        <is>
          <t>Issuance of Series B Warrants</t>
        </is>
      </c>
      <c r="B5" s="6" t="n">
        <v>6855</v>
      </c>
    </row>
    <row r="6">
      <c r="A6" s="4" t="inlineStr">
        <is>
          <t>Change in fair value included within common stock warrant liability adjustment</t>
        </is>
      </c>
      <c r="B6" s="6" t="n">
        <v>-9293</v>
      </c>
    </row>
    <row r="7">
      <c r="A7" s="4" t="inlineStr">
        <is>
          <t>Ending balance</t>
        </is>
      </c>
      <c r="B7" s="5" t="n">
        <v>253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4</t>
        </is>
      </c>
      <c r="C2" s="2" t="inlineStr">
        <is>
          <t>Dec. 31, 2023</t>
        </is>
      </c>
    </row>
    <row r="3">
      <c r="A3" s="4" t="inlineStr">
        <is>
          <t>Payments of costs related to the issuance of preferred stock and warrants</t>
        </is>
      </c>
      <c r="B3" s="5" t="n">
        <v>394</v>
      </c>
      <c r="C3" s="5" t="n">
        <v>1513</v>
      </c>
    </row>
    <row r="4">
      <c r="A4" s="4" t="inlineStr">
        <is>
          <t>Payments of stock issuance costs</t>
        </is>
      </c>
      <c r="B4" s="4" t="inlineStr">
        <is>
          <t xml:space="preserve"> </t>
        </is>
      </c>
      <c r="C4" s="5" t="n">
        <v>1513</v>
      </c>
    </row>
    <row r="5">
      <c r="A5" s="4" t="inlineStr">
        <is>
          <t>Common Stock</t>
        </is>
      </c>
      <c r="B5" s="4" t="inlineStr">
        <is>
          <t xml:space="preserve"> </t>
        </is>
      </c>
      <c r="C5" s="4" t="inlineStr">
        <is>
          <t xml:space="preserve"> </t>
        </is>
      </c>
    </row>
    <row r="6">
      <c r="A6" s="4" t="inlineStr">
        <is>
          <t>Payments of stock issuance costs</t>
        </is>
      </c>
      <c r="B6" s="5" t="n">
        <v>1597</v>
      </c>
      <c r="C6"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s) - USD ($) $ / shares in Units, $ in Thousands</t>
        </is>
      </c>
      <c r="B1" s="2" t="inlineStr">
        <is>
          <t>2 Months Ended</t>
        </is>
      </c>
      <c r="C1" s="2" t="inlineStr">
        <is>
          <t>12 Months Ended</t>
        </is>
      </c>
    </row>
    <row r="2">
      <c r="B2" s="2" t="inlineStr">
        <is>
          <t>Sep. 11, 2024</t>
        </is>
      </c>
      <c r="C2" s="2" t="inlineStr">
        <is>
          <t>Dec. 31, 2024</t>
        </is>
      </c>
      <c r="D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Total liabilities</t>
        </is>
      </c>
      <c r="B4" s="4" t="inlineStr">
        <is>
          <t xml:space="preserve"> </t>
        </is>
      </c>
      <c r="C4" s="5" t="n">
        <v>25343</v>
      </c>
      <c r="D4" s="5" t="n">
        <v>27781</v>
      </c>
    </row>
    <row r="5">
      <c r="A5" s="4" t="inlineStr">
        <is>
          <t>Titan Warrant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Total liabilities</t>
        </is>
      </c>
      <c r="B7" s="5" t="n">
        <v>382</v>
      </c>
      <c r="C7" s="4" t="inlineStr">
        <is>
          <t xml:space="preserve"> </t>
        </is>
      </c>
      <c r="D7" s="4" t="inlineStr">
        <is>
          <t xml:space="preserve"> </t>
        </is>
      </c>
    </row>
    <row r="8">
      <c r="A8" s="4" t="inlineStr">
        <is>
          <t>Redeemable Common Stock</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Stock issued during period, price per share (in dollars per share)</t>
        </is>
      </c>
      <c r="B10" s="8" t="n">
        <v>7.66</v>
      </c>
      <c r="C10" s="4" t="inlineStr">
        <is>
          <t xml:space="preserve"> </t>
        </is>
      </c>
      <c r="D10" s="4" t="inlineStr">
        <is>
          <t xml:space="preserve"> </t>
        </is>
      </c>
    </row>
    <row r="11">
      <c r="A11" s="4" t="inlineStr">
        <is>
          <t>Issuance of convertible preferred stock</t>
        </is>
      </c>
      <c r="B11" s="5" t="n">
        <v>4308</v>
      </c>
      <c r="C11" s="5" t="n">
        <v>4308</v>
      </c>
      <c r="D1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expense</t>
        </is>
      </c>
      <c r="B4" s="5" t="n">
        <v>54</v>
      </c>
      <c r="C4" s="5" t="n">
        <v>10</v>
      </c>
    </row>
    <row r="5">
      <c r="A5" s="4" t="inlineStr">
        <is>
          <t>Valuation allowance</t>
        </is>
      </c>
      <c r="B5" s="6" t="n">
        <v>59060</v>
      </c>
      <c r="C5" s="5" t="n">
        <v>55163</v>
      </c>
    </row>
    <row r="6">
      <c r="A6" s="4" t="inlineStr">
        <is>
          <t>Increase in valuation allowance</t>
        </is>
      </c>
      <c r="B6" s="6" t="n">
        <v>-3897</v>
      </c>
      <c r="C6" s="4" t="inlineStr">
        <is>
          <t xml:space="preserve"> </t>
        </is>
      </c>
    </row>
    <row r="7">
      <c r="A7" s="4" t="inlineStr">
        <is>
          <t>Unrecognized tax benefits</t>
        </is>
      </c>
      <c r="B7" s="6" t="n">
        <v>0</v>
      </c>
      <c r="C7" s="4" t="inlineStr">
        <is>
          <t xml:space="preserve"> </t>
        </is>
      </c>
    </row>
    <row r="8">
      <c r="A8" s="4" t="inlineStr">
        <is>
          <t>Domestic Tax Jurisdictio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40115</v>
      </c>
      <c r="C10" s="4" t="inlineStr">
        <is>
          <t xml:space="preserve"> </t>
        </is>
      </c>
    </row>
    <row r="11">
      <c r="A11" s="4" t="inlineStr">
        <is>
          <t>State and Local Jurisdic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5" t="n">
        <v>6619</v>
      </c>
      <c r="C1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at statutory rates</t>
        </is>
      </c>
      <c r="B4" s="5" t="n">
        <v>-2637</v>
      </c>
      <c r="C4" s="5" t="n">
        <v>-6907</v>
      </c>
    </row>
    <row r="5">
      <c r="A5" s="4" t="inlineStr">
        <is>
          <t>State income tax at statutory rates</t>
        </is>
      </c>
      <c r="B5" s="6" t="n">
        <v>-300</v>
      </c>
      <c r="C5" s="6" t="n">
        <v>-636</v>
      </c>
    </row>
    <row r="6">
      <c r="A6" s="4" t="inlineStr">
        <is>
          <t>Change in valuation allowance</t>
        </is>
      </c>
      <c r="B6" s="6" t="n">
        <v>3958</v>
      </c>
      <c r="C6" s="6" t="n">
        <v>4487</v>
      </c>
    </row>
    <row r="7">
      <c r="A7" s="4" t="inlineStr">
        <is>
          <t>Warrant (benefit) expense</t>
        </is>
      </c>
      <c r="B7" s="6" t="n">
        <v>-1952</v>
      </c>
      <c r="C7" s="6" t="n">
        <v>194</v>
      </c>
    </row>
    <row r="8">
      <c r="A8" s="4" t="inlineStr">
        <is>
          <t>Transaction costs</t>
        </is>
      </c>
      <c r="B8" s="6" t="n">
        <v>80</v>
      </c>
      <c r="C8" s="6" t="n">
        <v>375</v>
      </c>
    </row>
    <row r="9">
      <c r="A9" s="4" t="inlineStr">
        <is>
          <t>Stock-based compensation</t>
        </is>
      </c>
      <c r="B9" s="6" t="n">
        <v>865</v>
      </c>
      <c r="C9" s="6" t="n">
        <v>2101</v>
      </c>
    </row>
    <row r="10">
      <c r="A10" s="4" t="inlineStr">
        <is>
          <t>Other</t>
        </is>
      </c>
      <c r="B10" s="6" t="n">
        <v>40</v>
      </c>
      <c r="C10" s="6" t="n">
        <v>396</v>
      </c>
    </row>
    <row r="11">
      <c r="A11" s="4" t="inlineStr">
        <is>
          <t>Total income tax provision</t>
        </is>
      </c>
      <c r="B11" s="5" t="n">
        <v>54</v>
      </c>
      <c r="C11" s="5" t="n">
        <v>1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liabilities</t>
        </is>
      </c>
      <c r="B3" s="5" t="n">
        <v>1408</v>
      </c>
      <c r="C3" s="5" t="n">
        <v>2509</v>
      </c>
    </row>
    <row r="4">
      <c r="A4" s="4" t="inlineStr">
        <is>
          <t>Stock-based compensation</t>
        </is>
      </c>
      <c r="B4" s="6" t="n">
        <v>1858</v>
      </c>
      <c r="C4" s="6" t="n">
        <v>1719</v>
      </c>
    </row>
    <row r="5">
      <c r="A5" s="4" t="inlineStr">
        <is>
          <t>163(j) Interest expense limitation</t>
        </is>
      </c>
      <c r="B5" s="6" t="n">
        <v>2137</v>
      </c>
      <c r="C5" s="6" t="n">
        <v>1823</v>
      </c>
    </row>
    <row r="6">
      <c r="A6" s="4" t="inlineStr">
        <is>
          <t>Net operating loss carryforwards</t>
        </is>
      </c>
      <c r="B6" s="6" t="n">
        <v>46734</v>
      </c>
      <c r="C6" s="6" t="n">
        <v>43726</v>
      </c>
    </row>
    <row r="7">
      <c r="A7" s="4" t="inlineStr">
        <is>
          <t>174 Capitalization</t>
        </is>
      </c>
      <c r="B7" s="6" t="n">
        <v>4486</v>
      </c>
      <c r="C7" s="6" t="n">
        <v>4195</v>
      </c>
    </row>
    <row r="8">
      <c r="A8" s="4" t="inlineStr">
        <is>
          <t>Lease liability</t>
        </is>
      </c>
      <c r="B8" s="6" t="n">
        <v>42</v>
      </c>
      <c r="C8" s="6" t="n">
        <v>289</v>
      </c>
    </row>
    <row r="9">
      <c r="A9" s="4" t="inlineStr">
        <is>
          <t>Other</t>
        </is>
      </c>
      <c r="B9" s="6" t="n">
        <v>1226</v>
      </c>
      <c r="C9" s="6" t="n">
        <v>1153</v>
      </c>
    </row>
    <row r="10">
      <c r="A10" s="4" t="inlineStr">
        <is>
          <t>Litigation settlement</t>
        </is>
      </c>
      <c r="B10" s="6" t="n">
        <v>1312</v>
      </c>
      <c r="C10" s="6" t="n">
        <v>0</v>
      </c>
    </row>
    <row r="11">
      <c r="A11" s="4" t="inlineStr">
        <is>
          <t>Total deferred income tax assets</t>
        </is>
      </c>
      <c r="B11" s="6" t="n">
        <v>59203</v>
      </c>
      <c r="C11" s="6" t="n">
        <v>55414</v>
      </c>
    </row>
    <row r="12">
      <c r="A12" s="3" t="inlineStr">
        <is>
          <t>Deferred tax liabilities:</t>
        </is>
      </c>
      <c r="B12" s="4" t="inlineStr">
        <is>
          <t xml:space="preserve"> </t>
        </is>
      </c>
      <c r="C12" s="4" t="inlineStr">
        <is>
          <t xml:space="preserve"> </t>
        </is>
      </c>
    </row>
    <row r="13">
      <c r="A13" s="4" t="inlineStr">
        <is>
          <t>ROU asset</t>
        </is>
      </c>
      <c r="B13" s="6" t="n">
        <v>-34</v>
      </c>
      <c r="C13" s="6" t="n">
        <v>-228</v>
      </c>
    </row>
    <row r="14">
      <c r="A14" s="4" t="inlineStr">
        <is>
          <t>Other</t>
        </is>
      </c>
      <c r="B14" s="6" t="n">
        <v>-109</v>
      </c>
      <c r="C14" s="6" t="n">
        <v>-23</v>
      </c>
    </row>
    <row r="15">
      <c r="A15" s="4" t="inlineStr">
        <is>
          <t>Total deferred tax liabilities</t>
        </is>
      </c>
      <c r="B15" s="6" t="n">
        <v>-143</v>
      </c>
      <c r="C15" s="6" t="n">
        <v>-251</v>
      </c>
    </row>
    <row r="16">
      <c r="A16" s="4" t="inlineStr">
        <is>
          <t>Valuation allowance</t>
        </is>
      </c>
      <c r="B16" s="6" t="n">
        <v>-59060</v>
      </c>
      <c r="C16" s="6" t="n">
        <v>-55163</v>
      </c>
    </row>
    <row r="17">
      <c r="A17" s="4" t="inlineStr">
        <is>
          <t>Net deferred tax asset (liability)</t>
        </is>
      </c>
      <c r="B17" s="5" t="n">
        <v>0</v>
      </c>
      <c r="C17"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Net Loss Attributable To Common Stockholder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Allocation of net loss attributable to redeemable common stockholders</t>
        </is>
      </c>
      <c r="B4" s="5" t="n">
        <v>-270</v>
      </c>
      <c r="C4" s="5" t="n">
        <v>0</v>
      </c>
    </row>
    <row r="5">
      <c r="A5" s="4" t="inlineStr">
        <is>
          <t>Net loss attributable to redeemable common stockholders</t>
        </is>
      </c>
      <c r="B5" s="6" t="n">
        <v>-245</v>
      </c>
      <c r="C5" s="6" t="n">
        <v>0</v>
      </c>
    </row>
    <row r="6">
      <c r="A6" s="4" t="inlineStr">
        <is>
          <t>Allocation of net loss attributable to common stockholders</t>
        </is>
      </c>
      <c r="B6" s="6" t="n">
        <v>-12536</v>
      </c>
      <c r="C6" s="6" t="n">
        <v>-32901</v>
      </c>
    </row>
    <row r="7">
      <c r="A7" s="4" t="inlineStr">
        <is>
          <t>Net loss attributable to common stockholders, basic</t>
        </is>
      </c>
      <c r="B7" s="6" t="n">
        <v>-17217</v>
      </c>
      <c r="C7" s="6" t="n">
        <v>-37492</v>
      </c>
    </row>
    <row r="8">
      <c r="A8" s="4" t="inlineStr">
        <is>
          <t>Net loss attributable to common stockholders, diluted</t>
        </is>
      </c>
      <c r="B8" s="5" t="n">
        <v>-17217</v>
      </c>
      <c r="C8" s="5" t="n">
        <v>-37492</v>
      </c>
    </row>
    <row r="9">
      <c r="A9" s="3" t="inlineStr">
        <is>
          <t>Denominator:</t>
        </is>
      </c>
      <c r="B9" s="4" t="inlineStr">
        <is>
          <t xml:space="preserve"> </t>
        </is>
      </c>
      <c r="C9" s="4" t="inlineStr">
        <is>
          <t xml:space="preserve"> </t>
        </is>
      </c>
    </row>
    <row r="10">
      <c r="A10" s="4" t="inlineStr">
        <is>
          <t>Weighted-average number of shares outstanding used to compute net loss per share attributable to common stockholders, basic (in shares)</t>
        </is>
      </c>
      <c r="B10" s="6" t="n">
        <v>10951270</v>
      </c>
      <c r="C10" s="6" t="n">
        <v>8276481</v>
      </c>
    </row>
    <row r="11">
      <c r="A11" s="4" t="inlineStr">
        <is>
          <t>Weighted-average number of shares outstanding used to compute net loss per share attributable to common stockholders, diluted (in shares)</t>
        </is>
      </c>
      <c r="B11" s="6" t="n">
        <v>10951270</v>
      </c>
      <c r="C11" s="6" t="n">
        <v>8276481</v>
      </c>
    </row>
    <row r="12">
      <c r="A12" s="4" t="inlineStr">
        <is>
          <t>Net loss per share attributable to common stockholders, basic (in dollars per share)</t>
        </is>
      </c>
      <c r="B12" s="8" t="n">
        <v>-1.57</v>
      </c>
      <c r="C12" s="8" t="n">
        <v>-4.53</v>
      </c>
    </row>
    <row r="13">
      <c r="A13" s="4" t="inlineStr">
        <is>
          <t>Net loss per share attributable to common stockholders, diluted (in dollars per share)</t>
        </is>
      </c>
      <c r="B13" s="8" t="n">
        <v>-1.57</v>
      </c>
      <c r="C13" s="8" t="n">
        <v>-4.53</v>
      </c>
    </row>
    <row r="14">
      <c r="A14" s="4" t="inlineStr">
        <is>
          <t>Redeemable Common Stock</t>
        </is>
      </c>
      <c r="B14" s="4" t="inlineStr">
        <is>
          <t xml:space="preserve"> </t>
        </is>
      </c>
      <c r="C14" s="4" t="inlineStr">
        <is>
          <t xml:space="preserve"> </t>
        </is>
      </c>
    </row>
    <row r="15">
      <c r="A15" s="3" t="inlineStr">
        <is>
          <t>Numerator:</t>
        </is>
      </c>
      <c r="B15" s="4" t="inlineStr">
        <is>
          <t xml:space="preserve"> </t>
        </is>
      </c>
      <c r="C15" s="4" t="inlineStr">
        <is>
          <t xml:space="preserve"> </t>
        </is>
      </c>
    </row>
    <row r="16">
      <c r="A16" s="4" t="inlineStr">
        <is>
          <t>Add: accretion on redeemable common stock</t>
        </is>
      </c>
      <c r="B16" s="5" t="n">
        <v>25</v>
      </c>
      <c r="C16" s="4" t="inlineStr">
        <is>
          <t xml:space="preserve"> </t>
        </is>
      </c>
    </row>
    <row r="17">
      <c r="A17" s="3" t="inlineStr">
        <is>
          <t>Denominator:</t>
        </is>
      </c>
      <c r="B17" s="4" t="inlineStr">
        <is>
          <t xml:space="preserve"> </t>
        </is>
      </c>
      <c r="C17" s="4" t="inlineStr">
        <is>
          <t xml:space="preserve"> </t>
        </is>
      </c>
    </row>
    <row r="18">
      <c r="A18" s="4" t="inlineStr">
        <is>
          <t>Weighted-average number of shares outstanding used to compute net loss per share attributable to common stockholders, basic (in shares)</t>
        </is>
      </c>
      <c r="B18" s="6" t="n">
        <v>172131</v>
      </c>
      <c r="C18" s="6" t="n">
        <v>0</v>
      </c>
    </row>
    <row r="19">
      <c r="A19" s="4" t="inlineStr">
        <is>
          <t>Weighted-average number of shares outstanding used to compute net loss per share attributable to common stockholders, diluted (in shares)</t>
        </is>
      </c>
      <c r="B19" s="6" t="n">
        <v>172131</v>
      </c>
      <c r="C19" s="6" t="n">
        <v>0</v>
      </c>
    </row>
    <row r="20">
      <c r="A20" s="4" t="inlineStr">
        <is>
          <t>Net loss per share attributable to common stockholders, basic (in dollars per share)</t>
        </is>
      </c>
      <c r="B20" s="8" t="n">
        <v>-1.42</v>
      </c>
      <c r="C20" s="5" t="n">
        <v>0</v>
      </c>
    </row>
    <row r="21">
      <c r="A21" s="4" t="inlineStr">
        <is>
          <t>Net loss per share attributable to common stockholders, diluted (in dollars per share)</t>
        </is>
      </c>
      <c r="B21" s="8" t="n">
        <v>-1.42</v>
      </c>
      <c r="C21" s="5" t="n">
        <v>0</v>
      </c>
    </row>
    <row r="22">
      <c r="A22" s="4" t="inlineStr">
        <is>
          <t>Non-Redeemable Common Stock</t>
        </is>
      </c>
      <c r="B22" s="4" t="inlineStr">
        <is>
          <t xml:space="preserve"> </t>
        </is>
      </c>
      <c r="C22" s="4" t="inlineStr">
        <is>
          <t xml:space="preserve"> </t>
        </is>
      </c>
    </row>
    <row r="23">
      <c r="A23" s="3" t="inlineStr">
        <is>
          <t>Numerator:</t>
        </is>
      </c>
      <c r="B23" s="4" t="inlineStr">
        <is>
          <t xml:space="preserve"> </t>
        </is>
      </c>
      <c r="C23" s="4" t="inlineStr">
        <is>
          <t xml:space="preserve"> </t>
        </is>
      </c>
    </row>
    <row r="24">
      <c r="A24" s="4" t="inlineStr">
        <is>
          <t>Allocation of net loss attributable to common stockholders</t>
        </is>
      </c>
      <c r="B24" s="5" t="n">
        <v>-17192</v>
      </c>
      <c r="C24" s="5" t="n">
        <v>-37492</v>
      </c>
    </row>
    <row r="25">
      <c r="A25" s="4" t="inlineStr">
        <is>
          <t>Add: accretion on redeemable common stock</t>
        </is>
      </c>
      <c r="B25" s="6" t="n">
        <v>-25</v>
      </c>
      <c r="C25" s="6" t="n">
        <v>0</v>
      </c>
    </row>
    <row r="26">
      <c r="A26" s="4" t="inlineStr">
        <is>
          <t>Net loss attributable to common stockholders, basic</t>
        </is>
      </c>
      <c r="B26" s="6" t="n">
        <v>-17217</v>
      </c>
      <c r="C26" s="6" t="n">
        <v>-37492</v>
      </c>
    </row>
    <row r="27">
      <c r="A27" s="4" t="inlineStr">
        <is>
          <t>Net loss attributable to common stockholders, diluted</t>
        </is>
      </c>
      <c r="B27" s="5" t="n">
        <v>-17217</v>
      </c>
      <c r="C27" s="5" t="n">
        <v>-37492</v>
      </c>
    </row>
    <row r="28">
      <c r="A28" s="3" t="inlineStr">
        <is>
          <t>Denominator:</t>
        </is>
      </c>
      <c r="B28" s="4" t="inlineStr">
        <is>
          <t xml:space="preserve"> </t>
        </is>
      </c>
      <c r="C28" s="4" t="inlineStr">
        <is>
          <t xml:space="preserve"> </t>
        </is>
      </c>
    </row>
    <row r="29">
      <c r="A29" s="4" t="inlineStr">
        <is>
          <t>Weighted-average number of shares outstanding used to compute net loss per share attributable to common stockholders, basic (in shares)</t>
        </is>
      </c>
      <c r="B29" s="6" t="n">
        <v>10951270</v>
      </c>
      <c r="C29" s="6" t="n">
        <v>8276481</v>
      </c>
    </row>
    <row r="30">
      <c r="A30" s="4" t="inlineStr">
        <is>
          <t>Weighted-average number of shares outstanding used to compute net loss per share attributable to common stockholders, diluted (in shares)</t>
        </is>
      </c>
      <c r="B30" s="6" t="n">
        <v>10951270</v>
      </c>
      <c r="C30" s="6" t="n">
        <v>8276481</v>
      </c>
    </row>
    <row r="31">
      <c r="A31" s="4" t="inlineStr">
        <is>
          <t>Net loss per share attributable to common stockholders, basic (in dollars per share)</t>
        </is>
      </c>
      <c r="B31" s="8" t="n">
        <v>-1.57</v>
      </c>
      <c r="C31" s="8" t="n">
        <v>-4.53</v>
      </c>
    </row>
    <row r="32">
      <c r="A32" s="4" t="inlineStr">
        <is>
          <t>Net loss per share attributable to common stockholders, diluted (in dollars per share)</t>
        </is>
      </c>
      <c r="B32" s="8" t="n">
        <v>-1.57</v>
      </c>
      <c r="C32" s="8" t="n">
        <v>-4.5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 have been excluded from the computation of diluted net loss per share</t>
        </is>
      </c>
      <c r="B4" s="6" t="n">
        <v>16261035</v>
      </c>
      <c r="C4" s="6" t="n">
        <v>15369919</v>
      </c>
    </row>
    <row r="5">
      <c r="A5" s="4" t="inlineStr">
        <is>
          <t>Shares subject to vesting (in shares)</t>
        </is>
      </c>
      <c r="B5" s="6" t="n">
        <v>200536</v>
      </c>
      <c r="C5" s="4" t="inlineStr">
        <is>
          <t xml:space="preserve"> </t>
        </is>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common stock equivalents have been excluded from the computation of diluted net loss per share</t>
        </is>
      </c>
      <c r="B8" s="6" t="n">
        <v>427555</v>
      </c>
      <c r="C8" s="6" t="n">
        <v>463168</v>
      </c>
    </row>
    <row r="9">
      <c r="A9" s="4" t="inlineStr">
        <is>
          <t>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common stock equivalents have been excluded from the computation of diluted net loss per share</t>
        </is>
      </c>
      <c r="B11" s="6" t="n">
        <v>1451643</v>
      </c>
      <c r="C11" s="6" t="n">
        <v>1464073</v>
      </c>
    </row>
    <row r="12">
      <c r="A12" s="4" t="inlineStr">
        <is>
          <t>RSA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common stock equivalents have been excluded from the computation of diluted net loss per share</t>
        </is>
      </c>
      <c r="B14" s="6" t="n">
        <v>326153</v>
      </c>
      <c r="C14" s="6" t="n">
        <v>0</v>
      </c>
    </row>
    <row r="15">
      <c r="A15" s="4" t="inlineStr">
        <is>
          <t>PSU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ly dilutive common stock equivalents have been excluded from the computation of diluted net loss per share</t>
        </is>
      </c>
      <c r="B17" s="6" t="n">
        <v>56391</v>
      </c>
      <c r="C17" s="6" t="n">
        <v>71428</v>
      </c>
    </row>
    <row r="18">
      <c r="A18" s="4" t="inlineStr">
        <is>
          <t>ESPP Shares Committed</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Potentially dilutive common stock equivalents have been excluded from the computation of diluted net loss per share</t>
        </is>
      </c>
      <c r="B20" s="6" t="n">
        <v>26917</v>
      </c>
      <c r="C20" s="6" t="n">
        <v>22791</v>
      </c>
    </row>
    <row r="21">
      <c r="A21" s="4" t="inlineStr">
        <is>
          <t>Common stock warran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Potentially dilutive common stock equivalents have been excluded from the computation of diluted net loss per share</t>
        </is>
      </c>
      <c r="B23" s="6" t="n">
        <v>11099708</v>
      </c>
      <c r="C23" s="6" t="n">
        <v>9175282</v>
      </c>
    </row>
    <row r="24">
      <c r="A24" s="4" t="inlineStr">
        <is>
          <t>Preferred stock</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Potentially dilutive common stock equivalents have been excluded from the computation of diluted net loss per share</t>
        </is>
      </c>
      <c r="B26" s="6" t="n">
        <v>2872668</v>
      </c>
      <c r="C26" s="6" t="n">
        <v>4173177</v>
      </c>
    </row>
    <row r="27">
      <c r="A27" s="4" t="inlineStr">
        <is>
          <t>SVB Warrants</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Potentially dilutive common stock equivalents have been excluded from the computation of diluted net loss per share</t>
        </is>
      </c>
      <c r="B29" s="6" t="n">
        <v>200536</v>
      </c>
      <c r="C29" s="4" t="inlineStr">
        <is>
          <t xml:space="preserve"> </t>
        </is>
      </c>
    </row>
    <row r="30">
      <c r="A30" s="4" t="inlineStr">
        <is>
          <t>WTI Options</t>
        </is>
      </c>
      <c r="B30" s="4" t="inlineStr">
        <is>
          <t xml:space="preserve"> </t>
        </is>
      </c>
      <c r="C30" s="4" t="inlineStr">
        <is>
          <t xml:space="preserve"> </t>
        </is>
      </c>
    </row>
    <row r="31">
      <c r="A31" s="3" t="inlineStr">
        <is>
          <t>Antidilutive Securities Excluded from Computation of Earnings Per Share [Line Items]</t>
        </is>
      </c>
      <c r="B31" s="4" t="inlineStr">
        <is>
          <t xml:space="preserve"> </t>
        </is>
      </c>
      <c r="C31" s="4" t="inlineStr">
        <is>
          <t xml:space="preserve"> </t>
        </is>
      </c>
    </row>
    <row r="32">
      <c r="A32" s="4" t="inlineStr">
        <is>
          <t>Potentially dilutive common stock equivalents have been excluded from the computation of diluted net loss per share</t>
        </is>
      </c>
      <c r="B32" s="6" t="n">
        <v>187500</v>
      </c>
      <c r="C32" s="4" t="inlineStr">
        <is>
          <t xml:space="preserve"> </t>
        </is>
      </c>
    </row>
    <row r="33">
      <c r="A33" s="4" t="inlineStr">
        <is>
          <t>Converted Restricted Stock Units</t>
        </is>
      </c>
      <c r="B33" s="4" t="inlineStr">
        <is>
          <t xml:space="preserve"> </t>
        </is>
      </c>
      <c r="C33" s="4" t="inlineStr">
        <is>
          <t xml:space="preserve"> </t>
        </is>
      </c>
    </row>
    <row r="34">
      <c r="A34" s="3" t="inlineStr">
        <is>
          <t>Antidilutive Securities Excluded from Computation of Earnings Per Share [Line Items]</t>
        </is>
      </c>
      <c r="B34" s="4" t="inlineStr">
        <is>
          <t xml:space="preserve"> </t>
        </is>
      </c>
      <c r="C34" s="4" t="inlineStr">
        <is>
          <t xml:space="preserve"> </t>
        </is>
      </c>
    </row>
    <row r="35">
      <c r="A35" s="4" t="inlineStr">
        <is>
          <t>Potentially dilutive common stock equivalents have been excluded from the computation of diluted net loss per share</t>
        </is>
      </c>
      <c r="B35" s="6" t="n">
        <v>326153</v>
      </c>
      <c r="C3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s - Revenue by Geographic Areas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t>
        </is>
      </c>
      <c r="B4" s="5" t="n">
        <v>78056</v>
      </c>
      <c r="C4" s="5" t="n">
        <v>54010</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62933</v>
      </c>
      <c r="C7" s="6" t="n">
        <v>46364</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5183</v>
      </c>
      <c r="C10" s="6" t="n">
        <v>3317</v>
      </c>
    </row>
    <row r="11">
      <c r="A11" s="4" t="inlineStr">
        <is>
          <t>Oth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5" t="n">
        <v>9940</v>
      </c>
      <c r="C13" s="5" t="n">
        <v>432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Long-Lived Assets by Geographical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5" t="n">
        <v>240</v>
      </c>
      <c r="C3" s="5" t="n">
        <v>131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6" t="n">
        <v>167</v>
      </c>
      <c r="C6" s="6" t="n">
        <v>998</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5" t="n">
        <v>73</v>
      </c>
      <c r="C9" s="5" t="n">
        <v>3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Revision of Previously Issued Quarterly Information (Unaudited) (Details) - USD ($) $ in Thousands</t>
        </is>
      </c>
      <c r="B1" s="2" t="inlineStr">
        <is>
          <t>3 Months Ended</t>
        </is>
      </c>
      <c r="D1" s="2" t="inlineStr">
        <is>
          <t>6 Months Ended</t>
        </is>
      </c>
      <c r="F1" s="2" t="inlineStr">
        <is>
          <t>9 Months Ended</t>
        </is>
      </c>
      <c r="H1" s="2" t="inlineStr">
        <is>
          <t>12 Months Ended</t>
        </is>
      </c>
    </row>
    <row r="2">
      <c r="B2" s="2" t="inlineStr">
        <is>
          <t>Mar. 31, 2024</t>
        </is>
      </c>
      <c r="C2" s="2" t="inlineStr">
        <is>
          <t>Mar. 31, 2023</t>
        </is>
      </c>
      <c r="D2" s="2" t="inlineStr">
        <is>
          <t>Jun. 30, 2024</t>
        </is>
      </c>
      <c r="E2" s="2" t="inlineStr">
        <is>
          <t>Jun. 30, 2023</t>
        </is>
      </c>
      <c r="F2" s="2" t="inlineStr">
        <is>
          <t>Sep. 30, 2024</t>
        </is>
      </c>
      <c r="G2" s="2" t="inlineStr">
        <is>
          <t>Sep. 30, 2023</t>
        </is>
      </c>
      <c r="H2" s="2" t="inlineStr">
        <is>
          <t>Dec. 31, 2024</t>
        </is>
      </c>
      <c r="I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adjustments, net</t>
        </is>
      </c>
      <c r="B4" s="4" t="inlineStr">
        <is>
          <t xml:space="preserve"> </t>
        </is>
      </c>
      <c r="C4" s="4" t="inlineStr">
        <is>
          <t xml:space="preserve"> </t>
        </is>
      </c>
      <c r="D4" s="4" t="inlineStr">
        <is>
          <t xml:space="preserve"> </t>
        </is>
      </c>
      <c r="E4" s="4" t="inlineStr">
        <is>
          <t xml:space="preserve"> </t>
        </is>
      </c>
      <c r="F4" s="5" t="n">
        <v>347</v>
      </c>
      <c r="G4" s="4" t="inlineStr">
        <is>
          <t xml:space="preserve"> </t>
        </is>
      </c>
      <c r="H4" s="5" t="n">
        <v>414</v>
      </c>
      <c r="I4" s="5" t="n">
        <v>80</v>
      </c>
    </row>
    <row r="5">
      <c r="A5" s="4" t="inlineStr">
        <is>
          <t>Accounts payable and accrued and other expenses</t>
        </is>
      </c>
      <c r="B5" s="4" t="inlineStr">
        <is>
          <t xml:space="preserve"> </t>
        </is>
      </c>
      <c r="C5" s="4" t="inlineStr">
        <is>
          <t xml:space="preserve"> </t>
        </is>
      </c>
      <c r="D5" s="4" t="inlineStr">
        <is>
          <t xml:space="preserve"> </t>
        </is>
      </c>
      <c r="E5" s="4" t="inlineStr">
        <is>
          <t xml:space="preserve"> </t>
        </is>
      </c>
      <c r="F5" s="6" t="n">
        <v>-3051</v>
      </c>
      <c r="G5" s="4" t="inlineStr">
        <is>
          <t xml:space="preserve"> </t>
        </is>
      </c>
      <c r="H5" s="6" t="n">
        <v>1322</v>
      </c>
      <c r="I5" s="6" t="n">
        <v>-19503</v>
      </c>
    </row>
    <row r="6">
      <c r="A6" s="4" t="inlineStr">
        <is>
          <t>Other, net</t>
        </is>
      </c>
      <c r="B6" s="5" t="n">
        <v>-697</v>
      </c>
      <c r="C6" s="4" t="inlineStr">
        <is>
          <t xml:space="preserve"> </t>
        </is>
      </c>
      <c r="D6" s="5" t="n">
        <v>-328</v>
      </c>
      <c r="E6" s="4" t="inlineStr">
        <is>
          <t xml:space="preserve"> </t>
        </is>
      </c>
      <c r="F6" s="6" t="n">
        <v>-519</v>
      </c>
      <c r="G6" s="4" t="inlineStr">
        <is>
          <t xml:space="preserve"> </t>
        </is>
      </c>
      <c r="H6" s="6" t="n">
        <v>0</v>
      </c>
      <c r="I6" s="6" t="n">
        <v>1</v>
      </c>
    </row>
    <row r="7">
      <c r="A7" s="4" t="inlineStr">
        <is>
          <t>Net cash used in operating activities</t>
        </is>
      </c>
      <c r="B7" s="6" t="n">
        <v>-3356</v>
      </c>
      <c r="C7" s="4" t="inlineStr">
        <is>
          <t xml:space="preserve"> </t>
        </is>
      </c>
      <c r="D7" s="6" t="n">
        <v>-6721</v>
      </c>
      <c r="E7" s="4" t="inlineStr">
        <is>
          <t xml:space="preserve"> </t>
        </is>
      </c>
      <c r="F7" s="6" t="n">
        <v>-14215</v>
      </c>
      <c r="G7" s="4" t="inlineStr">
        <is>
          <t xml:space="preserve"> </t>
        </is>
      </c>
      <c r="H7" s="6" t="n">
        <v>-11209</v>
      </c>
      <c r="I7" s="6" t="n">
        <v>-23527</v>
      </c>
    </row>
    <row r="8">
      <c r="A8" s="4" t="inlineStr">
        <is>
          <t>Purchase of intangible assets</t>
        </is>
      </c>
      <c r="B8" s="6" t="n">
        <v>-37</v>
      </c>
      <c r="C8" s="4" t="inlineStr">
        <is>
          <t xml:space="preserve"> </t>
        </is>
      </c>
      <c r="D8" s="6" t="n">
        <v>-71</v>
      </c>
      <c r="E8" s="4" t="inlineStr">
        <is>
          <t xml:space="preserve"> </t>
        </is>
      </c>
      <c r="F8" s="6" t="n">
        <v>-93</v>
      </c>
      <c r="G8" s="4" t="inlineStr">
        <is>
          <t xml:space="preserve"> </t>
        </is>
      </c>
      <c r="H8" s="6" t="n">
        <v>-87</v>
      </c>
      <c r="I8" s="6" t="n">
        <v>-43</v>
      </c>
    </row>
    <row r="9">
      <c r="A9" s="4" t="inlineStr">
        <is>
          <t>Net cash used in investing activities</t>
        </is>
      </c>
      <c r="B9" s="6" t="n">
        <v>-37</v>
      </c>
      <c r="C9" s="4" t="inlineStr">
        <is>
          <t xml:space="preserve"> </t>
        </is>
      </c>
      <c r="D9" s="6" t="n">
        <v>-74</v>
      </c>
      <c r="E9" s="4" t="inlineStr">
        <is>
          <t xml:space="preserve"> </t>
        </is>
      </c>
      <c r="F9" s="6" t="n">
        <v>-587</v>
      </c>
      <c r="G9" s="4" t="inlineStr">
        <is>
          <t xml:space="preserve"> </t>
        </is>
      </c>
      <c r="H9" s="6" t="n">
        <v>-761</v>
      </c>
      <c r="I9" s="6" t="n">
        <v>-59</v>
      </c>
    </row>
    <row r="10">
      <c r="A10" s="4" t="inlineStr">
        <is>
          <t>Proceeds from short-term borrowings</t>
        </is>
      </c>
      <c r="B10" s="6" t="n">
        <v>7253</v>
      </c>
      <c r="C10" s="5" t="n">
        <v>0</v>
      </c>
      <c r="D10" s="6" t="n">
        <v>17436</v>
      </c>
      <c r="E10" s="5" t="n">
        <v>9003</v>
      </c>
      <c r="F10" s="6" t="n">
        <v>28479</v>
      </c>
      <c r="G10" s="5" t="n">
        <v>15458</v>
      </c>
      <c r="H10" s="6" t="n">
        <v>48198</v>
      </c>
      <c r="I10" s="6" t="n">
        <v>28685</v>
      </c>
    </row>
    <row r="11">
      <c r="A11" s="4" t="inlineStr">
        <is>
          <t>Payments of short-term borrowings</t>
        </is>
      </c>
      <c r="B11" s="6" t="n">
        <v>-9704</v>
      </c>
      <c r="C11" s="6" t="n">
        <v>-5740</v>
      </c>
      <c r="D11" s="6" t="n">
        <v>-17783</v>
      </c>
      <c r="E11" s="6" t="n">
        <v>-7661</v>
      </c>
      <c r="F11" s="6" t="n">
        <v>-28332</v>
      </c>
      <c r="G11" s="6" t="n">
        <v>-16799</v>
      </c>
      <c r="H11" s="6" t="n">
        <v>-51514</v>
      </c>
      <c r="I11" s="6" t="n">
        <v>-25529</v>
      </c>
    </row>
    <row r="12">
      <c r="A12" s="4" t="inlineStr">
        <is>
          <t>Issuance costs paid related to 2023 preferred stock an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13</v>
      </c>
    </row>
    <row r="13">
      <c r="A13" s="4" t="inlineStr">
        <is>
          <t>Net cash provided by financing activities</t>
        </is>
      </c>
      <c r="B13" s="6" t="n">
        <v>5233</v>
      </c>
      <c r="C13" s="6" t="n">
        <v>22916</v>
      </c>
      <c r="D13" s="6" t="n">
        <v>5601</v>
      </c>
      <c r="E13" s="6" t="n">
        <v>30291</v>
      </c>
      <c r="F13" s="6" t="n">
        <v>20127</v>
      </c>
      <c r="G13" s="6" t="n">
        <v>25915</v>
      </c>
      <c r="H13" s="6" t="n">
        <v>16044</v>
      </c>
      <c r="I13" s="6" t="n">
        <v>28912</v>
      </c>
    </row>
    <row r="14">
      <c r="A14" s="4" t="inlineStr">
        <is>
          <t>Preferred Stock an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costs paid related to 2023 preferred stock and warrants</t>
        </is>
      </c>
      <c r="B16" s="4" t="inlineStr">
        <is>
          <t xml:space="preserve"> </t>
        </is>
      </c>
      <c r="C16" s="4" t="inlineStr">
        <is>
          <t xml:space="preserve"> </t>
        </is>
      </c>
      <c r="D16" s="4" t="inlineStr">
        <is>
          <t xml:space="preserve"> </t>
        </is>
      </c>
      <c r="E16" s="4" t="inlineStr">
        <is>
          <t xml:space="preserve"> </t>
        </is>
      </c>
      <c r="F16" s="6" t="n">
        <v>-450</v>
      </c>
      <c r="G16" s="4" t="inlineStr">
        <is>
          <t xml:space="preserve"> </t>
        </is>
      </c>
      <c r="H16" s="5" t="n">
        <v>-450</v>
      </c>
      <c r="I16" s="6" t="n">
        <v>0</v>
      </c>
    </row>
    <row r="17">
      <c r="A17" s="4" t="inlineStr">
        <is>
          <t>As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adjustments, net</t>
        </is>
      </c>
      <c r="B19" s="4" t="inlineStr">
        <is>
          <t xml:space="preserve"> </t>
        </is>
      </c>
      <c r="C19" s="4" t="inlineStr">
        <is>
          <t xml:space="preserve"> </t>
        </is>
      </c>
      <c r="D19" s="4" t="inlineStr">
        <is>
          <t xml:space="preserve"> </t>
        </is>
      </c>
      <c r="E19" s="4" t="inlineStr">
        <is>
          <t xml:space="preserve"> </t>
        </is>
      </c>
      <c r="F19" s="6" t="n">
        <v>-490</v>
      </c>
      <c r="G19" s="4" t="inlineStr">
        <is>
          <t xml:space="preserve"> </t>
        </is>
      </c>
      <c r="H19" s="4" t="inlineStr">
        <is>
          <t xml:space="preserve"> </t>
        </is>
      </c>
      <c r="I19" s="4" t="inlineStr">
        <is>
          <t xml:space="preserve"> </t>
        </is>
      </c>
    </row>
    <row r="20">
      <c r="A20" s="4" t="inlineStr">
        <is>
          <t>Accounts payable and accrued and other expenses</t>
        </is>
      </c>
      <c r="B20" s="4" t="inlineStr">
        <is>
          <t xml:space="preserve"> </t>
        </is>
      </c>
      <c r="C20" s="4" t="inlineStr">
        <is>
          <t xml:space="preserve"> </t>
        </is>
      </c>
      <c r="D20" s="4" t="inlineStr">
        <is>
          <t xml:space="preserve"> </t>
        </is>
      </c>
      <c r="E20" s="4" t="inlineStr">
        <is>
          <t xml:space="preserve"> </t>
        </is>
      </c>
      <c r="F20" s="6" t="n">
        <v>-3011</v>
      </c>
      <c r="G20" s="4" t="inlineStr">
        <is>
          <t xml:space="preserve"> </t>
        </is>
      </c>
      <c r="H20" s="4" t="inlineStr">
        <is>
          <t xml:space="preserve"> </t>
        </is>
      </c>
      <c r="I20" s="4" t="inlineStr">
        <is>
          <t xml:space="preserve"> </t>
        </is>
      </c>
    </row>
    <row r="21">
      <c r="A21" s="4" t="inlineStr">
        <is>
          <t>Other, net</t>
        </is>
      </c>
      <c r="B21" s="6" t="n">
        <v>-680</v>
      </c>
      <c r="C21" s="4" t="inlineStr">
        <is>
          <t xml:space="preserve"> </t>
        </is>
      </c>
      <c r="D21" s="6" t="n">
        <v>-281</v>
      </c>
      <c r="E21" s="4" t="inlineStr">
        <is>
          <t xml:space="preserve"> </t>
        </is>
      </c>
      <c r="F21" s="6" t="n">
        <v>-37</v>
      </c>
      <c r="G21" s="4" t="inlineStr">
        <is>
          <t xml:space="preserve"> </t>
        </is>
      </c>
      <c r="H21" s="4" t="inlineStr">
        <is>
          <t xml:space="preserve"> </t>
        </is>
      </c>
      <c r="I21" s="4" t="inlineStr">
        <is>
          <t xml:space="preserve"> </t>
        </is>
      </c>
    </row>
    <row r="22">
      <c r="A22" s="4" t="inlineStr">
        <is>
          <t>Net cash used in operating activities</t>
        </is>
      </c>
      <c r="B22" s="6" t="n">
        <v>-3339</v>
      </c>
      <c r="C22" s="4" t="inlineStr">
        <is>
          <t xml:space="preserve"> </t>
        </is>
      </c>
      <c r="D22" s="6" t="n">
        <v>-6674</v>
      </c>
      <c r="E22" s="4" t="inlineStr">
        <is>
          <t xml:space="preserve"> </t>
        </is>
      </c>
      <c r="F22" s="6" t="n">
        <v>-14530</v>
      </c>
      <c r="G22" s="4" t="inlineStr">
        <is>
          <t xml:space="preserve"> </t>
        </is>
      </c>
      <c r="H22" s="4" t="inlineStr">
        <is>
          <t xml:space="preserve"> </t>
        </is>
      </c>
      <c r="I22" s="4" t="inlineStr">
        <is>
          <t xml:space="preserve"> </t>
        </is>
      </c>
    </row>
    <row r="23">
      <c r="A23" s="4" t="inlineStr">
        <is>
          <t>Purchase of intangible assets</t>
        </is>
      </c>
      <c r="B23" s="6" t="n">
        <v>-54</v>
      </c>
      <c r="C23" s="4" t="inlineStr">
        <is>
          <t xml:space="preserve"> </t>
        </is>
      </c>
      <c r="D23" s="6" t="n">
        <v>-118</v>
      </c>
      <c r="E23" s="4" t="inlineStr">
        <is>
          <t xml:space="preserve"> </t>
        </is>
      </c>
      <c r="F23" s="6" t="n">
        <v>-228</v>
      </c>
      <c r="G23" s="4" t="inlineStr">
        <is>
          <t xml:space="preserve"> </t>
        </is>
      </c>
      <c r="H23" s="4" t="inlineStr">
        <is>
          <t xml:space="preserve"> </t>
        </is>
      </c>
      <c r="I23" s="4" t="inlineStr">
        <is>
          <t xml:space="preserve"> </t>
        </is>
      </c>
    </row>
    <row r="24">
      <c r="A24" s="4" t="inlineStr">
        <is>
          <t>Net cash used in investing activities</t>
        </is>
      </c>
      <c r="B24" s="6" t="n">
        <v>-54</v>
      </c>
      <c r="C24" s="4" t="inlineStr">
        <is>
          <t xml:space="preserve"> </t>
        </is>
      </c>
      <c r="D24" s="6" t="n">
        <v>-121</v>
      </c>
      <c r="E24" s="4" t="inlineStr">
        <is>
          <t xml:space="preserve"> </t>
        </is>
      </c>
      <c r="F24" s="6" t="n">
        <v>-722</v>
      </c>
      <c r="G24" s="4" t="inlineStr">
        <is>
          <t xml:space="preserve"> </t>
        </is>
      </c>
      <c r="H24" s="4" t="inlineStr">
        <is>
          <t xml:space="preserve"> </t>
        </is>
      </c>
      <c r="I24" s="4" t="inlineStr">
        <is>
          <t xml:space="preserve"> </t>
        </is>
      </c>
    </row>
    <row r="25">
      <c r="A25" s="4" t="inlineStr">
        <is>
          <t>Proceeds from short-term borrowings</t>
        </is>
      </c>
      <c r="B25" s="6" t="n">
        <v>28941</v>
      </c>
      <c r="C25" s="6" t="n">
        <v>32895</v>
      </c>
      <c r="D25" s="6" t="n">
        <v>54181</v>
      </c>
      <c r="E25" s="6" t="n">
        <v>52531</v>
      </c>
      <c r="F25" s="6" t="n">
        <v>65225</v>
      </c>
      <c r="G25" s="6" t="n">
        <v>73290</v>
      </c>
      <c r="H25" s="4" t="inlineStr">
        <is>
          <t xml:space="preserve"> </t>
        </is>
      </c>
      <c r="I25" s="6" t="n">
        <v>99988</v>
      </c>
    </row>
    <row r="26">
      <c r="A26" s="4" t="inlineStr">
        <is>
          <t>Payments of short-term borrowings</t>
        </is>
      </c>
      <c r="B26" s="6" t="n">
        <v>-31392</v>
      </c>
      <c r="C26" s="6" t="n">
        <v>-38635</v>
      </c>
      <c r="D26" s="6" t="n">
        <v>-54528</v>
      </c>
      <c r="E26" s="6" t="n">
        <v>-51189</v>
      </c>
      <c r="F26" s="6" t="n">
        <v>-65078</v>
      </c>
      <c r="G26" s="6" t="n">
        <v>-74631</v>
      </c>
      <c r="H26" s="4" t="inlineStr">
        <is>
          <t xml:space="preserve"> </t>
        </is>
      </c>
      <c r="I26" s="6" t="n">
        <v>-96832</v>
      </c>
    </row>
    <row r="27">
      <c r="A27" s="4" t="inlineStr">
        <is>
          <t>Net cash provided by financing activities</t>
        </is>
      </c>
      <c r="B27" s="6" t="n">
        <v>5233</v>
      </c>
      <c r="C27" s="6" t="n">
        <v>22916</v>
      </c>
      <c r="D27" s="6" t="n">
        <v>5601</v>
      </c>
      <c r="E27" s="6" t="n">
        <v>30291</v>
      </c>
      <c r="F27" s="6" t="n">
        <v>20577</v>
      </c>
      <c r="G27" s="6" t="n">
        <v>25915</v>
      </c>
      <c r="H27" s="4" t="inlineStr">
        <is>
          <t xml:space="preserve"> </t>
        </is>
      </c>
      <c r="I27" s="6" t="n">
        <v>28912</v>
      </c>
    </row>
    <row r="28">
      <c r="A28" s="4" t="inlineStr">
        <is>
          <t>As Reported | Preferred Stock an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costs paid related to 2023 preferred stock and warrants</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row>
    <row r="31">
      <c r="A31" s="4" t="inlineStr">
        <is>
          <t>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adjustments, net</t>
        </is>
      </c>
      <c r="B33" s="4" t="inlineStr">
        <is>
          <t xml:space="preserve"> </t>
        </is>
      </c>
      <c r="C33" s="4" t="inlineStr">
        <is>
          <t xml:space="preserve"> </t>
        </is>
      </c>
      <c r="D33" s="4" t="inlineStr">
        <is>
          <t xml:space="preserve"> </t>
        </is>
      </c>
      <c r="E33" s="4" t="inlineStr">
        <is>
          <t xml:space="preserve"> </t>
        </is>
      </c>
      <c r="F33" s="6" t="n">
        <v>837</v>
      </c>
      <c r="G33" s="4" t="inlineStr">
        <is>
          <t xml:space="preserve"> </t>
        </is>
      </c>
      <c r="H33" s="4" t="inlineStr">
        <is>
          <t xml:space="preserve"> </t>
        </is>
      </c>
      <c r="I33" s="4" t="inlineStr">
        <is>
          <t xml:space="preserve"> </t>
        </is>
      </c>
    </row>
    <row r="34">
      <c r="A34" s="4" t="inlineStr">
        <is>
          <t>Accounts payable and accrued and other expenses</t>
        </is>
      </c>
      <c r="B34" s="4" t="inlineStr">
        <is>
          <t xml:space="preserve"> </t>
        </is>
      </c>
      <c r="C34" s="4" t="inlineStr">
        <is>
          <t xml:space="preserve"> </t>
        </is>
      </c>
      <c r="D34" s="4" t="inlineStr">
        <is>
          <t xml:space="preserve"> </t>
        </is>
      </c>
      <c r="E34" s="4" t="inlineStr">
        <is>
          <t xml:space="preserve"> </t>
        </is>
      </c>
      <c r="F34" s="6" t="n">
        <v>-40</v>
      </c>
      <c r="G34" s="4" t="inlineStr">
        <is>
          <t xml:space="preserve"> </t>
        </is>
      </c>
      <c r="H34" s="4" t="inlineStr">
        <is>
          <t xml:space="preserve"> </t>
        </is>
      </c>
      <c r="I34" s="4" t="inlineStr">
        <is>
          <t xml:space="preserve"> </t>
        </is>
      </c>
    </row>
    <row r="35">
      <c r="A35" s="4" t="inlineStr">
        <is>
          <t>Other, net</t>
        </is>
      </c>
      <c r="B35" s="6" t="n">
        <v>-17</v>
      </c>
      <c r="C35" s="4" t="inlineStr">
        <is>
          <t xml:space="preserve"> </t>
        </is>
      </c>
      <c r="D35" s="6" t="n">
        <v>-47</v>
      </c>
      <c r="E35" s="4" t="inlineStr">
        <is>
          <t xml:space="preserve"> </t>
        </is>
      </c>
      <c r="F35" s="6" t="n">
        <v>-482</v>
      </c>
      <c r="G35" s="4" t="inlineStr">
        <is>
          <t xml:space="preserve"> </t>
        </is>
      </c>
      <c r="H35" s="4" t="inlineStr">
        <is>
          <t xml:space="preserve"> </t>
        </is>
      </c>
      <c r="I35" s="4" t="inlineStr">
        <is>
          <t xml:space="preserve"> </t>
        </is>
      </c>
    </row>
    <row r="36">
      <c r="A36" s="4" t="inlineStr">
        <is>
          <t>Net cash used in operating activities</t>
        </is>
      </c>
      <c r="B36" s="6" t="n">
        <v>-17</v>
      </c>
      <c r="C36" s="4" t="inlineStr">
        <is>
          <t xml:space="preserve"> </t>
        </is>
      </c>
      <c r="D36" s="6" t="n">
        <v>-47</v>
      </c>
      <c r="E36" s="4" t="inlineStr">
        <is>
          <t xml:space="preserve"> </t>
        </is>
      </c>
      <c r="F36" s="6" t="n">
        <v>315</v>
      </c>
      <c r="G36" s="4" t="inlineStr">
        <is>
          <t xml:space="preserve"> </t>
        </is>
      </c>
      <c r="H36" s="4" t="inlineStr">
        <is>
          <t xml:space="preserve"> </t>
        </is>
      </c>
      <c r="I36" s="4" t="inlineStr">
        <is>
          <t xml:space="preserve"> </t>
        </is>
      </c>
    </row>
    <row r="37">
      <c r="A37" s="4" t="inlineStr">
        <is>
          <t>Purchase of intangible assets</t>
        </is>
      </c>
      <c r="B37" s="6" t="n">
        <v>17</v>
      </c>
      <c r="C37" s="4" t="inlineStr">
        <is>
          <t xml:space="preserve"> </t>
        </is>
      </c>
      <c r="D37" s="6" t="n">
        <v>47</v>
      </c>
      <c r="E37" s="4" t="inlineStr">
        <is>
          <t xml:space="preserve"> </t>
        </is>
      </c>
      <c r="F37" s="6" t="n">
        <v>135</v>
      </c>
      <c r="G37" s="4" t="inlineStr">
        <is>
          <t xml:space="preserve"> </t>
        </is>
      </c>
      <c r="H37" s="4" t="inlineStr">
        <is>
          <t xml:space="preserve"> </t>
        </is>
      </c>
      <c r="I37" s="4" t="inlineStr">
        <is>
          <t xml:space="preserve"> </t>
        </is>
      </c>
    </row>
    <row r="38">
      <c r="A38" s="4" t="inlineStr">
        <is>
          <t>Net cash used in investing activities</t>
        </is>
      </c>
      <c r="B38" s="6" t="n">
        <v>17</v>
      </c>
      <c r="C38" s="4" t="inlineStr">
        <is>
          <t xml:space="preserve"> </t>
        </is>
      </c>
      <c r="D38" s="6" t="n">
        <v>47</v>
      </c>
      <c r="E38" s="4" t="inlineStr">
        <is>
          <t xml:space="preserve"> </t>
        </is>
      </c>
      <c r="F38" s="6" t="n">
        <v>135</v>
      </c>
      <c r="G38" s="4" t="inlineStr">
        <is>
          <t xml:space="preserve"> </t>
        </is>
      </c>
      <c r="H38" s="4" t="inlineStr">
        <is>
          <t xml:space="preserve"> </t>
        </is>
      </c>
      <c r="I38" s="4" t="inlineStr">
        <is>
          <t xml:space="preserve"> </t>
        </is>
      </c>
    </row>
    <row r="39">
      <c r="A39" s="4" t="inlineStr">
        <is>
          <t>Proceeds from short-term borrowings</t>
        </is>
      </c>
      <c r="B39" s="6" t="n">
        <v>-21688</v>
      </c>
      <c r="C39" s="6" t="n">
        <v>-32895</v>
      </c>
      <c r="D39" s="6" t="n">
        <v>-36745</v>
      </c>
      <c r="E39" s="6" t="n">
        <v>-43528</v>
      </c>
      <c r="F39" s="6" t="n">
        <v>-36746</v>
      </c>
      <c r="G39" s="6" t="n">
        <v>-57832</v>
      </c>
      <c r="H39" s="4" t="inlineStr">
        <is>
          <t xml:space="preserve"> </t>
        </is>
      </c>
      <c r="I39" s="6" t="n">
        <v>-71303</v>
      </c>
    </row>
    <row r="40">
      <c r="A40" s="4" t="inlineStr">
        <is>
          <t>Payments of short-term borrowings</t>
        </is>
      </c>
      <c r="B40" s="6" t="n">
        <v>21688</v>
      </c>
      <c r="C40" s="6" t="n">
        <v>32895</v>
      </c>
      <c r="D40" s="6" t="n">
        <v>36745</v>
      </c>
      <c r="E40" s="6" t="n">
        <v>43528</v>
      </c>
      <c r="F40" s="6" t="n">
        <v>36746</v>
      </c>
      <c r="G40" s="6" t="n">
        <v>57832</v>
      </c>
      <c r="H40" s="4" t="inlineStr">
        <is>
          <t xml:space="preserve"> </t>
        </is>
      </c>
      <c r="I40" s="6" t="n">
        <v>71303</v>
      </c>
    </row>
    <row r="41">
      <c r="A41" s="4" t="inlineStr">
        <is>
          <t>Net cash provided by financing activities</t>
        </is>
      </c>
      <c r="B41" s="5" t="n">
        <v>0</v>
      </c>
      <c r="C41" s="5" t="n">
        <v>0</v>
      </c>
      <c r="D41" s="5" t="n">
        <v>0</v>
      </c>
      <c r="E41" s="5" t="n">
        <v>0</v>
      </c>
      <c r="F41" s="6" t="n">
        <v>-450</v>
      </c>
      <c r="G41" s="5" t="n">
        <v>0</v>
      </c>
      <c r="H41" s="4" t="inlineStr">
        <is>
          <t xml:space="preserve"> </t>
        </is>
      </c>
      <c r="I41" s="5" t="n">
        <v>0</v>
      </c>
    </row>
    <row r="42">
      <c r="A42" s="4" t="inlineStr">
        <is>
          <t>Adjustments | Preferred Stock an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costs paid related to 2023 preferred stock and warrants</t>
        </is>
      </c>
      <c r="B44" s="4" t="inlineStr">
        <is>
          <t xml:space="preserve"> </t>
        </is>
      </c>
      <c r="C44" s="4" t="inlineStr">
        <is>
          <t xml:space="preserve"> </t>
        </is>
      </c>
      <c r="D44" s="4" t="inlineStr">
        <is>
          <t xml:space="preserve"> </t>
        </is>
      </c>
      <c r="E44" s="4" t="inlineStr">
        <is>
          <t xml:space="preserve"> </t>
        </is>
      </c>
      <c r="F44" s="5" t="n">
        <v>-450</v>
      </c>
      <c r="G44" s="4" t="inlineStr">
        <is>
          <t xml:space="preserve"> </t>
        </is>
      </c>
      <c r="H44" s="4" t="inlineStr">
        <is>
          <t xml:space="preserve"> </t>
        </is>
      </c>
      <c r="I44" s="4" t="inlineStr">
        <is>
          <t xml:space="preserve"> </t>
        </is>
      </c>
    </row>
  </sheetData>
  <mergeCells count="5">
    <mergeCell ref="A1:A2"/>
    <mergeCell ref="B1:C1"/>
    <mergeCell ref="D1:E1"/>
    <mergeCell ref="F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Owlet Baby Care Inc. was incorporated on February 24, 2014 as a Delaware corporation. On February 15, 2021, Owlet Baby Care Inc. (“Old Owlet”) entered into a Merger Agreement with Sandbridge Acquisition Corporation (“SBG”) and Project Olympus Merger Sub, Inc. (“Merger Sub”), whereby on July 15, 2021 Merger Sub merged with and into Old Owlet, with Old Owlet surviving as a wholly owned subsidiary of SBG (the “Merger”). Following the Merger, SBG was renamed Owlet, Inc. (“Owlet”, “OWLT”, or the “Company”). The Company’s ecosystem of digital parenting solutions is helping to transform modern parenting by providing parents data to track the sleep patterns of their children. Its solutions are designed to provide insights aimed at improving children’s sleep and parents’ confidence and comfort. Basis of Presentation and Principles of Consolidation The accompanying consolidated financial statements of the Company and its subsidiaries have been prepared in accordance with accounting principles generally accepted in the United States (“U.S. GAAP”) and applicable rules and regulations of the U.S. Securities and Exchange Commission (“SEC”) regarding financial reporting. All intercompany transactions and balances have been eliminated in consolidation. All dollar amounts, except per share amounts, in the notes are presented in thousands, unless otherwise specified. Certain prior year amounts have been reclassified to conform to the current period presentation. Reverse Stock Split On July 7, 2023, the Company filed with the Secretary of State of the State of Delaware a Certificate of Amendment to its Second Amended and Restated Certificate of Incorporation (the “Charter Amendment”) to effect a one-for-14 reverse stock split (the “Reverse Stock Split”) of the Company’s Class A common stock (“common stock”) and a reduction in the number of authorized shares of common stock and authorized but unissued shares of the Company’s preferred stock. The number of authorized shares of common stock was reduced from 1,000,000,000 shares to 107,142,857 shares, which reflects a reduction to 1.5 times the then current number of authorized shares of common stock, divided by the Reverse Stock Split ratio. The Reverse Stock Split also reduced the number of authorized shares of preferred stock from 100,000,000 shares to 10,741,071 shares, which reflects a reduction to 1.5 times the then current number of authorized but unissued shares of preferred stock, divided by the Reverse Stock Split ratio. The Reverse Stock Split became effective on July 7, 2023. There was no net effect on total stockholders’ equity, and the par value per share of our common stock remains unchanged at $0.0001 per share after the Reverse Stock Split. All references made to share or per share amounts in the accompanying consolidated financial statements and applicable disclosures have been retroactively adjusted for all periods presented to reflect the applicable effects of the Reverse Stock Split and the reduction in the number of authorized shares of common stock and preferred stock effected by the Charter Amendment. Use of Estimates The preparation of consolidated financial statements in conformity with U.S. GAAP requires management to make estimates and assumptions that affect reported amounts and disclosures. Accordingly, actual results could differ from those estimates. Key management estimates include those related to revenue recognition (including standalone selling price, usage period of hardware products sold, sales incentives, product returns and implied post contract support and service), allowances for doubtful accounts, write-downs for obsolete or slow-moving inventory, useful lives for intangible assets, impairment assessments for long-lived tangible and intangible assets, warranty obligations, valuation allowances for net deferred income tax assets, and valuation of warrants, redeemable shares, and stock-based compensation. Risks and Uncertainties In accordance with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Since inception, the Company has experienced recurring operating losses and generated negative cash flows from operations, resulting in an accumulated deficit of $268,195 as of December 31, 2024. During the years ended December 31, 2024 and 2023, we had neg ative cash flows from operations of $11,209 and $23,527, respectively. As of December 31, 2024, we had $20,245 of cash on hand. A s the Company continues to address these financial conditions, management has undertaken the following actions: • As described further in Note 9, Common Stock Issuance, Redeemable Common Stock, Common Stock Warrants, and Convertible Preferred Stock , in September 2024, the Company issued 3,135,136 shares of its common stock and received net proceeds of $10,003 and in February 2024, the Company consummated a sale of preferred stock and warrants to purchase its common stock for aggregate net proceeds of $8,855. • As described in Note 6, Debt and Other Financing Arrangements , in September 2024, the Company entered into a loan facility agreement with WTI Fund X, Inc. and WTI Fund XI, Inc. (collectively “WTI” or “Lenders”) for a term loan facility of up to $15,000 (the “WTI Loan Facility”) and on September 11, 2024, the Company entered into an asset-based revolving credit facility (the “ABL Line of Credit”) with ABL OPCO LLC, as the lender, with a maximum revolving commitment amount of up to $15,000, with an additional $5,000 revolving commitment available on September 11, 2025. In connection with these transactions, the Company used its then-existing cash to repay and extinguish all borrowings outstanding under the line of credit and term loan agreement with Silicon Valley Bank, now a division of First Citizens Bank and Trust Company (“SVB”). As of December 31, 2024 the Company has borrowings of $7,500 under the WTI Loan Facility and $6,263 under the ABL Line of Credit. Notwithstanding the above actions, the Company has experienced recurring operating losses, negative cash flows from operations since inception, and a low cash balance relative to current obligations that raise substantial doubt about the Company’s ability to continue as a going concern within one year after the date that the accompanying consolidated financial statements are issued. The accompanying consolidated financial statements have been prepared on a going concern basis and accordingly, do not include any adjustments relating to the recoverability and classification of asset carrying amounts, or the amount and classification of liabilities that might result should the Company be unable to continue as a going concern. The Company has not generated sufficient cash flows from operations to satisfy its capital requirements. There can be no assurance that the Company will generate sufficient future cash flows from operations due to potential factors, including but not limited to inflation, recession, or reduced demand for the Company’s products. If revenues decrease from current levels, the Company may be unable to further reduce costs, or such reductions may limit its ability to pursue strategic initiatives and grow revenues in the future. There can be no assurance that the Company will be able to obtain additional financing on terms acceptable to it, if at all. Failure to secure additional funding may require the Company to modify, delay or abandon some of its planned future development, or to otherwise enact further operating cost reductions, which could have a material adverse effect on its business, operating results, financial condition and ability to achieve its intended business objectives. If the Company raises additional funds through further issuances of equity or convertible debt securities, its existing stockholders could suffer significant dilution, and any new equity securities the Company issues could have rights, preferences, and privileges superior to those of holders of its common stock. If the Company is unable to obtain adequate financing or financing on terms satisfactory to the Company when it requires it, its ability to continue to pursue its business objectives and to respond to business opportunities, challenges, or unforeseen circumstances could be significantly limited, and its business, financial condition, and results of operations could be materially adversely affected. The Company also could be required to seek funds through arrangements with partners or others that may require the Company to relinquish rights or jointly own some aspects of its technologies, products, or services that the Company would otherwise pursue on its own. The Company maintains its cash in bank deposit accounts which, at times, exceed federally insured limits. As of December 31, 2024, substantially all of the Company’s cash was held with Silicon Valley Bank and Citibank, and exceeded federally insured limits. Although the Company’s sales and accounts receivable are derived from sales contracts with a large number of customers, its top several customers account for a significant amount of its total sales, and make up a correspondingly large portion of its accounts receivable. The Company's largest customers by total net accounts receivable and total net revenue consisted of the following: December 31, 2024 2023 Three largest customers by total net accounts receivable 63 % 81 % Largest customers by total net revenue: Customer 1 39 % 22 % Customer 2 12 % 14 % Customer 3 — % 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46:08Z</dcterms:created>
  <dcterms:modified xmlns:dcterms="http://purl.org/dc/terms/" xmlns:xsi="http://www.w3.org/2001/XMLSchema-instance" xsi:type="dcterms:W3CDTF">2025-03-11T20:46:08Z</dcterms:modified>
</cp:coreProperties>
</file>